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CASH "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NATURE OF OPERATIONS AND SUMMAR" sheetId="10" state="visible" r:id="rId10"/>
    <sheet xmlns:r="http://schemas.openxmlformats.org/officeDocument/2006/relationships" name="OTHER BALANCE SHEET CAPTIONS" sheetId="11" state="visible" r:id="rId11"/>
    <sheet xmlns:r="http://schemas.openxmlformats.org/officeDocument/2006/relationships" name="REVENUE" sheetId="12" state="visible" r:id="rId12"/>
    <sheet xmlns:r="http://schemas.openxmlformats.org/officeDocument/2006/relationships" name="BUSINESS COMBINATION" sheetId="13" state="visible" r:id="rId13"/>
    <sheet xmlns:r="http://schemas.openxmlformats.org/officeDocument/2006/relationships" name="GOODWILL AND OTHER INTANGIBLE A" sheetId="14" state="visible" r:id="rId14"/>
    <sheet xmlns:r="http://schemas.openxmlformats.org/officeDocument/2006/relationships" name="CLOSURE OF THE ATCHISON FACILIT" sheetId="15" state="visible" r:id="rId15"/>
    <sheet xmlns:r="http://schemas.openxmlformats.org/officeDocument/2006/relationships" name="CORPORATE BORROWINGS" sheetId="16" state="visible" r:id="rId16"/>
    <sheet xmlns:r="http://schemas.openxmlformats.org/officeDocument/2006/relationships" name="INCOME TAXES" sheetId="17" state="visible" r:id="rId17"/>
    <sheet xmlns:r="http://schemas.openxmlformats.org/officeDocument/2006/relationships" name="EQUITY AND EP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EMPLOYEE BENEFIT PLANS" sheetId="21" state="visible" r:id="rId21"/>
    <sheet xmlns:r="http://schemas.openxmlformats.org/officeDocument/2006/relationships" name="CONCENTRATIONS AND RELATED PART" sheetId="22" state="visible" r:id="rId22"/>
    <sheet xmlns:r="http://schemas.openxmlformats.org/officeDocument/2006/relationships" name="OPERATING SEGMENTS" sheetId="23" state="visible" r:id="rId23"/>
    <sheet xmlns:r="http://schemas.openxmlformats.org/officeDocument/2006/relationships" name="SUPPLEMENTAL CASH FLOW INFORMAT"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NATURE OF OPERATIONS AND SUMM_2" sheetId="28" state="visible" r:id="rId28"/>
    <sheet xmlns:r="http://schemas.openxmlformats.org/officeDocument/2006/relationships" name="NATURE OF OPERATIONS AND SUMM_3" sheetId="29" state="visible" r:id="rId29"/>
    <sheet xmlns:r="http://schemas.openxmlformats.org/officeDocument/2006/relationships" name="OTHER BALANCE SHEET CAPTIONS (T" sheetId="30" state="visible" r:id="rId30"/>
    <sheet xmlns:r="http://schemas.openxmlformats.org/officeDocument/2006/relationships" name="REVENUE (Tables)" sheetId="31" state="visible" r:id="rId31"/>
    <sheet xmlns:r="http://schemas.openxmlformats.org/officeDocument/2006/relationships" name="BUSINESS COMBINATION (Tables)" sheetId="32" state="visible" r:id="rId32"/>
    <sheet xmlns:r="http://schemas.openxmlformats.org/officeDocument/2006/relationships" name="GOODWILL AND OTHER INTANGIBLE_2" sheetId="33" state="visible" r:id="rId33"/>
    <sheet xmlns:r="http://schemas.openxmlformats.org/officeDocument/2006/relationships" name="CORPORATE BORROWINGS (Tables)" sheetId="34" state="visible" r:id="rId34"/>
    <sheet xmlns:r="http://schemas.openxmlformats.org/officeDocument/2006/relationships" name="INCOME TAXES (Tables)" sheetId="35" state="visible" r:id="rId35"/>
    <sheet xmlns:r="http://schemas.openxmlformats.org/officeDocument/2006/relationships" name="EQUITY AND EPS (Tables)" sheetId="36" state="visible" r:id="rId36"/>
    <sheet xmlns:r="http://schemas.openxmlformats.org/officeDocument/2006/relationships" name="LEASES (Tables)" sheetId="37" state="visible" r:id="rId37"/>
    <sheet xmlns:r="http://schemas.openxmlformats.org/officeDocument/2006/relationships" name="EMPLOYEE BENEFIT PLANS (Tables)" sheetId="38" state="visible" r:id="rId38"/>
    <sheet xmlns:r="http://schemas.openxmlformats.org/officeDocument/2006/relationships" name="OPERATING SEGMENTS (Tables)" sheetId="39" state="visible" r:id="rId39"/>
    <sheet xmlns:r="http://schemas.openxmlformats.org/officeDocument/2006/relationships" name="SUPPLEMENTAL CASH FLOW INFORM_2" sheetId="40" state="visible" r:id="rId40"/>
    <sheet xmlns:r="http://schemas.openxmlformats.org/officeDocument/2006/relationships" name="NATURE OF OPERATIONS AND SUMM_4" sheetId="41" state="visible" r:id="rId41"/>
    <sheet xmlns:r="http://schemas.openxmlformats.org/officeDocument/2006/relationships" name="NATURE OF OPERATIONS AND SUMM_5" sheetId="42" state="visible" r:id="rId42"/>
    <sheet xmlns:r="http://schemas.openxmlformats.org/officeDocument/2006/relationships" name="NATURE OF OPERATIONS AND SUMM_6" sheetId="43" state="visible" r:id="rId43"/>
    <sheet xmlns:r="http://schemas.openxmlformats.org/officeDocument/2006/relationships" name="OTHER BALANCE SHEET CAPTIONS - " sheetId="44" state="visible" r:id="rId44"/>
    <sheet xmlns:r="http://schemas.openxmlformats.org/officeDocument/2006/relationships" name="OTHER BALANCE SHEET CAPTIONS _2" sheetId="45" state="visible" r:id="rId45"/>
    <sheet xmlns:r="http://schemas.openxmlformats.org/officeDocument/2006/relationships" name="OTHER BALANCE SHEET CAPTIONS _3" sheetId="46" state="visible" r:id="rId46"/>
    <sheet xmlns:r="http://schemas.openxmlformats.org/officeDocument/2006/relationships" name="REVENUE (Details)" sheetId="47" state="visible" r:id="rId47"/>
    <sheet xmlns:r="http://schemas.openxmlformats.org/officeDocument/2006/relationships" name="BUSINESS COMBINATION - Acquisit" sheetId="48" state="visible" r:id="rId48"/>
    <sheet xmlns:r="http://schemas.openxmlformats.org/officeDocument/2006/relationships" name="BUSINESS COMBINATION - Consider" sheetId="49" state="visible" r:id="rId49"/>
    <sheet xmlns:r="http://schemas.openxmlformats.org/officeDocument/2006/relationships" name="BUSINESS COMBINATION - Merger w" sheetId="50" state="visible" r:id="rId50"/>
    <sheet xmlns:r="http://schemas.openxmlformats.org/officeDocument/2006/relationships" name="BUSINESS COMBINATION - Schedule"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CLOSURE OF THE ATCHISON FACIL_2" sheetId="55" state="visible" r:id="rId55"/>
    <sheet xmlns:r="http://schemas.openxmlformats.org/officeDocument/2006/relationships" name="CORPORATE BORROWINGS - Indebted" sheetId="56" state="visible" r:id="rId56"/>
    <sheet xmlns:r="http://schemas.openxmlformats.org/officeDocument/2006/relationships" name="CORPORATE BORROWINGS - Narrativ" sheetId="57" state="visible" r:id="rId57"/>
    <sheet xmlns:r="http://schemas.openxmlformats.org/officeDocument/2006/relationships" name="CORPORATE BORROWINGS - Summary " sheetId="58" state="visible" r:id="rId58"/>
    <sheet xmlns:r="http://schemas.openxmlformats.org/officeDocument/2006/relationships" name="INCOME TAXES - Provision (Benef" sheetId="59" state="visible" r:id="rId59"/>
    <sheet xmlns:r="http://schemas.openxmlformats.org/officeDocument/2006/relationships" name="INCOME TAXES - Narrative (Detai" sheetId="60" state="visible" r:id="rId60"/>
    <sheet xmlns:r="http://schemas.openxmlformats.org/officeDocument/2006/relationships" name="INCOME TAXES - Reconciliation o" sheetId="61" state="visible" r:id="rId61"/>
    <sheet xmlns:r="http://schemas.openxmlformats.org/officeDocument/2006/relationships" name="INCOME TAXES - Temporary Differ" sheetId="62" state="visible" r:id="rId62"/>
    <sheet xmlns:r="http://schemas.openxmlformats.org/officeDocument/2006/relationships" name="INCOME TAXES - Change in Valuat" sheetId="63" state="visible" r:id="rId63"/>
    <sheet xmlns:r="http://schemas.openxmlformats.org/officeDocument/2006/relationships" name="INCOME TAXES - Unrecognized Tax" sheetId="64" state="visible" r:id="rId64"/>
    <sheet xmlns:r="http://schemas.openxmlformats.org/officeDocument/2006/relationships" name="EQUITY AND EPS - Narrative (Det" sheetId="65" state="visible" r:id="rId65"/>
    <sheet xmlns:r="http://schemas.openxmlformats.org/officeDocument/2006/relationships" name="EQUITY AND EPS - Computations o" sheetId="66" state="visible" r:id="rId66"/>
    <sheet xmlns:r="http://schemas.openxmlformats.org/officeDocument/2006/relationships" name="EQUITY AND EPS - Schedule of Co" sheetId="67" state="visible" r:id="rId67"/>
    <sheet xmlns:r="http://schemas.openxmlformats.org/officeDocument/2006/relationships" name="EQUITY AND EPS - Dividends (Det" sheetId="68" state="visible" r:id="rId68"/>
    <sheet xmlns:r="http://schemas.openxmlformats.org/officeDocument/2006/relationships" name="LEASES - Narrative (Details)" sheetId="69" state="visible" r:id="rId69"/>
    <sheet xmlns:r="http://schemas.openxmlformats.org/officeDocument/2006/relationships" name="LEASES - Components of Lease Co" sheetId="70" state="visible" r:id="rId70"/>
    <sheet xmlns:r="http://schemas.openxmlformats.org/officeDocument/2006/relationships" name="LEASES - Schedule of Maturities" sheetId="71" state="visible" r:id="rId71"/>
    <sheet xmlns:r="http://schemas.openxmlformats.org/officeDocument/2006/relationships" name="COMMITMENTS AND CONTINGENCIES (" sheetId="72" state="visible" r:id="rId72"/>
    <sheet xmlns:r="http://schemas.openxmlformats.org/officeDocument/2006/relationships" name="EMPLOYEE BENEFIT PLANS - Narrat" sheetId="73" state="visible" r:id="rId73"/>
    <sheet xmlns:r="http://schemas.openxmlformats.org/officeDocument/2006/relationships" name="EMPLOYEE BENEFIT PLANS - Restri" sheetId="74" state="visible" r:id="rId74"/>
    <sheet xmlns:r="http://schemas.openxmlformats.org/officeDocument/2006/relationships" name="CONCENTRATIONS AND RELATED PA_2" sheetId="75" state="visible" r:id="rId75"/>
    <sheet xmlns:r="http://schemas.openxmlformats.org/officeDocument/2006/relationships" name="OPERATING SEGMENTS - Narrative " sheetId="76" state="visible" r:id="rId76"/>
    <sheet xmlns:r="http://schemas.openxmlformats.org/officeDocument/2006/relationships" name="OPERATING SEGMENTS - Operating " sheetId="77" state="visible" r:id="rId77"/>
    <sheet xmlns:r="http://schemas.openxmlformats.org/officeDocument/2006/relationships" name="OPERATING SEGMENTS - Identifiab" sheetId="78" state="visible" r:id="rId78"/>
    <sheet xmlns:r="http://schemas.openxmlformats.org/officeDocument/2006/relationships" name="SUPPLEMENTAL CASH FLOW INFORM_3"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7196</t>
        </is>
      </c>
      <c r="C9" s="4" t="inlineStr">
        <is>
          <t xml:space="preserve"> </t>
        </is>
      </c>
      <c r="D9" s="4" t="inlineStr">
        <is>
          <t xml:space="preserve"> </t>
        </is>
      </c>
    </row>
    <row r="10">
      <c r="A10" s="4" t="inlineStr">
        <is>
          <t>Entity Registrant Name</t>
        </is>
      </c>
      <c r="B10" s="4" t="inlineStr">
        <is>
          <t>MGP Ingredients, Inc.</t>
        </is>
      </c>
      <c r="C10" s="4" t="inlineStr">
        <is>
          <t xml:space="preserve"> </t>
        </is>
      </c>
      <c r="D10" s="4" t="inlineStr">
        <is>
          <t xml:space="preserve"> </t>
        </is>
      </c>
    </row>
    <row r="11">
      <c r="A11" s="4" t="inlineStr">
        <is>
          <t>Entity Incorporation, State or Country Code</t>
        </is>
      </c>
      <c r="B11" s="4" t="inlineStr">
        <is>
          <t>KS</t>
        </is>
      </c>
      <c r="C11" s="4" t="inlineStr">
        <is>
          <t xml:space="preserve"> </t>
        </is>
      </c>
      <c r="D11" s="4" t="inlineStr">
        <is>
          <t xml:space="preserve"> </t>
        </is>
      </c>
    </row>
    <row r="12">
      <c r="A12" s="4" t="inlineStr">
        <is>
          <t>Entity Tax Identification Number</t>
        </is>
      </c>
      <c r="B12" s="4" t="inlineStr">
        <is>
          <t>45-4082531</t>
        </is>
      </c>
      <c r="C12" s="4" t="inlineStr">
        <is>
          <t xml:space="preserve"> </t>
        </is>
      </c>
      <c r="D12" s="4" t="inlineStr">
        <is>
          <t xml:space="preserve"> </t>
        </is>
      </c>
    </row>
    <row r="13">
      <c r="A13" s="4" t="inlineStr">
        <is>
          <t>Entity Address, Address Line One</t>
        </is>
      </c>
      <c r="B13" s="4" t="inlineStr">
        <is>
          <t>100 Commercial Street, Box 130</t>
        </is>
      </c>
      <c r="C13" s="4" t="inlineStr">
        <is>
          <t xml:space="preserve"> </t>
        </is>
      </c>
      <c r="D13" s="4" t="inlineStr">
        <is>
          <t xml:space="preserve"> </t>
        </is>
      </c>
    </row>
    <row r="14">
      <c r="A14" s="4" t="inlineStr">
        <is>
          <t>Entity Address, City or Town</t>
        </is>
      </c>
      <c r="B14" s="4" t="inlineStr">
        <is>
          <t>Atchison</t>
        </is>
      </c>
      <c r="C14" s="4" t="inlineStr">
        <is>
          <t xml:space="preserve"> </t>
        </is>
      </c>
      <c r="D14" s="4" t="inlineStr">
        <is>
          <t xml:space="preserve"> </t>
        </is>
      </c>
    </row>
    <row r="15">
      <c r="A15" s="4" t="inlineStr">
        <is>
          <t>Entity Address, State or Province</t>
        </is>
      </c>
      <c r="B15" s="4" t="inlineStr">
        <is>
          <t>KS</t>
        </is>
      </c>
      <c r="C15" s="4" t="inlineStr">
        <is>
          <t xml:space="preserve"> </t>
        </is>
      </c>
      <c r="D15" s="4" t="inlineStr">
        <is>
          <t xml:space="preserve"> </t>
        </is>
      </c>
    </row>
    <row r="16">
      <c r="A16" s="4" t="inlineStr">
        <is>
          <t>Entity Address, Postal Zip Code</t>
        </is>
      </c>
      <c r="B16" s="4" t="inlineStr">
        <is>
          <t>66002</t>
        </is>
      </c>
      <c r="C16" s="4" t="inlineStr">
        <is>
          <t xml:space="preserve"> </t>
        </is>
      </c>
      <c r="D16" s="4" t="inlineStr">
        <is>
          <t xml:space="preserve"> </t>
        </is>
      </c>
    </row>
    <row r="17">
      <c r="A17" s="4" t="inlineStr">
        <is>
          <t>City Area Code</t>
        </is>
      </c>
      <c r="B17" s="4" t="inlineStr">
        <is>
          <t>(913)</t>
        </is>
      </c>
      <c r="C17" s="4" t="inlineStr">
        <is>
          <t xml:space="preserve"> </t>
        </is>
      </c>
      <c r="D17" s="4" t="inlineStr">
        <is>
          <t xml:space="preserve"> </t>
        </is>
      </c>
    </row>
    <row r="18">
      <c r="A18" s="4" t="inlineStr">
        <is>
          <t>Local Phone Number</t>
        </is>
      </c>
      <c r="B18" s="4" t="inlineStr">
        <is>
          <t>367-1480</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Trading Symbol</t>
        </is>
      </c>
      <c r="B20" s="4" t="inlineStr">
        <is>
          <t>MGP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714</v>
      </c>
    </row>
    <row r="33">
      <c r="A33" s="4" t="inlineStr">
        <is>
          <t>Entity Common Stock, Shares Outstanding (in shares)</t>
        </is>
      </c>
      <c r="B33" s="4" t="inlineStr">
        <is>
          <t xml:space="preserve"> </t>
        </is>
      </c>
      <c r="C33" s="6" t="n">
        <v>22065046</v>
      </c>
      <c r="D33" s="4" t="inlineStr">
        <is>
          <t xml:space="preserve"> </t>
        </is>
      </c>
    </row>
    <row r="34">
      <c r="A34" s="4" t="inlineStr">
        <is>
          <t>Documents Incorporated by Reference</t>
        </is>
      </c>
      <c r="B34" s="4" t="inlineStr">
        <is>
          <t>Portions of the MGP Ingredients, Inc. Proxy Statement for the Annual Meeting of Stockholders to be held on May 23, 2024 are incorporated by reference into Part III of this Report to the extent set forth herein.</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0835011</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 xml:space="preserve">NATURE OF OPERATIONS AND SUMMARY OF SIGNIFICANT ACCOUNTING POLICIES The Company. MGP Ingredients, Inc. (“MGP,” or the “Company”) is a leading producer and supplier of premium distilled spirits, branded spirits, and food ingredients. Distilled spirits include premium bourbon, rye, and other whiskeys and grain neutral spirits (“GNS”), including vodka and gin. The Company’s distilled spirits are either sold directly or indirectly to manufacturers of other branded spirits. MGP was also a producer of high quality industrial alcohol for use in both food and non-food applications, which was primarily produced at the Company’s distillery located in Atchison, Kansas, prior to its closure during December 2023. The Company has a portfolio of its own high quality branded spirits which are produced through the distilleries and bottling facilities and sold to distributors. The Company’s branded spirits products account for a range of price points from value products through ultra premium brands. The Company’s protein and starch food ingredients provide a host of functional, nutritional, and sensory benefits for a wide range of food products to serve the consumer packaged goods industry. The ingredients products are sold directly, or through distributors, to manufacturers and processors of finished packaged goods or to bakeries. On June 1, 2023, the Company acquired Penelope Bourbon LLC (“Penelope”), which, prior to the Company’s acquisition, was a family and founder-owned and operated American whiskey company with a diverse portfolio of high-quality whiskeys in the premium plus price tiers. See Note 4, Business Combination, for further details. The Company reports three operating segments: Distilling Solutions, Branded Spirits, and Ingredient Solutions. Principles of Consolidation. The consolidated financial statements include the accounts of the Company and its wholly owned and majority owned subsidiaries. All significant intercompany balances and transactions have been eliminated in consolidation. Certain amounts in the 2021 and 2022 consolidated financial statements have been reclassified to conform to the 2023 presentation. Use of Estimates. The financial reporting policies of the Company conform to accounting principles generally accepted in the United States of America (“GAAP”).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application of certain of these policies places demands on management’s judgment, with financial reporting results relying on estimation about the effects of matters that are inherently uncertain. For all of these policies, management cautions that future events may not develop as forecast, and estimates routinely require adjustment and may require material adjustment. Inventory. Inventory includes finished goods, raw materials in the form of agricultural commodities used in the production process, as well as bottles, caps, and labels used in the bottling process, and certain maintenance and repair items. Bourbons, ryes, and other whiskeys, included in inventory, are normally aged in barrels for several years, following industry practice; all barreled bourbon, rye, and other whiskeys are classified as a current asset. The Company includes warehousing, insurance, and other carrying charges applicable to barreled whiskey in inventory costs. Inventories are stated at the lower of cost or net realizable value on the first-in, first-out, or FIFO, method. Inventory valuations are impacted by constantly changing prices paid for key materials, primarily corn. Properties, Depreciation, and Amortization. Property, plant, and equipment are typically stated at cost. Additions, including those that increase the life or utility of an asset, are capitalized and all properties are depreciated over their estimated remaining useful lives. Depreciation and amortization are computed using the straight line method over the following estimated useful lives: Buildings and improvements (a) 10 – 35 years Machinery and equipment 3 – 10 years Office furniture and equipment 5 – 10 years Computer equipment and software 3 – 5 years Motor vehicles 5 years (a) Leasehold improvements are the shorter of economic useful life or life of the lease Maintenance costs are expensed as incurred. The cost of property, plant, and equipment sold, retired, or otherwise disposed of, as well as related accumulated depreciation and amortization, are eliminated from the property accounts with related gains and losses reflected in the Consolidated Statements of Income. The Company capitalizes interest costs associated with significant construction projects. Total interest incurred for 2023, 2022, and 2021 is noted below: Year Ended December 31, 2023 2022 2021 Interest costs charged to expense $ 6,647 $ 5,451 $ 4,037 Plus: Interest cost capitalized 2,349 866 339 Total $ 8,996 $ 6,317 $ 4,376 Revenue Recognition. Revenue is recognized when control of the promised goods or services, through performance obligations by the Company, is transferred to the customer in an amount that reflects the consideration the Company expects to be entitled to receive in exchange for the performance obligations. The term between invoicing and when payment is due is not significant and the period between when the entity transfers the promised good or service to the customer and when the customer pays for that good or service is generally one year or less. Revenue is recognized for the sale of products at the point in time finished products are delivered to the customer in accordance with shipping terms. This is a faithful depiction of the satisfaction of the performance obligation because, at that point control passes to the customer, the customer has legal title and the risk and rewards of ownership have transferred, and the customer has a present obligation to pay. The Distilling Solutions segment routinely enters into bill and hold arrangements, whereby the Company produces and sells aged and unaged distillate to customers, and the product is barreled at the customer’s request and warehoused at a Company location for an extended period of time in accordance with directions received from the Company’s customers. Even though the aged and unaged distillate remains in the Company’s possession, a sale is recognized at the point in time when the customer obtains control of the product. Control is transferred to the customer in bill and hold transactions when customer acceptance specifications have been met, legal title has transferred, the customer has a present obligation to pay for the product and the risk and rewards of ownership have transferred to the customer. Additionally, all the following bill and hold criteria have been met in order for control to be transferred to the customer: the reason for the bill and hold arrangement is substantive, the customer has requested the product be warehoused, the product has been identified as separately belonging to the customer, the product is currently ready for physical transfer to the customer, and the Company does not have the ability to use the product or direct it to another customer. Warehouse service revenue is recognized over the time that warehouse services are rendered and as they are rendered. This is a faithful depiction of the satisfaction of the performance obligation because control of the aging products has already passed to the customer and there are no additional performance activities required by the Company, except as requested by the customer. The performance of the service activities, as requested, is invoiced as satisfied and revenue is concurrently recognized. Contract bottling is recognized over the time contract bottling services are rendered and as they are rendered. Sales in the Branded Spirits segment reflect reductions attributable to consideration given to customers in incentive programs, including discounts and allowances for certain volume targets. These allowances and discounts are not for distinct goods and are paid only when the depletion volume targets are achieved by the customer. The amounts reimbursed to customers are determined based on agreed-upon amounts and are recorded as a reduction of revenue. Excise Taxes. The Company is responsible for compliance with the Alcohol and Tobacco Tax and Trade Bureau of the U.S. Treasury Department (the “TTB”) regulations which includes making timely and accurate excise tax payments. The Company is subject to periodic compliance audits by the TTB. Individual U.S. states also impose excise taxes on alcohol beverages in varying amounts. The Company calculates its U.S. federal and state excise tax expense based upon units shipped and on its understanding of the applicable excise tax laws. Excise taxes that are both imposed on and concurrent with a specific revenue-producing transaction, and that are collected by the Company from a customer, are excluded from revenue and expense. Impairment of Long-Lived Assets. The Company reviews long lived assets for impairment when events or changes in circumstances indicate the carrying amount of the asset group may not be fully recoverable. The Company determines the carrying amount of the asset group using the future projected cash flows as well as quantitative and qualitative factors. An impairment loss is recognized when the carrying value exceeds the fair value of the asset group. For the year ended December 31, 2023, the Company recognized impairment of long-lived assets and other of $19,391. See Note 6, Closure of the Atchison Distillery, for more information. Recognition of Insurance Recoveries. Estimated loss contingencies are recognized as charges to income when they are probable and reasonably estimable. Insurance recoveries are not recognized until all contingencies related to the insurance claim have been resolved and settlement has been reached with the insurer. Insurance recoveries, to the extent of costs and losses, are reported as a reduction to costs on the Consolidated Statements of Income. Insurance recoveries, in excess of costs and losses, if any, would be reported as a separate caption in operating income on the Consolidated Statements of Income. During November 2020, the Company experienced a fire at the Atchison facility. The fire damaged certain equipment in the facility’s feed drying operations and caused temporary loss of production time. At December 31, 2021, the Company received a legally binding commitment from its insurance carrier for final settlement of $43,688, $27,363 related to business interruption and $16,325 for the damaged dryer. The Company recorded a settlement related to business interruption from its insurance carrier of $23,583 for the year ended December 31, 2021. The business interruption portion of the settlement was recorded as a reduction of cost of sales on the Consolidated Statements of Income and the insurance recoveries for the replacement of the damaged dryer was recorded as insurance recoveries on the Consolidated Statements of Income. The Company finalized the construction of the replacement drying system and placed this dryer into service during 2021. Income Taxes. The Company accounts for income taxes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A valuation allowance is recognized if it is more likely than not that at least some portion of the deferred tax asset will not be realized. Earnings Per Common Share (“EPS”). Basic and diluted EPS is computed using the two-class method, which is an earnings allocation formula that determines net income per share for each class of Common Stock and participating security according to dividends declared and participation rights in undistributed earnings. Basic EPS amounts are computed by dividing net income attributable to common shareholders by the weighted average shares outstanding during each period. Diluted EPS is computed using the if-converted method by dividing the net income attributable to common shareholders by the weighted average shares outstanding, inclusive of the impact of the Convertible Senior Notes, except for where the result would be anti-dilutive as of the balance sheet date. Translation of Foreign Currencies. Assets and liabilities of Niche Drinks, Co., Ltd. (“Niche”), a wholly-owned subsidiary of the Company whose functional currency is the British pound sterling, are translated to U.S. dollars using the exchange rate in effect at the consolidated balance sheet date. Results of operations are translated using average rates during the period. Adjustments resulting from the translation process are included as a component of accumulated other comprehensive income. The Company maintains a U.S. bank account denominated in British pounds sterling and it is adjusted for the market exchange rate at the reporting period-end. Any impacts of the adjustment for the exchange rate applied to the financial asset is reported in other expense, net on the Consolidated Statements of Income. Business Combinations. Assets and liabilities assumed during a business combination are generally recorded at fair market value as of the acquisition date. Goodwill is recognized to the extent that the purchase consideration, including contingent consideration, exceeds the value of the assets acquired and liabilities assumed. The Company uses its internal estimates and third-party valuation specialists to assist in determining the fair value of the assets acquired and liabilities assumed. During the measurement period, which can be up to one year after the acquisition date, the Company can make adjustments to the fair value of the assets acquired and liabilities assumed, with the offset being an adjustment to goodwill. Goodwill and Other Intangible Assets. The Company records goodwill and other indefinite-lived intangible assets in connection with various acquisitions of businesses and allocates the goodwill and other indefinite-lived intangible assets to its respective reporting units. The Company evaluates goodwill for impairment at least annually, in the fourth quarter, or on an interim basis if events and circumstances occur that would indicate it is more likely than not that the fair value of a reporting unit is less than the carrying value. To the extent that the carrying value exceeds fair value, an impairment of goodwill is recognized. Judgment is required in the determination of reporting units, the assignment of assets and liabilities to reporting units, including goodwill, and the determination of fair value of the reporting units. The Company separately evaluates indefinite-lived intangible assets for impairment. As of December 31, 2023, the Company determined that goodwill and indefinite-lived intangible assets were not impaired. Fair Value of Financial Instruments. The Company determines the fair values of its financial instruments based on a fair value hierarchy, which requires an entity to maximize the use of observable inputs and minimize the use of unobservable inputs when measuring fair value. The hierarchy is broken down into three levels based upon the observability of inputs.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 The Company’s short-term financial instruments include cash and cash equivalents, accounts receivable and accounts payable. The carrying value of the short-term financial instruments approximates the fair value due to their short-term nature. These financial instruments have no stated maturities or the financial instruments have short-term maturities that approximate market. The fair value of the Company’s debt is estimated based on current market interest rates for debt with similar maturities and credit quality. Excluding the impact of the conversion feature of the Convertible Senior Notes, the fair value of the Company’s debt was $194,440 and $150,249 at December 31, 2023 and 2022, respectively. The financial statement carrying value (net of unamortized loan fees) was $287,249 and $230,335 at December 31, 2023 and 2022, respectively. These fair values are considered Level 2 under the fair value hierarchy. The fair value calculation of contingent consideration associated with the acquisition of Penelope uses unobservable inputs, such as estimated net sales over the term of the earn-out period, discount rates, and volatility rates. The contingent consideration is measured using the Monte Carlo simulation approach. The inputs used in the calculation of the contingent consideration liability are considered Level 3 under the fair value hierarchy due to the lack of relevant market activity. See Note 4, Business Combination, for more information. Fair value disclosure for deferred compensation plan investments is included in Note 12, Employee Benefit Plans. Derivative Instruments. Certain commodities the Company uses in its production process, or input costs, expose it to market price risk due to volatility in the prices for those commodities. Through the Company’s grain supply contracts, its wheat flour supply contract, and its natural gas contracts, it purchases grain, wheat flour, and natural gas, respectively, for delivery from one Derivatives and Hedging , because the quantities involved are for amounts to be consumed within the normal expected production process. Equity Method Investments. The Company holds 50 percent interest in DGL Destiladores, S.de R.L. de C.V. (“DGL”) and Agricola LG, S.de R.L. de C.V. (“Agricola” and together with DGL, “LMX”), which are accounted for as equity method investments. At December 31, 2023 and 2022, the investment in LMX was $5,197 and $5,534, respectively, which is recorded in investment in joint ventures on the Consolidated Balance Sheets. During the years ended December 31, 2023 and 2022, the Company recorded a $337 and $2,220 loss from equity method investments, respectively, which is recorded in other income (expense), net on the Consolidated Statements of Income. Recently Adopted Accounting Standard Updates. The Company did not adopt any new Accounting Standard Updates (“ASU”) during the year ended December 31, 2023. Recently Issued Accounting Pronouncements. ASU 2023-07, Improvements to Reportable Segment Disclosures , which requires improved disclosures related to significant segment expenses. This ASU requires companies to disclose significant segment expenses provided to the chief operating decision maker (“CODM”), a description of other segment items and all existing annual disclosures must be provided on an interim basis. This ASU is effective for annual periods beginning after December 15, 2023. Early adoption is permitted and must be applied retrospectively to all prior periods presented in the financial statements. The Company is currently evaluating the impact to the Company’s financial statements. ASU 2023-09, Improvements to Income Tax Disclosures, requires improved disclosures related to the rate reconciliation and income taxes paid. This ASU requires companies to reconcile the income tax expense attributable to continuing operations to the statutory federal income tax rate applied to pre-tax income from continuing operations. Additionally, this ASU requires companies to disclose the total amount of income taxes paid during the period. This ASU is effective for annual periods beginning after December 15, 2024 with early adoption permitted. The guidance is required to be applied on a prospective basis with the option to apply retrospectively to all prior periods presented in the financial statements. The Company is currently evaluating the impact to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BALANCE SHEET CAPTIONS</t>
        </is>
      </c>
      <c r="B1" s="2" t="inlineStr">
        <is>
          <t>12 Months Ended</t>
        </is>
      </c>
    </row>
    <row r="2">
      <c r="B2" s="2" t="inlineStr">
        <is>
          <t>Dec. 31, 2023</t>
        </is>
      </c>
    </row>
    <row r="3">
      <c r="A3" s="3" t="inlineStr">
        <is>
          <t>Balance Sheet Related Disclosures [Abstract]</t>
        </is>
      </c>
      <c r="B3" s="4" t="inlineStr">
        <is>
          <t xml:space="preserve"> </t>
        </is>
      </c>
    </row>
    <row r="4">
      <c r="A4" s="4" t="inlineStr">
        <is>
          <t>OTHER BALANCE SHEET CAPTIONS</t>
        </is>
      </c>
      <c r="B4" s="4" t="inlineStr">
        <is>
          <t xml:space="preserve">OTHER BALANCE SHEET CAPTIONS Inventory. December 31, 2023 2022 Finished goods $ 55,463 $ 47,073 Barreled distillate (bourbons and other whiskeys) 250,183 199,040 Raw materials 28,825 29,931 Work in process 1,691 1,645 Maintenance materials 8,355 9,931 Other 2,336 2,102 Total $ 346,853 $ 289,722 Property, plant, and equipment, net. December 31, 2023 2022 Land, buildings, and improvements $ 188,521 $ 155,385 Transportation equipment 844 805 Machinery and equipment 261,354 257,075 Construction in progress 38,927 37,535 Property, plant, and equipment, at cost 489,646 450,800 Less accumulated depreciation and amortization (227,343) (215,168) Property, plant, and equipment, net $ 262,303 $ 235,632 Accrued expenses and other. December 31, 2023 2022 Employee benefit plans $ 5,140 $ 2,389 Salaries and wages 16,637 17,862 Property taxes 2,062 1,318 Current operating lease liabilities 3,318 3,807 Other 4,704 3,340 Total $ 31,861 $ 28,7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E The Company generates revenue from the Distilling Solutions segment by the sale of products and by providing warehouse services related to the storage and aging of customer products. The Company generates revenue from the Branded Spirits segment by the sale of products and by providing contract bottling services. The Company generates revenue from the Ingredient Solutions segment by the sale of products. Revenue related to sales of products is recognized at a point in time whereas revenue generated from warehouse services and contract bottling services are recognized over time. Contracts with customers include a single performance obligation (either the sale of products or the provision of warehouse services and contract bottling service). Disaggregation of Sales. The following table presents the Company’s sales disaggregated by segment and major products and services. Year Ended December 31, 2023 2022 2021 Distilling Solutions Brown Goods $ 289,191 $ 229,523 $ 162,074 White Goods 58,645 74,510 75,818 Premium beverage alcohol 347,836 304,033 237,892 Industrial alcohol 38,010 46,812 62,628 Food grade alcohol 385,846 350,845 300,520 Fuel grade alcohol 7,798 13,681 14,916 Distillers feed and related co-products 28,578 40,354 19,545 Warehouse services 28,632 23,598 17,523 Total Distilling Solutions 450,854 428,478 352,504 Branded Spirits Ultra premium 63,748 48,245 27,722 Super premium 13,424 12,274 8,937 Premium 28,293 24,211 17,626 Premium plus 105,465 84,730 54,285 Mid 75,676 82,530 71,292 Value 47,907 47,395 38,520 Other 24,885 23,284 19,469 Total Branded Spirits 253,933 237,939 183,566 Ingredient Solutions Specialty wheat starches 66,050 62,567 47,758 Specialty wheat proteins 48,291 39,313 31,485 Commodity wheat starch 16,413 14,023 10,014 Commodity wheat protein 982 38 1,393 Total Ingredient Solutions 131,736 115,941 90,650 Total Sales $ 836,523 $ 782,358 $ 626,7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t>
        </is>
      </c>
      <c r="B4" s="4" t="inlineStr">
        <is>
          <t>BUSINESS COMBINATION Acquisition of Penelope Description of the Transaction . On May 8, 2023, the Company entered into a definitive agreement to acquire 100 percent of the equity of Penelope, and subsequently completed the acquisition on June 1, 2023 (the “Acquisition”). Penelope, prior to the Acquisition, was a family and founder-owned and operated American whiskey company with a diverse portfolio of high-quality whiskeys in the premium plus price tiers. As a result of the Acquisition, the Company enhanced its presence in the growing American whiskey category and expanded its portfolio of premium plus price tier brands. Following the Acquisition, Penelope became a wholly owned subsidiary of the Company and its financial results are included within the Branded Spirits segment. The aggregate consideration paid by the Company in connection with the Acquisition was $105,000 in cash paid at closing, with further additional potential earn-out consideration of up to a maximum cash payout of $110,800 if certain performance conditions, measured through December 31, 2025, are met. The consideration is subject to customary purchase price adjustments related to, among other things, net working capital and acquired cash. The consideration paid at closing included a preliminary estimated purchase price adjustment. During the year ended December 31, 2023, the Company finalized the net working capital adjustments, which decreased the cash consideration from $105,000 at closing to $104,638 at December 31, 2023. The cash portion of the consideration and transaction-related expenses were paid using both cash on hand and borrowings under the Company’s existing credit agreement. See Note 7, Corporate Borrowings, for further details. For tax purposes, the Acquisition was structured as an asset purchase which created additional tax basis in the assets acquired as a result of valuing the assets at fair market value and the purchase price will be accounted for in accordance with U.S. federal tax law. Indefinite-lived intangible assets and goodwill is expected to be deductible for U.S. income tax purposes. Purchase Price Allocation. The Acquisition was accounted for as a business combination in accordance with FASB Accounting Standard Codification 805, Business Combinations (“ASC 805”), and as such, assets acquired, liabilities assumed, and consideration transferred were recorded at their estimated fair values on the acquisition date. The following table summarizes the allocation of the consideration paid for Penelope to the estimated fair value of the assets acquired and liabilities assumed at the acquisition date, with the excess recorded to goodwill. Consideration: Cash $ 104,638 Contingent consideration 62,100 Fair value of total consideration transferred $ 166,738 Recognized amounts of identifiable assets acquired and liabilities assumed: Cash $ 926 Receivables 2,323 Inventory 12,454 Prepaid expenses and other assets 77 Property, plant and equipment, net 253 Intangible assets (a) 57,700 Operating lease right-of-use assets, net 426 Other assets 44 Total assets 74,203 Accounts payable 2,242 Accrued expenses and other 205 Long-term operating lease liabilities 268 Total liabilities 2,715 Goodwill 95,250 Total $ 166,738 (a) Intangible assets acquired included trade names with an estimated fair value of $34,000 and distributor relationships with an estimated fair value of $23,700. In accordance with ASC 805, assets acquired, liabilities assumed, and consideration transferred were recorded at their estimated fair values on the Acquisition date. The fair value measurements of tangible and intangible assets and liabilities were based on significant inputs not observable in the market and represent Level 3 measurements within the fair value hierarchy. Level 3 inputs include discount rates that would be used by a market participant in valuing these assets and liabilities, projections of revenues and cash flows, distributor attrition rates, royalty rates, and market comparables, among others. The fair value of work-in-process and finished goods inventory was determined using the comparative sales method and raw materials was determined using the replacement cost method. Goodwill of $95,250, all of which is expected to be deductible for tax purposes, represents the excess of the consideration transferred over the estimated fair value of assets acquired net of liabilities assumed. Additionally, the goodwill is representative of the strength of the Penelope brand within the American whiskey category, and the synergies expected to be achieved by the combined company. The intangible assets acquired included indefinite-lived intangible assets, trade names, which have an estimated fair value of $34,000, and definite-lived intangible assets, distributor relationships, which have an estimated fair value of $23,700 and a useful life of 20 years. The trade names and distributor relationships acquired by the Company have been recorded at estimated fair values using the relief from royalty method and multi-period excess earnings method, respectively. Management engaged a third-party valuation specialist to assist in the valuation analysis of certain acquired assets including trade names and distributor relationships. The operating results of Penelope have been included in the Company’s consolidated financial statements since the date of the Acquisition, June 1, 2023. The operating results and pro forma results are not disclosed due to the immaterial impact to the Company’s Consolidated Statements of Income. During the year ended December 31, 2023, the Company incurred $2,060 of costs related to the Acquisition, which are included in selling, general, and administrative expenses on the Consolidated Statements of Income. Contingent Consideration. The estimated fair value of the contingent consideration obligation at the Acquisition date was $62,100, which was determined using a Monte Carlo simulation approach. This approach requires significant assumptions, including projected net sales, discount rates, and volatility rates. The inputs used in the calculation of the contingent consideration liability are considered Level 3 under the fair value hierarchy due to the lack of relevant market activity. The contingent consideration liability is measured on a quarterly basis and recorded at fair value. The changes in fair value of the obligation resulted from changes in the key assumptions between measurement dates, such as projected net sales, discount rates, and volatility rates. During the year ended December 31, 2023, there was a $7,100 adjustment to the fair value measurement of the contingent consideration obligation, which was included in the change in fair value of contingent consideration on the Consolidated Statements of Income. The amount payable is based upon achievement of certain net sales targets between the Acquisition date and December 31, 2025. The possible payments range from zero to a maximum payout of $110,800. Merger with Luxco Description of the transaction . On January 22, 2021, the Company entered into a definitive agreement to acquire Luxco, Inc. (“Luxco”) and subsequently completed the merger on April 1, 2021 (the “Merger”). Luxco is a leading branded beverage alcohol company across various categories, with a more than 60-year business heritage. As a result of the Merger, MGP increased its scale and market position in the branded-spirits sector and believes it strengthened its platform for future growth of higher valued-added products. Following the Merger, Luxco became a wholly-owned subsidiary of MGP and is included within the Branded Spirits segment. The aggregate consideration paid by the Company in connection with the Merger was $237,500 in cash (less assumed indebtedness) and 5,007,833 shares of Common Stock of the Company, subject to adjustment for fractional shares (the “Company Shares,” and together with the cash portion, the “Merger Consideration”). The Company Shares were valued at $296,213 and represented approximately 22.8 percent of the Company’s outstanding Common Stock immediately following the closing of the Merger. The Merger Consideration was subject to customary purchase price adjustments related to, among other things, net working capital, acquired cash and assumed debt. The consideration paid at closing included a preliminary estimated purchase price adjustment. In September 2021, the parties finalized the purchase price adjustment, which decreased the cash consideration paid by approximately $608 and increased stock consideration by an additional 1,373 shares from the preliminary amounts that were paid at closing. The cash portion of the Merger Consideration, the repayment of assumed debt, and transaction-related expenses were financed with borrowings under the Company’s existing Credit Agreement which was drawn down on April 1, 2021. For tax purposes, the transaction was structured partially as a tax-free reorganization and partially as a taxable acquisition, as defined in the Internal Revenue Code. The Company anticipates the amount transferred in a tax deferred manner, under the tax-free reorganization rules, will not create additional tax basis for the Company. The taxable component of the transaction will create additional tax basis and a corresponding future tax deduction for the Company. Operating Results . The operating results of Luxco were consolidated with the Company’s operating results subsequent to the merger date. During the year ended December 31, 2021, the Company recorded $177,607 and $17,027, of sales and income before income taxes, respectively, attributable to Luxco on the Consolidated Statements of Income. During the year ended December 31, 2021, the Company incurred $8,927 of transaction related costs, which are included in selling, general and administrative expenses on the Consolidated Statements of Income. Pro Forma Information . The following table summarizes the unaudited pro forma financial results for the year ended December 31, 2021 as if the Merger had occurred on January 1, 2020: Pro Forma Financial Information Year Ended December 31, 2021 Sales $ 671,090 Net income 100,597 Basic earnings per common share 4.84 The pro forma results are adjusted for items that are non-recurring in nature and directly attributable to the Merger, including the income tax effect of the adjustments. Merger related costs incurred by the Company of $8,927 for the year ended December 31, 2021 were excluded. Merger related costs incurred by Luxco of $3,132 were excluded from the year ended December 31, 2021 pro forma results. A non-recurring expense of $2,529 for the year ended December 31, 2021 related to the fair value adjustment of finished goods inventory estimated to have been sold was removed and included in the results for the year ended December 31, 2020. Other acquired tangible and intangible assets are assumed to be recorded at estimated fair value on January 1, 2020 and are amortized or depreciated over their estimated useful lives. The summary pro forma financial information is for informational purposes only, is based on estimates and assumptions, and does not purport to represent what the Company’s consolidated results of operations actually would have been if the Merger had occurred at an earlier date, and such data does not purport to project the Company’s results of operations for any future period. The basic shares outstanding used to calculate the pro forma net income per share amounts presented above have been adjusted to assume shares issued at the closing of the Merger were outstanding since January 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Definite-Lived Intangible Assets. The Company acquired definite-lived intangible asset in connection with various acquisitions of businesses. The distributor relationships have a carrying value of $58,716, net of accumulated amortization of $6,384. The distributor relationships have a useful life of 20 years. The amortization expense for the years ended December 31, 2023 and 2022 was $2,761 and $2,070, respectively. The weighted average amortization period at December 31, 2023 for definite-lived intangible assets is 18.1 years As of December 31, 2023, the expected future amortization expense related to definite-lived intangibles assets are as follows: 2024 $ 3,255 2025 3,255 2026 3,255 2027 3,255 2028 3,255 Thereafter 42,441 Total $ 58,716 Goodwill and Indefinite-Lived Intangible Assets. The Company records goodwill and indefinite-lived intangible assets in connection with various acquisitions of businesses and allocates the goodwill and indefinite-lived intangible assets to its respective reporting units. Changes in carrying amount of goodwill by business segment were as follows: Distilling Solutions Branded Spirits Ingredient Solutions Total Balance at December 31, 2022 $ — $ 226,294 $ — $ 226,294 Acquisitions — 95,250 — 95,250 Balance at December 31, 2023 $ — $ 321,544 $ — $ 321,544 Changes in carrying amount of trade names by business segment were as follows: Distilling Solutions Branded Spirits Ingredient Solutions Total Balance at December 31, 2022 $ — $ 178,990 $ — $ 178,990 Acquisitions — 34,000 — 34,000 Balance at December 31, 2023 $ — $ 212,990 $ — $ 212,9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OSURE OF THE ATCHISON FACILITY</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CLOSURE OF THE ATCHISON FACILITY</t>
        </is>
      </c>
      <c r="B4" s="4" t="inlineStr">
        <is>
          <t xml:space="preserve">CLOSURE OF THE ATCHISON FACILITY On July 13, 2023, the Company announced the decision by its Board of Directors to approve the closure of the Company’s distillery located in Atchison, Kansas (the “Atchison Distillery”). The Atchison Distillery ceased operations in December 2023. The decision to close the Atchison Distillery is consistent with the Company’s plan to address profitability headwinds associated with its GNS and industrial alcohol products within the Distilling Solutions segment. As a result of the decision to close the Atchison Distillery, the Company, with the assistance of a third-party valuation specialist, completed a fair value analysis of the assets associated with the Atchison Distillery during the year ended December 31, 2023. The fair value of the assets associated with the Atchison Distillery were determined using a combination of the cost and market approach. During the year ended December 31, 2023, the Company recorded a $17,112 impairment of assets, which was recorded in impairment of long-lived assets and other on the Consolidated Statement of Income. The impaired assets were recorded within the Distilling Solution seg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RPORATE BORROWINGS</t>
        </is>
      </c>
      <c r="B1" s="2" t="inlineStr">
        <is>
          <t>12 Months Ended</t>
        </is>
      </c>
    </row>
    <row r="2">
      <c r="B2" s="2" t="inlineStr">
        <is>
          <t>Dec. 31, 2023</t>
        </is>
      </c>
    </row>
    <row r="3">
      <c r="A3" s="3" t="inlineStr">
        <is>
          <t>Debt Disclosure [Abstract]</t>
        </is>
      </c>
      <c r="B3" s="4" t="inlineStr">
        <is>
          <t xml:space="preserve"> </t>
        </is>
      </c>
    </row>
    <row r="4">
      <c r="A4" s="4" t="inlineStr">
        <is>
          <t>CORPORATE BORROWINGS</t>
        </is>
      </c>
      <c r="B4" s="4" t="inlineStr">
        <is>
          <t xml:space="preserve">CORPORATE BORROWINGS Indebtedness Outstanding. The following table presents the Company’s outstanding indebtedness: December 31, Description (a) 2023 2022 Credit Agreement - Revolver, 6.46% (variable rate) due 2026 $ 63,000 $ — Convertible Note, 1.88% (fixed rate) due 2041 201,250 201,250 Note Purchase Agreement Series A Senior Secured Notes, 3.53% (fixed rate) due 2027 12,000 15,200 Senior Secured Notes, 3.80% (fixed rate) due 2029 17,600 20,000 Total indebtedness outstanding 293,850 236,450 Less unamortized loan fees (b) (6,601) (6,115) Total indebtedness outstanding, net 287,249 230,335 Less current maturities of long-term debt (6,400) (5,600) Long-term debt $ 280,849 $ 224,735 (a) Interest rates are as of December 31, 2023. (b) Loan fees are being amortized over the life of the debt agreements. Credit Agreement. On February 14, 2020, the Company entered into a credit agreement (the “Credit Agreement”) with multiple participants led by Wells Fargo Bank, National Association (“Wells Fargo Bank”), which provided for a $300,000 revolving credit facility. On May 14, 2021, the Company amended the Credit Agreement to extend the term and to increase the principal amount available to $400,000 and to permit the Company, subject to obtaining lender approval, to increase the amount of the revolving credit facility by up to an additional $100,000 provided certain conditions are satisfied and at the discretion of the lender. On August 31, 2022, the Credit Agreement was amended to change the interest rate benchmark from LIBOR to SOFR. The Credit Agreement matures on May 14, 2026. The Credit Agreement is secured by substantially all assets, excluding real property. The Credit Agreement includes certain requirements and covenants, with which the Company was in compliance at December 31, 2023. The Company incurred no new loan fees related to the Credit Agreement during 2023. The unamortized balance of total loan fees related to the Credit Agreement was $824 at December 31, 2023. The unamortized loan fees are being amortized over the life of the Credit Agreement. Part of the cash portion of the consideration paid to acquire Penelope and transaction-related expenses were financed with $105,000 borrowings under the Credit Agreement. As of December 31, 2023, the Company had $63,000 outstanding borrowings under the Credit Agreement, leaving $337,000 available. The interest rate for the borrowings of the Credit Agreement at December 31, 2023 was 6.46%. Note Purchase Agreements . The Company’s Note Purchase and Private Shelf Agreement (the “Note Purchase Agreement”), with PGIM, Inc. (“Prudential”), an affiliate of Prudential Financial, Inc., and certain affiliates of Prudential, provides for the issuance of $20,000 of Series A Senior Secured Notes and the issuance of up to $105,000 of additional Senior Secured Notes (or any higher amount solely to the extent Prudential has provided written notice to the Company of its authorization of such a higher amount). Effective August 23, 2023, the Note Purchase Agreement was amended to increase the total amount of Senior Secured Notes that may be issued under the facility of the Note Purchase Agreement to $250,000. Additionally, the period for issuing senior secured promissory notes under the Note Purchase Agreement was extended from August 23, 2023 to August 31, 2026. During 2017, the Company issued $20,000 of Series A Senior Secured Notes with a maturity date of August 23, 2027. The Series A Senior Secured Notes bear interest at a rate of 3.53 percent per year. During 2019, the Company issued $20,000 of additional Senior Secured Notes with a maturity date of April 30, 2029. The Senior Secured Notes bear interest at a rate of 3.80 percent per year. As of December 31, 2023, the Company had $12,000 of Series A Senior Secured Notes and $17,600 of additional Senior Secured Notes outstanding under the Note Purchase Agreement, leaving $220,400 available of under the Note Purchase Agreement. The Company did not capitalize any new loan fees related to the Note Purchase Agreement during 2023. The unamortized balance of total loan fees related to the Note Purchase Agreement was $71 at December 31, 2023 and is being amortized over the life of the Note Purchase Agreement. The Note Purchase Agreement is secured by substantially all assets, excluding real property. The Note Purchase Agreement includes certain requirements and covenants, with which the Company was in compliance at December 31, 2023. Convertible Senior Notes . On November 16, 2021, the Company issued $201,250 in aggregate principal amount of 1.88% convertible senior notes due in 2041 (the “2041 Notes”). The total aggregate principal amount includes $26,250 aggregate principal amount of 2041 Notes purchased by the initial purchasers in the offering pursuant to their exercise in full of their option to purchase additional notes under the purchase agreement for the offering. The 2041 Notes were issued pursuant to an indenture, dated as of November 16, 2021 ( the “Indenture”), by and among the Company, as issuer, Luxco, Inc., MGPI Processing, Inc., and MGPI of Indiana, LLC, as subsidiary guarantors, and U.S. Bank National Association, as trustee. The 2041 Notes are senior, unsecured obligations of the Company and interest is payable semi-annually in arrears at a fixed interest rate of 1.88% on May 15 and November 15 of each year. The 2041 Notes mature on November 15, 2041 (“Maturity Date”) unless earlier repurchased, redeemed, or converted, per the terms of the Indenture. Upon conversion, the Company will pay cash up to the aggregate principal amount of the 2041 Notes to be converted and pay or deliver, as the case may be, cash, shares of the Company’s Common Stock, or a combination of cash and shares of the Company’s Common Stock, at its election, in respect to the remainder, if any, of the Company’s conversion obligation in excess of the aggregate principal amount of the 2041 Notes being converted. The Company incurred no new loan fees related to the 2041 Notes during 2023. The unamortized balance of total loan fees related to the 2041 Notes was $5,706 at December 31, 2023 and is being amortized over the life of the 2041 Notes. The initial conversion rate for the 2041 Notes is 10.3911 shares of Common Stock per $1 principal amount of the 2041 Notes. Prior to the Maturity Date, holders may convert at their option only in the following circumstances: • During any calendar quarter commencing after the quarter ending March 31, 2022, if the closing sale price of Common Stock for at least 20 trading days in the period of 30 consecutive trading days is more than 130% of the conversion price; • during the 5 consecutive business days following any 10 consecutive trading day period in which the trading price per $1 principal amount of the notes for each trading day was less than 98% of the product of the closing sale price of Common Stock on such trading day and the conversion rate on such trading day; • upon the occurrence of specified corporate events, as defined in the Indenture; • if the Company calls the notes for redemption; or • during the period July 15, 2026 ending close of business day immediately preceding November 20, 2026 or the period July 15, 2041 and close of business day immediately preceding the Maturity Date. Debt Maturities. Aggregate amount of maturities for long-term debt as of December 31, 2023 are as follows: 2024 $ 6,400 2025 6,400 2026 69,400 2027 5,600 2028 3,200 Thereafter 202,850 Total $ 293,8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expense is composed of the following: Year Ended December 31, 2023 2022 2021 Current: Federal $ 32,296 $ 26,107 $ 19,746 State 5,926 4,438 3,489 Foreign 330 (223) 294 38,552 30,322 23,529 Deferred: Federal (4,100) 2,870 5,345 State 120 (1,821) 1,405 Foreign 44 (71) — (3,936) 978 6,750 Total $ 34,616 $ 31,300 $ 30,279 Income tax expense also included tax expense allocated to comprehensive income for 2023, 2022, and 2021 of $172, $33, and $19, respectively (see the Consolidated Statements of Comprehensive Income). A reconciliation of income tax expense at the normal statutory federal rate to income tax expense included in the accompanying Consolidated Statements of Income is below: Year Ended December 31, 2023 2022 2021 “Expected” provision at federal statutory rate $ 29,895 $ 29,442 $ 25,435 State income taxes, net 6,545 6,446 5,713 Foreign income taxes 330 (223) 294 Change in valuation allowance 1,135 416 204 Share-based compensation (288) (34) 31 Federal and state tax credits (1,685) (3,506) (1,363) Other (1,316) (1,241) (35) Income tax expense $ 34,616 $ 31,300 $ 30,279 Effective tax rate 24.4 % 22.3 % 25.0 % The tax effects of temporary differences giving rise to deferred income taxes shown on the Consolidated Balance Sheets are as follows: December 31, 2023 2022 Deferred income tax assets: Share-based compensation $ 4,453 $ 2,462 U.S. state and foreign tax credit carryforwards 3,350 3,991 Mexico and U.S. state loss carryforwards 3,890 3,040 Inventories 2,656 1,936 Operating lease liabilities 3,740 3,949 Deferred compensation 848 691 Section 174 timing difference 2,032 — Other 4,279 3,002 Gross deferred income tax assets 25,248 19,071 Less: valuation allowance (3,208) (2,073) Net deferred income tax assets 22,040 16,998 Deferred income tax liabilities: Property, plant and equipment (24,084) (25,623) Intangibles (48,460) (47,187) Inventory (2,007) (2,812) Operating lease right-of-use assets (3,577) (3,850) Convertible Senior Note (4,716) (2,424) Other (2,267) (2,214) Gross deferred income tax liabilities (85,111) (84,110) Net deferred income tax liability $ (63,071) $ (67,112) A schedule of the change in valuation allowance is as follows: Balance at December 31, 2021 $ 1,657 Increase 416 Balance at December 31, 2022 2,073 Increase 1,135 Balance at December 31, 2023 $ 3,208 As of December 31, 2023, the Company’s total valuation allowance of $3,208 related to net operating loss in U.S. states and foreign countries in which it is not “more likely than not” to create enough taxable income to fully utilize the carryforwards before expiration of the carryforward periods and certain foreign tax credit carryforwards. As of December 31, 2022, the Company’s total valuation allowance of $2,073, related to net operating loss in U.S. states and foreign countries in which it is not “more likely than not” to create enough taxable income to fully utilize the carryforwards before expiration of the carryforward periods. As of December 31, 2023 and 2022, the Company had $23,590 and $21,537 in gross U.S. state net operating loss carryforwards, respectively. Due to varying U.S. state carryforward periods, the state net operating loss carryforwards will primarily expire in varying years between calendar years 2024 and 2044. As of December 31, 2023 and 2022, the Company had gross U.S. state tax credit carryforwards of $3,890 and $5,052, respectively. U.S. state credits, if not used to offset income tax expense in their respective jurisdictions, will expire in varying years between 2024 and 2040. The Company treats accrued interest and penalties related to tax liabilities, if any, as a component of income tax expense. During 2023, 2022, and 2021, the Company’s activity in accrued interest and penalties was not significant. The following is a reconciliation of the total amount of unrecognized tax benefits (excluding interest and penalties) for 2023, 2022, and 2021: Year Ended December 31, 2023 2022 2021 Beginning of year balance $ 156 $ 113 $ 112 Additions based on prior year tax positions 83 75 — Additions based on current year tax positions 245 2 31 Reduction for prior year tax positions (60) (34) (30) End of year balance $ 424 $ 156 $ 113 For each period presented, substantially all of the amount of unrecognized benefits (excluding interest and penalties) would impact the effective tax rate, if recognized. The Company reasonably expects that the amount of unrecognized tax benefit will not change significantly over the next 12 months. The Company is not under any U.S. federal, state or foreign income tax audits. For U.S. federal tax purpose, all tax years after 2019 remain open to examination. Amounts paid for income tax in foreign jurisdictions are not material to the financial statements. In addition, the Company is subject to examination for its state tax returns for years 2019, and forward, with the exception of certain net operating losses and credit carryforwards originating in years prior to 2019 that remain subject to adjust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AND EPS</t>
        </is>
      </c>
      <c r="B1" s="2" t="inlineStr">
        <is>
          <t>12 Months Ended</t>
        </is>
      </c>
    </row>
    <row r="2">
      <c r="B2" s="2" t="inlineStr">
        <is>
          <t>Dec. 31, 2023</t>
        </is>
      </c>
    </row>
    <row r="3">
      <c r="A3" s="3" t="inlineStr">
        <is>
          <t>Equity [Abstract]</t>
        </is>
      </c>
      <c r="B3" s="4" t="inlineStr">
        <is>
          <t xml:space="preserve"> </t>
        </is>
      </c>
    </row>
    <row r="4">
      <c r="A4" s="4" t="inlineStr">
        <is>
          <t>EQUITY AND EPS</t>
        </is>
      </c>
      <c r="B4" s="4" t="inlineStr">
        <is>
          <t>EQUITY AND EPS Capital Stock. Common stockholders are entitled to elect four of the nine members of the Company’s Board of Directors, while preferred stockholders are entitled to elect the remaining five members. All directors are elected annually for a one year term. Any vacancies on the Board may only be filled by the stockholders and not by the Board. Stockholders who own 10 percent or more of the outstanding Common Stock or Preferred Stock have the right to call a special meeting of stockholders. Common stockholders are not entitled to vote with respect to a merger, dissolution, lease, exchange or sale of substantially all of the Company’s assets, or on an amendment to the Articles of Incorporation, unless such action would increase or decrease the authorized shares or par value of the Common Stock or Preferred Stock, or change the powers, preferences or special rights of the Common Stock or preferred stock so as to affect the Common stockholders adversely. Generally, Common stockholders and Preferred stockholders vote as separate classes on all other matters requiring shareholder approval. EPS. The following table presents the computations of basic and diluted EPS: Year Ended December 31, 2023 2022 2021 Operations: Net income (a) $ 107,130 $ 108,872 $ 90,817 Net loss attributable to noncontrolling interest 345 590 490 Income attributable to participating securities (unvested shares and units) (b) (1,074) (871) (712) Net income used in EPS calculation $ 106,401 $ 108,591 $ 90,595 Share information: Basic weighted average common shares (c) 22,059,816 22,002,990 20,719,663 Diluted weighted average common shares (d) 22,173,918 22,053,966 20,719,663 Basic EPS $ 4.82 $ 4.94 $ 4.37 Diluted EPS $ 4.80 $ 4.92 $ 4.37 (a) Net income attributable to all stockholders. (b) Participating securities included 226,410, 177,398, and 163,024 unvested restricted stock units (“RSUs”) for the years ended December 31, 2023, 2022, and 2021, respectively. (c) Under the two class method, basic weighted average common shares exclude outstanding unvested participating securities. (d) The impacts of the Convertible Senior Notes were included in the diluted weighted average common shares if the inclusion was dilutive. The Convertible Senior Notes would only have a dilutive impact if the average market price per share during the quarter and year to date period exceeds the conversion price of $96.24 per share. There was no dilutive impact for the year ended December 31, 2021. Share Issuance. On April 1, 2021, as part of the consideration for the Merger with Luxco, the Company issued 5,007,833 shares of Common Stock. Additionally, in September 2021, the Merger parties finalized the purchase price adjustments, which increased stock consideration by an additional 1,373 shares from the preliminary amounts that were paid at closing. Shares Outstanding Activity. The following table presents the Company’s share activity: Shares Outstanding Preferred Stock Common Stock Balance at December 31, 2021 437 21,964,314 Issuance of Common Stock — 38,760 Repurchase of Common Stock — (9,032) Balance at December 31, 2022 437 21,994,042 Issuance of Common Stock — 30,507 Repurchase of Common Stock — (8,436) Balance at December 31, 2023 437 22,016,113 Dividends and Dividend Equivalents. The following table presents the Company’s dividend and dividend equivalent information: Dividend and Dividend Equivalent Information (per Share and Unit) Declaration date Record date Payment date Declared Paid Dividend payment Dividend equivalent payment (a)(b) Total payment (b) 2023 February 23 March 10 March 24 $ 0.12 $ 0.12 $ 2,640 $ 29 $ 2,669 May 4 May 19 June 2 0.12 0.12 2,641 27 2,668 August 3 August 18 September 1 0.12 0.12 2,642 27 2,669 November 2 November 17 December 1 0.12 0.12 2,642 27 2,669 $ 0.48 $ 0.48 $ 10,565 $ 110 $ 10,675 2022 February 22 March 11 March 25 $ 0.12 $ 0.12 $ 2,638 $ 23 $ 2,661 May 5 May 20 June 3 0.12 0.12 2,638 23 2,661 August 4 August 19 September 2 0.12 0.12 2,639 23 2,662 November 3 November 18 December 2 0.12 0.12 2,639 23 2,662 $ 0.48 $ 0.48 $ 10,554 $ 92 $ 10,646 2021 February 23 March 12 March 26 $ 0.12 $ 0.12 $ 2,033 $ 19 $ 2,052 May 3 May 21 June 4 0.12 0.12 2,635 20 2,655 August 2 August 20 September 3 0.12 0.12 2,635 20 2,655 November 1 November 19 December 3 0.12 0.12 2,635 20 2,655 $ 0.48 $ 0.48 $ 9,938 $ 79 $ 10,017 (a) Dividend equivalent payments on unvested participating securities (see Note 12, Employee Benefit Plans ). (b) Includes estimated forfeit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has operating leases for railcars, computer equipment, office spaces, a bottling facility, a distribution facility, fulfillment center, retail location, and certain equipment. The Company has no finance leases. Leases with terms of twelve months or less are not recorded on the Company’s Consolidated Balance Sheets. The Company recognizes lease expense for these leases on a straight-line basis over the lease term. Lease components are accounted for separately from non-lease components, such as common-area maintenance, based on the relative, observable stand-alone prices of the components. The Company’s leases have remaining lease terms of less than one year to ten years, some of which may include options to extend the lease. Options to renew the Company’s leases were not considered when assessing the value of the right-of-use assets because the Company is not reasonably certain that it will assert the options to renew the leases. As most of the Company’s leases do not provide an implicit rate, the Company uses its estimated incremental borrowing rate based on the information available at commencement date in determining the present value of lease payments. The following table provides supplemental balance sheet classification information related to leases: December 31, Leases Balance Sheet Classification 2023 2022 Assets Operating Operating lease right-of-use-assets, net $ 13,975 $ 15,042 Total leased assets $ 13,975 $ 15,042 Liabilities Current Operating Accrued expenses $ 3,318 $ 3,807 Noncurrent Operating Long-term operating lease liabilities 11,292 11,622 Total operating lease liability $ 14,610 $ 15,429 The following table presents the components of lease costs: Year Ended December 31, 2023 2022 Operating lease costs $ 4,364 $ 4,278 Short-term lease costs 446 415 Net lease costs (a) $ 4,810 $ 4,693 (a) Recorded as a component of operating income on the Company’s Consolidated Statements of Income. The following table presents supplemental cash flow and non-cash activity related to lease information: Year Ended December 31, 2023 2022 Cash paid for amounts included in the measurement of lease liabilities Operating cash flows from operating leases $ 4,116 $ 4,082 Right-of-use assets obtained in exchange for lease obligations Operating leases $ 4,100 $ 3,417 The following table presents weighted average discount rate and remaining lease term: December 31, 2023 2022 Weighted average discount rate Operating leases 2.95 % 2.03 % Weighted average remaining lease term Operating leases 5.1 years 4.6 years As of December 31, 2023, the future payments under operating leases having initial terms of one year or more were as follows: 2024 $ 3,702 2025 3,638 2026 3,032 2027 2,094 2028 1,463 Thereafter 2,163 Total lease payments 16,092 Less interest (1,482) Total operating lease liability $ 14,6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Kansas City, Missouri</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mmitments. The Company is in the process of completing several projects that have been financed using industrial revenue bonds in the state of Kentucky. Traditionally, industrial revenue bonds have been used as an economic development tool in the state to attract desirable businesses, including business in the bourbon industry, and have allowed a 15 to 40 year real property tax abatement on the Company’s renovated and newly-constructed warehouse buildings and distilleries in Kentucky. As of December 31, 2023, approximately $50,000 of the Company’s facilities in Nelson County Kentucky and approximately $30,900 of the Company’s facilities in Williamstown Kentucky were financed with industrial revenue bonds. The city then leased the facilities back to the Company under a capital lease, the terms of which provide for the payment of basic rent in an amount sufficient to pay principal and interest on the bonds. The Company’s obligation to pay rent under the lease is in the same amount and due on the same date as the obligation to pay debt service on the bonds which the Company holds. The lease permits the Company to present the bonds at any time for cancellation, upon which our obligation to pay basic rent would be canceled. At the bonds’ maturity the facilities will revert to the Company without costs. If the Company were to present the bonds for cancellation prior to maturity, a nominal fee could be incurred. The Company may not be able to use industrial revenue bonds in the future due to legislative, regulatory, and related changes in the state of Kentucky. The Company recorded the land and building assets as property, plant, and equipment, net, on its Consolidated Balance Sheets under a capital lease. The lease payment on the facilities is sufficient to pay principal and interest on the bonds. Because the Company owns all of the outstanding bonds, has a legal right to set-off, and intends to set-off the corresponding lease and interest payment, the Company netted the capital lease obligation with the bond asset and, in turn, reflected no amount for the obligation or the corresponding asset on its Consolidated Balance Sheets at December 31, 2023 and 2022. Contingenc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401(k) Plans. The Company has established 401(k) plans covering all U.S. employees after certain eligibility requirements are met. Amounts charged to operations for employer contributions related to the plans totaled $2,810, $2,517, and $1,826 for 2023, 2022, and 2021, respectively. Post-Employment Benefits. The Company sponsors life insurance coverage as well as medical benefits, including prescription drug coverage, to certain retired employees and their spouses. In 2014, the Company made a change to the plan to terminate post-employment health care and life insurance benefits for retirees and employees, except for a specified grandfathered group. As of December 31, 2023 the total current and non-current benefit obligations are immaterial. Share-Based Compensation Plans. As of December 31, 2023, the Company was authorized to issue 40,000,000 shares of Common Stock and had a treasury share balance of 1,109,053 at December 31, 2023. The Company currently has two active share-based compensation plans: the 2014 Equity Incentive Plan as amended (the “2014 Plan”) and the 2014 Non-Employee Director Equity Incentive Plan (the “Directors’ Plan”). The plans were approved by stockholders at the Company’s annual meeting in May 2014. The Company’s share-based compensation plans provide for the awarding of stock options, stock appreciation rights, and shares of restricted stock and RSUs for senior executives and salaried employees, as well as for outside directors. Compensation expense related to RSU awards is based on the market price of the stock on the date the Board of Directors communicates the approved award and is amortized over the vesting period of the restricted stock award. The Consolidated Statements of Income for 2023, 2022, and 2021 reflect total share-based compensation costs and director fees for awarded grants of $5,425, $3,487, and $2,346, respectively, related to these plans. For long-term incentive awards to be granted in the form of RSUs in 2024 based on 2023 results, the Human Resources and Compensation Committee (“HRCC”) determined that the grants would have performance conditions that would be based on the same performance metrics as the Short-Term Incentive Plan (the “STI Plan”). The performance metrics are adjusted operating income, adjusted earnings before interest, taxes, depreciation, and amortization (“EBITDA”), and adjusted EPS. Because management determined at the beginning of 2023 that the performance metrics would more likely than not be met, amortization of the estimated dollar pool of RSUs to be awarded based on 2023 results was started in the first quarter over an estimated 48 month period, including 12 months to the grant date and an additional 36 months to the vesting date. The Consolidated Statements of Income for 2023, 2022, and 2021 reflects share-based compensation costs for grants to be awarded of $5,187, $2,018, and $960, respectively. 2014 Plan. The 2014 Plan, with 1,500,000 shares registered for future grants, provides that vesting occurs pursuant to the time period specified in the particular award agreement approved for that issuance of RSUs, which is to be not less than three years unless vesting is accelerated due to the occurrence of certain events. As of December 31, 2023, 658,081 RSUs had been granted from the 1,500,000 shares approved for under the 2014 Plan. Directors’ Plan. The Director’s Plan, with 300,000 shares registered for future grants, provides that vesting occurs pursuant to the time period specified in the particular award agreement approved for that issuance of equity. As of December 31, 2023, 139,579 shares were granted from the 300,000 shares approved for grants under the Directors’ Plan and all 139,579 shares were vested. RSUs. The following table presents the summary of unvested RSUs under the Company’s share-based compensation plans for 2023, 2022, and 2021: Year Ended December 31, 2023 2022 2021 Units Weighted Average Units Weighted Average Units Weighted Average Unvested balance at beginning of year 179,538 $ 65.11 167,994 $ 61.07 118,855 $ 60.56 Granted 71,728 96.87 69,492 78.08 95,113 65.66 Forfeited (2,264) 81.76 (28,542) 61.11 (7,915) 62.77 Vested (22,592) 39.47 (29,406) 76.59 (38,059) 70.60 Unvested balance at end of year 226,410 $ 77.56 179,538 $ 65.11 167,994 $ 61.07 During 2023, 2022, and 2021, the total grant date fair value of RSU awards vested was $892, $2,252, and $2,687, respectively. As of December 31, 2023, there was $2,716 of total estimated unrecognized compensation costs (net of estimated forfeitures) related to granted RSU awards. These costs are expected to be recognized over a weighted average period of approximately 1.0 year. Upon their vesting, the Company purchased restricted stock and RSUs from employees to cover associated withholding taxes. Total treasury stock purchases added 8,437 shares for $801 in 2023; 9,031 shares for $715 in 2022; and 11,887 shares for $767 in 2021. Annual Cash Incentive Plan. Pursuant to the STI Plan, short-term incentive compensation is dependent on the achievement of certain performance metrics, which are established by the HRCC. The degree of achievement of each financial performance metric for each plan year is calculated in accordance with the STI Plan. These calculations are approved by the HRCC, which may adjust results to eliminate unusual items. For 2023, 2022, and 2021, the financial performance metrics were adjusted operating income, adjusted EBITDA, and adjusted EPS. The HRCC also approves the amount of short-term incentive compensation paid for the plan year to officers and employees eligible to participate under the STI Plan. Additionally, certain employees within the Branded Spirits segment participate in incentive plans that are based on performance metrics, including the number of depleted cases and gross profit. Amounts expensed under the STI Plan totaled $13,443, $13,370, and $11,155 for 2023, 2022, and 2021, respectively. Deferred Compensation Plan. The Company established an unfunded Executive Deferred Compensation Plan (the “EDC Plan”) effective as of June 30, 2018, with a purpose to attract and retain highly-compensated key employees by providing participants with an opportunity to defer receipt of a portion of their salary, bonus, and other specified compensation. The Company’s obligations under this plan will change in conjunction with the performance of the participants’ investments, along with contributions to and withdrawals from the plan. Realized and unrealized gains (losses) on the EDC plan investments were insignificant and were included as a component of operating income in the Company’s Consolidated Statements of Income, because the Company’s deferred compensation investments consist of mutual funds that are considered trading securities. Plan investments are classified as Level 1 in the fair value hierarchy since the investments trade with sufficient frequency and volume to enable the Company to obtain pricing information on an ongoing basis. The current portion of the EDC Plan deferrals is comprised of estimated amounts to be paid within one year depending on timing of planned disbursements. At December 31, 2023 and 2022, the EDC Plan investments were $2,916 and $2,176, respectively, which were recorded in other assets on the Company’s Consolidated Balance Sheets. The EDC Plan current liabilities were $74 and $510 at December 31, 2023 and 2022, respectively, and were included in accrued expenses and other on the Company’s Consolidated Balance Sheets. The EDC Plan non-current liabilities were $3,314 and $2,191 as of December 31, 2023 and 2022, respectively, which were recorded in Other non-current liabilities on the Company’s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RELATED PARTIES</t>
        </is>
      </c>
      <c r="B1" s="2" t="inlineStr">
        <is>
          <t>12 Months Ended</t>
        </is>
      </c>
    </row>
    <row r="2">
      <c r="B2" s="2" t="inlineStr">
        <is>
          <t>Dec. 31, 2023</t>
        </is>
      </c>
    </row>
    <row r="3">
      <c r="A3" s="3" t="inlineStr">
        <is>
          <t>Risks and Uncertainties [Abstract]</t>
        </is>
      </c>
      <c r="B3" s="4" t="inlineStr">
        <is>
          <t xml:space="preserve"> </t>
        </is>
      </c>
    </row>
    <row r="4">
      <c r="A4" s="4" t="inlineStr">
        <is>
          <t>CONCENTRATIONS AND RELATED PARTIES</t>
        </is>
      </c>
      <c r="B4" s="4" t="inlineStr">
        <is>
          <t xml:space="preserve">CONCENTRATIONS AND RELATED PARTIES Significant customers. For 2023, the Company had sales to one customer that accounted for approximately 11 percent of consolidated sales. For 2022 and 2021, the Company had no sales to an individual customer that accounted for more than 10 percent of consolidated sales. During the years 2023, 2022, and 2021, the Company’s ten largest customers accounted for approximately 44 percent, 38 percent, and 36 percent of consolidated sales, respectively. Significant suppliers. For 2023, the Company had purchases from two grain suppliers that approximated 20 percent of consolidated purchases. In addition, the Company’s ten largest suppliers, accounted for approximately 51 percent of consolidated purchases. For 2022, the Company had purchases from two grain suppliers that approximated 23 percent of consolidated purchases. In addition, the Company’s ten largest suppliers accounted for approximately 49 percent of consolidated purchases. For 2021, the Company had purchases from two grain suppliers that approximated 14 percent of consolidated purchases. In addition, the Company’s ten largest suppliers accounted for approximately 43 percent of consolidated purchases. Related Par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3</t>
        </is>
      </c>
    </row>
    <row r="3">
      <c r="A3" s="3" t="inlineStr">
        <is>
          <t>Segment Reporting [Abstract]</t>
        </is>
      </c>
      <c r="B3" s="4" t="inlineStr">
        <is>
          <t xml:space="preserve"> </t>
        </is>
      </c>
    </row>
    <row r="4">
      <c r="A4" s="4" t="inlineStr">
        <is>
          <t>OPERATING SEGMENTS</t>
        </is>
      </c>
      <c r="B4" s="4" t="inlineStr">
        <is>
          <t>OPERATING SEGMENTS At December 31, 2023, the Company had three segments: Distilling Solutions, Branded Spirits, and Ingredient Solutions. The Distilling Solutions segment consists of food grade alcohol and distillery co-products, such as distillers feed (commonly called dried distillers grain in the industry) and fuel grade alcohol. The Distilling Solutions segment also includes warehouse services, such as barrel put away, barrel storage, and barrel retrieval services. The Branded Spirits segment consists of a portfolio of high quality branded spirits which are produced through the distilleries and bottling facilities. The Ingredient Solutions segment consists of specialty starches and proteins and commodity starches and proteins. Operating profit for each segment is based on sales less identifiable operating expenses. Non-direct SG&amp;A, interest expense, and other general miscellaneous expenses are excluded from segment operations and are classified as Corporate. Receivables, inventories, and equipment have been identified with the segments to which they relate. All other assets are considered as Corporate. The following table presents summarized financial information for each segment: Year Ended December 31, 2023 2022 2021 Sales to customers: Distilling Solutions $ 450,854 $ 428,478 $ 352,504 Branded Spirits 253,933 237,939 183,566 Ingredient Solutions 131,736 115,941 90,650 Total (a) $ 836,523 $ 782,358 $ 626,720 Gross profit: Distilling Solutions $ 144,964 $ 126,282 $ 114,106 Branded Spirits 112,781 95,521 62,644 Ingredient Solutions 46,967 31,503 22,215 Total $ 304,712 $ 253,306 $ 198,965 Depreciation and amortization: Distilling Solutions $ 11,833 $ 11,641 $ 10,766 Branded Spirits 6,952 5,909 5,138 Ingredient Solutions 2,574 2,473 2,069 Corporate 754 1,432 1,119 Total $ 22,113 $ 21,455 $ 19,092 Income (loss) before income taxes: Distilling Solutions $ 122,145 $ 121,651 $ 110,317 Branded Spirits 33,829 33,333 20,742 Ingredient Solutions 40,729 27,532 19,194 Corporate (54,957) (42,344) (29,157) Total $ 141,746 $ 140,172 $ 121,096 (a) Sales revenue from foreign sources totaled $49,822, $56,719, and $42,593 for the years ended December 31, 2023, 2022, and 2021, respectively, and is largely derived from the United Kingdom, Japan, Canada, Mexico, and Australia. The balance of total sales revenue is from domestic sources. December 31, 2023 2022 Identifiable Assets Distilling Solutions $ 369,241 $ 350,068 Branded Spirits 910,633 698,985 Ingredient Solutions 88,846 63,943 Corporate 23,628 45,215 Total (a) $ 1,392,348 $ 1,158,211 (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Year Ended December 31, 2023 2022 2021 Non-cash investing and financing activities: Purchase of property, plant, and equipment in accounts payable $ 15,610 $ 9,768 $ 7,232 Additional cash payment information: Interest paid 9,241 5,952 3,457 Income taxes paid 35,144 29,052 29,7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Related Party Transaction. The Company leases bottling and warehousing facilities in St. Louis, Missouri from Kemper-Themis, L.L.C. (“Kemper”), which is owned by Donn Lux, a member of the Company’s Board of Directors. On October 31, 2023, the Company’s Audit Committee and Board of Directors approved the purchase of the Kemper bottling and warehousing facilities from Kemper for $9,000. The purchase and sales agreement was entered into by both parties subsequent to Board approval and the transaction closed in February 2024. The transaction was entered into at fair value based on two independent appraisers’ valuation; therefore, the transaction is deemed to have been conducted at an arm’s length. Dividend Declaration. On February 22, 2024, the Company announced a quarterly dividend payable to stockholders of record of the Company’s Common Stock, resulting in dividend equivalents payable to RSU holders, of $0.12 per share and per RSU. The dividend and dividend equivalents are payable on March 29, 2024, to stockholders of record and RSU holders on March 15,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MGP Ingredients, Inc.</t>
        </is>
      </c>
      <c r="B4" s="5" t="n">
        <v>107475</v>
      </c>
      <c r="C4" s="5" t="n">
        <v>109462</v>
      </c>
      <c r="D4" s="5" t="n">
        <v>91307</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The Company</t>
        </is>
      </c>
      <c r="B4" s="4" t="inlineStr">
        <is>
          <t xml:space="preserve">The Company. MGP Ingredients, Inc. (“MGP,” or the “Company”) is a leading producer and supplier of premium distilled spirits, branded spirits, and food ingredients. Distilled spirits include premium bourbon, rye, and other whiskeys and grain neutral spirits (“GNS”), including vodka and gin. The Company’s distilled spirits are either sold directly or indirectly to manufacturers of other branded spirits. MGP was also a producer of high quality industrial alcohol for use in both food and non-food applications, which was primarily produced at the Company’s distillery located in Atchison, Kansas, prior to its closure during December 2023. The Company has a portfolio of its own high quality branded spirits which are produced through the distilleries and bottling facilities and sold to distributors. The Company’s branded spirits products account for a range of price points from value products through ultra premium brands. The Company’s protein and starch food ingredients provide a host of functional, nutritional, and sensory benefits for a wide range of food products to serve the consumer packaged goods industry. The ingredients products are sold directly, or through distributors, to manufacturers and processors of finished packaged goods or to bakeries. </t>
        </is>
      </c>
    </row>
    <row r="5">
      <c r="A5" s="4" t="inlineStr">
        <is>
          <t>Principles of Consolidation</t>
        </is>
      </c>
      <c r="B5" s="4" t="inlineStr">
        <is>
          <t>Principles of Consolidation. The consolidated financial statements include the accounts of the Company and its wholly owned and majority owned subsidiaries. All significant intercompany balances and transactions have been eliminated in consolidation. Certain amounts in the 2021 and 2022 consolidated financial statements have been reclassified to conform to the 2023 presentation.</t>
        </is>
      </c>
    </row>
    <row r="6">
      <c r="A6" s="4" t="inlineStr">
        <is>
          <t>Use of Estimates</t>
        </is>
      </c>
      <c r="B6" s="4" t="inlineStr">
        <is>
          <t>Use of Estimates. The financial reporting policies of the Company conform to accounting principles generally accepted in the United States of America (“GAAP”).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application of certain of these policies places demands on management’s judgment, with financial reporting results relying on estimation about the effects of matters that are inherently uncertain. For all of these policies, management cautions that future events may not develop as forecast, and estimates routinely require adjustment and may require material adjustment.</t>
        </is>
      </c>
    </row>
    <row r="7">
      <c r="A7" s="4" t="inlineStr">
        <is>
          <t>Inventory</t>
        </is>
      </c>
      <c r="B7" s="4" t="inlineStr">
        <is>
          <t>Inventory. Inventory includes finished goods, raw materials in the form of agricultural commodities used in the production process, as well as bottles, caps, and labels used in the bottling process, and certain maintenance and repair items. Bourbons, ryes, and other whiskeys, included in inventory, are normally aged in barrels for several years, following industry practice; all barreled bourbon, rye, and other whiskeys are classified as a current asset. The Company includes warehousing, insurance, and other carrying charges applicable to barreled whiskey in inventory costs. Inventories are stated at the lower of cost or net realizable value on the first-in, first-out, or FIFO, method. Inventory valuations are impacted by constantly changing prices paid for key materials, primarily corn.</t>
        </is>
      </c>
    </row>
    <row r="8">
      <c r="A8" s="4" t="inlineStr">
        <is>
          <t>Properties, Depreciation, and Amortization</t>
        </is>
      </c>
      <c r="B8" s="4" t="inlineStr">
        <is>
          <t xml:space="preserve">Properties, Depreciation, and Amortization. Property, plant, and equipment are typically stated at cost. Additions, including those that increase the life or utility of an asset, are capitalized and all properties are depreciated over their estimated remaining useful lives. Depreciation and amortization are computed using the straight line method over the following estimated useful lives: Buildings and improvements (a) 10 – 35 years Machinery and equipment 3 – 10 years Office furniture and equipment 5 – 10 years Computer equipment and software 3 – 5 years Motor vehicles 5 years (a) Leasehold improvements are the shorter of economic useful life or life of the lease </t>
        </is>
      </c>
    </row>
    <row r="9">
      <c r="A9" s="4" t="inlineStr">
        <is>
          <t>Revenue Recognition</t>
        </is>
      </c>
      <c r="B9" s="4" t="inlineStr">
        <is>
          <t xml:space="preserve">Revenue Recognition. Revenue is recognized when control of the promised goods or services, through performance obligations by the Company, is transferred to the customer in an amount that reflects the consideration the Company expects to be entitled to receive in exchange for the performance obligations. The term between invoicing and when payment is due is not significant and the period between when the entity transfers the promised good or service to the customer and when the customer pays for that good or service is generally one year or less. Revenue is recognized for the sale of products at the point in time finished products are delivered to the customer in accordance with shipping terms. This is a faithful depiction of the satisfaction of the performance obligation because, at that point control passes to the customer, the customer has legal title and the risk and rewards of ownership have transferred, and the customer has a present obligation to pay. The Distilling Solutions segment routinely enters into bill and hold arrangements, whereby the Company produces and sells aged and unaged distillate to customers, and the product is barreled at the customer’s request and warehoused at a Company location for an extended period of time in accordance with directions received from the Company’s customers. Even though the aged and unaged distillate remains in the Company’s possession, a sale is recognized at the point in time when the customer obtains control of the product. Control is transferred to the customer in bill and hold transactions when customer acceptance specifications have been met, legal title has transferred, the customer has a present obligation to pay for the product and the risk and rewards of ownership have transferred to the customer. Additionally, all the following bill and hold criteria have been met in order for control to be transferred to the customer: the reason for the bill and hold arrangement is substantive, the customer has requested the product be warehoused, the product has been identified as separately belonging to the customer, the product is currently ready for physical transfer to the customer, and the Company does not have the ability to use the product or direct it to another customer. Warehouse service revenue is recognized over the time that warehouse services are rendered and as they are rendered. This is a faithful depiction of the satisfaction of the performance obligation because control of the aging products has already passed to the customer and there are no additional performance activities required by the Company, except as requested by the customer. The performance of the service activities, as requested, is invoiced as satisfied and revenue is concurrently recognized. Contract bottling is recognized over the time contract bottling services are rendered and as they are rendered. </t>
        </is>
      </c>
    </row>
    <row r="10">
      <c r="A10" s="4" t="inlineStr">
        <is>
          <t>Excise Taxes</t>
        </is>
      </c>
      <c r="B10" s="4" t="inlineStr">
        <is>
          <t>Excise Taxes. The Company is responsible for compliance with the Alcohol and Tobacco Tax and Trade Bureau</t>
        </is>
      </c>
    </row>
    <row r="11">
      <c r="A11" s="4" t="inlineStr">
        <is>
          <t>Impairment of Long-Lived Assets</t>
        </is>
      </c>
      <c r="B11" s="4" t="inlineStr">
        <is>
          <t xml:space="preserve">Impairment of Long-Lived Assets. </t>
        </is>
      </c>
    </row>
    <row r="12">
      <c r="A12" s="4" t="inlineStr">
        <is>
          <t>Recognition of Insurance Recoveries</t>
        </is>
      </c>
      <c r="B12" s="4" t="inlineStr">
        <is>
          <t xml:space="preserve">Recognition of Insurance Recoveries. Estimated loss contingencies are recognized as charges to income when they are probable and reasonably estimable. Insurance recoveries are not recognized until all contingencies related to the insurance claim have been resolved and settlement has been reached with the insurer. Insurance recoveries, to the extent of costs and losses, are reported as a reduction to costs on the Consolidated Statements of Income. Insurance recoveries, in excess of costs and losses, if any, would be reported as a separate caption in operating income on the Consolidated Statements of Income. </t>
        </is>
      </c>
    </row>
    <row r="13">
      <c r="A13" s="4" t="inlineStr">
        <is>
          <t>Income Taxes</t>
        </is>
      </c>
      <c r="B13" s="4" t="inlineStr">
        <is>
          <t>Income Taxes. The Company accounts for income taxes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A valuation allowance is recognized if it is more likely than not that at least some portion of the deferred tax asset will not be realized.</t>
        </is>
      </c>
    </row>
    <row r="14">
      <c r="A14" s="4" t="inlineStr">
        <is>
          <t>Earnings Per Common Share ("EPS")</t>
        </is>
      </c>
      <c r="B14" s="4" t="inlineStr">
        <is>
          <t>Earnings Per Common Share (“EPS”). Basic and diluted EPS is computed using the two-class method, which is an earnings allocation formula that determines net income per share for each class of Common Stock and participating security according to dividends declared and participation rights in undistributed earnings. Basic EPS amounts are computed by dividing net income attributable to common shareholders by the weighted average shares outstanding during each period. Diluted EPS is computed using the if-converted method by dividing the net income attributable to common shareholders by the weighted average shares outstanding, inclusive of the impact of the Convertible Senior Notes, except for where the result would be anti-dilutive as of the balance sheet date.</t>
        </is>
      </c>
    </row>
    <row r="15">
      <c r="A15" s="4" t="inlineStr">
        <is>
          <t>Translation of Foreign Currencies</t>
        </is>
      </c>
      <c r="B15" s="4" t="inlineStr">
        <is>
          <t>Translation of Foreign Currencies.</t>
        </is>
      </c>
    </row>
    <row r="16">
      <c r="A16" s="4" t="inlineStr">
        <is>
          <t>Business Combinations</t>
        </is>
      </c>
      <c r="B16" s="4" t="inlineStr">
        <is>
          <t>Business Combinations.</t>
        </is>
      </c>
    </row>
    <row r="17">
      <c r="A17" s="4" t="inlineStr">
        <is>
          <t>Goodwill and Other Intangible Assets</t>
        </is>
      </c>
      <c r="B17" s="4" t="inlineStr">
        <is>
          <t>Goodwill and Other Intangible Assets.</t>
        </is>
      </c>
    </row>
    <row r="18">
      <c r="A18" s="4" t="inlineStr">
        <is>
          <t>Fair Value of Financial Instruments</t>
        </is>
      </c>
      <c r="B18" s="4" t="inlineStr">
        <is>
          <t xml:space="preserve">Fair Value of Financial Instruments. The Company determines the fair values of its financial instruments based on a fair value hierarchy, which requires an entity to maximize the use of observable inputs and minimize the use of unobservable inputs when measuring fair value. The hierarchy is broken down into three levels based upon the observability of inputs.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 The Company’s short-term financial instruments include cash and cash equivalents, accounts receivable and accounts payable. The carrying value of the short-term financial instruments approximates the fair value due to their short-term nature. These financial instruments have no stated maturities or the financial instruments have short-term maturities that approximate market. </t>
        </is>
      </c>
    </row>
    <row r="19">
      <c r="A19" s="4" t="inlineStr">
        <is>
          <t>Derivative Instruments</t>
        </is>
      </c>
      <c r="B19" s="4" t="inlineStr">
        <is>
          <t>Derivative Instruments. Certain commodities the Company uses in its production process, or input costs, expose it to market price risk due to volatility in the prices for those commodities. Through the Company’s grain supply contracts, its wheat flour supply contract, and its natural gas contracts, it purchases grain, wheat flour, and natural gas, respectively, for delivery from one Derivatives and Hedging , because the quantities involved are for amounts to be consumed within the normal expected production process.</t>
        </is>
      </c>
    </row>
    <row r="20">
      <c r="A20" s="4" t="inlineStr">
        <is>
          <t>Equity Method Investments</t>
        </is>
      </c>
      <c r="B20" s="4" t="inlineStr">
        <is>
          <t xml:space="preserve">Equity Method Investments. </t>
        </is>
      </c>
    </row>
    <row r="21">
      <c r="A21" s="4" t="inlineStr">
        <is>
          <t>Recently Adopted and Issued Accounting Standard Updates and Pronouncements</t>
        </is>
      </c>
      <c r="B21" s="4" t="inlineStr">
        <is>
          <t xml:space="preserve">Recently Adopted Accounting Standard Updates. The Company did not adopt any new Accounting Standard Updates (“ASU”) during the year ended December 31, 2023. Recently Issued Accounting Pronouncements. ASU 2023-07, Improvements to Reportable Segment Disclosures , which requires improved disclosures related to significant segment expenses. This ASU requires companies to disclose significant segment expenses provided to the chief operating decision maker (“CODM”), a description of other segment items and all existing annual disclosures must be provided on an interim basis. This ASU is effective for annual periods beginning after December 15, 2023. Early adoption is permitted and must be applied retrospectively to all prior periods presented in the financial statements. The Company is currently evaluating the impact to the Company’s financial statements. ASU 2023-09, Improvements to Income Tax Disclosures, requires improved disclosures related to the rate reconciliation and income taxes paid. This ASU requires companies to reconcile the income tax expense attributable to continuing operations to the statutory federal income tax rate applied to pre-tax income from continuing operations. Additionally, this ASU requires companies to disclose the total amount of income taxes paid during the period. This ASU is effective for annual periods beginning after December 15, 2024 with early adoption permitted. The guidance is required to be applied on a prospective basis with the option to apply retrospectively to all prior periods presented in the financial statements. The Company is currently evaluating the impact to the Company’s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Estimated Useful Lives</t>
        </is>
      </c>
      <c r="B4" s="4" t="inlineStr">
        <is>
          <t>Depreciation and amortization are computed using the straight line method over the following estimated useful lives: Buildings and improvements (a) 10 – 35 years Machinery and equipment 3 – 10 years Office furniture and equipment 5 – 10 years Computer equipment and software 3 – 5 years Motor vehicles 5 years (a) Leasehold improvements are the shorter of economic useful life or life of the lease</t>
        </is>
      </c>
    </row>
    <row r="5">
      <c r="A5" s="4" t="inlineStr">
        <is>
          <t>Schedule of Interest Expenses Incurred</t>
        </is>
      </c>
      <c r="B5" s="4" t="inlineStr">
        <is>
          <t xml:space="preserve">Total interest incurred for 2023, 2022, and 2021 is noted below: Year Ended December 31, 2023 2022 2021 Interest costs charged to expense $ 6,647 $ 5,451 $ 4,037 Plus: Interest cost capitalized 2,349 866 339 Total $ 8,996 $ 6,317 $ 4,3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Sales</t>
        </is>
      </c>
      <c r="B4" s="5" t="n">
        <v>836523</v>
      </c>
      <c r="C4" s="5" t="n">
        <v>782358</v>
      </c>
      <c r="D4" s="5" t="n">
        <v>626720</v>
      </c>
    </row>
    <row r="5">
      <c r="A5" s="4" t="inlineStr">
        <is>
          <t>Cost of sales</t>
        </is>
      </c>
      <c r="B5" s="6" t="n">
        <v>531811</v>
      </c>
      <c r="C5" s="6" t="n">
        <v>529052</v>
      </c>
      <c r="D5" s="6" t="n">
        <v>427755</v>
      </c>
    </row>
    <row r="6">
      <c r="A6" s="4" t="inlineStr">
        <is>
          <t>Gross profit</t>
        </is>
      </c>
      <c r="B6" s="6" t="n">
        <v>304712</v>
      </c>
      <c r="C6" s="6" t="n">
        <v>253306</v>
      </c>
      <c r="D6" s="6" t="n">
        <v>198965</v>
      </c>
    </row>
    <row r="7">
      <c r="A7" s="4" t="inlineStr">
        <is>
          <t>Advertising and promotion expenses</t>
        </is>
      </c>
      <c r="B7" s="6" t="n">
        <v>38213</v>
      </c>
      <c r="C7" s="6" t="n">
        <v>29714</v>
      </c>
      <c r="D7" s="6" t="n">
        <v>16098</v>
      </c>
    </row>
    <row r="8">
      <c r="A8" s="4" t="inlineStr">
        <is>
          <t>Selling, general, and administrative expenses</t>
        </is>
      </c>
      <c r="B8" s="6" t="n">
        <v>91395</v>
      </c>
      <c r="C8" s="6" t="n">
        <v>74627</v>
      </c>
      <c r="D8" s="6" t="n">
        <v>72829</v>
      </c>
    </row>
    <row r="9">
      <c r="A9" s="4" t="inlineStr">
        <is>
          <t>Impairment of long-lived assets and other</t>
        </is>
      </c>
      <c r="B9" s="6" t="n">
        <v>19391</v>
      </c>
      <c r="C9" s="6" t="n">
        <v>0</v>
      </c>
      <c r="D9" s="6" t="n">
        <v>0</v>
      </c>
    </row>
    <row r="10">
      <c r="A10" s="4" t="inlineStr">
        <is>
          <t>Change in fair value of contingent consideration</t>
        </is>
      </c>
      <c r="B10" s="6" t="n">
        <v>7100</v>
      </c>
      <c r="C10" s="6" t="n">
        <v>0</v>
      </c>
      <c r="D10" s="6" t="n">
        <v>0</v>
      </c>
    </row>
    <row r="11">
      <c r="A11" s="4" t="inlineStr">
        <is>
          <t>Insurance recoveries</t>
        </is>
      </c>
      <c r="B11" s="6" t="n">
        <v>0</v>
      </c>
      <c r="C11" s="6" t="n">
        <v>0</v>
      </c>
      <c r="D11" s="6" t="n">
        <v>-16325</v>
      </c>
    </row>
    <row r="12">
      <c r="A12" s="4" t="inlineStr">
        <is>
          <t>Operating income</t>
        </is>
      </c>
      <c r="B12" s="6" t="n">
        <v>148613</v>
      </c>
      <c r="C12" s="6" t="n">
        <v>148965</v>
      </c>
      <c r="D12" s="6" t="n">
        <v>126363</v>
      </c>
    </row>
    <row r="13">
      <c r="A13" s="4" t="inlineStr">
        <is>
          <t>Interest expense, net</t>
        </is>
      </c>
      <c r="B13" s="6" t="n">
        <v>-6647</v>
      </c>
      <c r="C13" s="6" t="n">
        <v>-5451</v>
      </c>
      <c r="D13" s="6" t="n">
        <v>-4037</v>
      </c>
    </row>
    <row r="14">
      <c r="A14" s="4" t="inlineStr">
        <is>
          <t>Other expense, net</t>
        </is>
      </c>
      <c r="B14" s="6" t="n">
        <v>-220</v>
      </c>
      <c r="C14" s="6" t="n">
        <v>-3342</v>
      </c>
      <c r="D14" s="6" t="n">
        <v>-1230</v>
      </c>
    </row>
    <row r="15">
      <c r="A15" s="4" t="inlineStr">
        <is>
          <t>Income before income taxes</t>
        </is>
      </c>
      <c r="B15" s="6" t="n">
        <v>141746</v>
      </c>
      <c r="C15" s="6" t="n">
        <v>140172</v>
      </c>
      <c r="D15" s="6" t="n">
        <v>121096</v>
      </c>
    </row>
    <row r="16">
      <c r="A16" s="4" t="inlineStr">
        <is>
          <t>Income tax expense</t>
        </is>
      </c>
      <c r="B16" s="6" t="n">
        <v>34616</v>
      </c>
      <c r="C16" s="6" t="n">
        <v>31300</v>
      </c>
      <c r="D16" s="6" t="n">
        <v>30279</v>
      </c>
    </row>
    <row r="17">
      <c r="A17" s="4" t="inlineStr">
        <is>
          <t>Net income</t>
        </is>
      </c>
      <c r="B17" s="6" t="n">
        <v>107130</v>
      </c>
      <c r="C17" s="6" t="n">
        <v>108872</v>
      </c>
      <c r="D17" s="6" t="n">
        <v>90817</v>
      </c>
    </row>
    <row r="18">
      <c r="A18" s="4" t="inlineStr">
        <is>
          <t>Net loss attributable to noncontrolling interest</t>
        </is>
      </c>
      <c r="B18" s="6" t="n">
        <v>345</v>
      </c>
      <c r="C18" s="6" t="n">
        <v>590</v>
      </c>
      <c r="D18" s="6" t="n">
        <v>490</v>
      </c>
    </row>
    <row r="19">
      <c r="A19" s="4" t="inlineStr">
        <is>
          <t>Net income attributable to MGP Ingredients, Inc.</t>
        </is>
      </c>
      <c r="B19" s="6" t="n">
        <v>107475</v>
      </c>
      <c r="C19" s="6" t="n">
        <v>109462</v>
      </c>
      <c r="D19" s="6" t="n">
        <v>91307</v>
      </c>
    </row>
    <row r="20">
      <c r="A20" s="4" t="inlineStr">
        <is>
          <t>Income attributable to participating securities, basic</t>
        </is>
      </c>
      <c r="B20" s="6" t="n">
        <v>-1074</v>
      </c>
      <c r="C20" s="6" t="n">
        <v>-871</v>
      </c>
      <c r="D20" s="6" t="n">
        <v>-712</v>
      </c>
    </row>
    <row r="21">
      <c r="A21" s="4" t="inlineStr">
        <is>
          <t>Income attributable to participating securities, diluted</t>
        </is>
      </c>
      <c r="B21" s="6" t="n">
        <v>-1074</v>
      </c>
      <c r="C21" s="6" t="n">
        <v>-871</v>
      </c>
      <c r="D21" s="6" t="n">
        <v>-712</v>
      </c>
    </row>
    <row r="22">
      <c r="A22" s="4" t="inlineStr">
        <is>
          <t>Net income used in earnings per common share calculation, basic</t>
        </is>
      </c>
      <c r="B22" s="6" t="n">
        <v>106401</v>
      </c>
      <c r="C22" s="6" t="n">
        <v>108591</v>
      </c>
      <c r="D22" s="6" t="n">
        <v>90595</v>
      </c>
    </row>
    <row r="23">
      <c r="A23" s="4" t="inlineStr">
        <is>
          <t>Net income used in earnings per common share calculation, diluted</t>
        </is>
      </c>
      <c r="B23" s="5" t="n">
        <v>106401</v>
      </c>
      <c r="C23" s="5" t="n">
        <v>108591</v>
      </c>
      <c r="D23" s="5" t="n">
        <v>90595</v>
      </c>
    </row>
    <row r="24">
      <c r="A24" s="3" t="inlineStr">
        <is>
          <t>Weighted average common shares</t>
        </is>
      </c>
      <c r="B24" s="4" t="inlineStr">
        <is>
          <t xml:space="preserve"> </t>
        </is>
      </c>
      <c r="C24" s="4" t="inlineStr">
        <is>
          <t xml:space="preserve"> </t>
        </is>
      </c>
      <c r="D24" s="4" t="inlineStr">
        <is>
          <t xml:space="preserve"> </t>
        </is>
      </c>
    </row>
    <row r="25">
      <c r="A25" s="4" t="inlineStr">
        <is>
          <t>Basic (in shares)</t>
        </is>
      </c>
      <c r="B25" s="6" t="n">
        <v>22059816</v>
      </c>
      <c r="C25" s="6" t="n">
        <v>22002990</v>
      </c>
      <c r="D25" s="6" t="n">
        <v>20719663</v>
      </c>
    </row>
    <row r="26">
      <c r="A26" s="4" t="inlineStr">
        <is>
          <t>Diluted (in shares)</t>
        </is>
      </c>
      <c r="B26" s="6" t="n">
        <v>22173918</v>
      </c>
      <c r="C26" s="6" t="n">
        <v>22053966</v>
      </c>
      <c r="D26" s="6" t="n">
        <v>20719663</v>
      </c>
    </row>
    <row r="27">
      <c r="A27" s="3" t="inlineStr">
        <is>
          <t>Earnings per common share</t>
        </is>
      </c>
      <c r="B27" s="4" t="inlineStr">
        <is>
          <t xml:space="preserve"> </t>
        </is>
      </c>
      <c r="C27" s="4" t="inlineStr">
        <is>
          <t xml:space="preserve"> </t>
        </is>
      </c>
      <c r="D27" s="4" t="inlineStr">
        <is>
          <t xml:space="preserve"> </t>
        </is>
      </c>
    </row>
    <row r="28">
      <c r="A28" s="4" t="inlineStr">
        <is>
          <t>Basic (in dollars per share)</t>
        </is>
      </c>
      <c r="B28" s="7" t="n">
        <v>4.82</v>
      </c>
      <c r="C28" s="7" t="n">
        <v>4.94</v>
      </c>
      <c r="D28" s="7" t="n">
        <v>4.37</v>
      </c>
    </row>
    <row r="29">
      <c r="A29" s="4" t="inlineStr">
        <is>
          <t>Diluted (in dollars per share)</t>
        </is>
      </c>
      <c r="B29" s="7" t="n">
        <v>4.8</v>
      </c>
      <c r="C29" s="7" t="n">
        <v>4.92</v>
      </c>
      <c r="D29" s="7" t="n">
        <v>4.3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OTHER BALANCE SHEET CAPTION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Inventory</t>
        </is>
      </c>
      <c r="B4" s="4" t="inlineStr">
        <is>
          <t xml:space="preserve">Inventory. December 31, 2023 2022 Finished goods $ 55,463 $ 47,073 Barreled distillate (bourbons and other whiskeys) 250,183 199,040 Raw materials 28,825 29,931 Work in process 1,691 1,645 Maintenance materials 8,355 9,931 Other 2,336 2,102 Total $ 346,853 $ 289,722 </t>
        </is>
      </c>
    </row>
    <row r="5">
      <c r="A5" s="4" t="inlineStr">
        <is>
          <t>Property, Plant and Equipment, Net</t>
        </is>
      </c>
      <c r="B5" s="4" t="inlineStr">
        <is>
          <t xml:space="preserve">Property, plant, and equipment, net. December 31, 2023 2022 Land, buildings, and improvements $ 188,521 $ 155,385 Transportation equipment 844 805 Machinery and equipment 261,354 257,075 Construction in progress 38,927 37,535 Property, plant, and equipment, at cost 489,646 450,800 Less accumulated depreciation and amortization (227,343) (215,168) Property, plant, and equipment, net $ 262,303 $ 235,632 </t>
        </is>
      </c>
    </row>
    <row r="6">
      <c r="A6" s="4" t="inlineStr">
        <is>
          <t>Schedule of Accrued Expenses And Other</t>
        </is>
      </c>
      <c r="B6" s="4" t="inlineStr">
        <is>
          <t xml:space="preserve">Accrued expenses and other. December 31, 2023 2022 Employee benefit plans $ 5,140 $ 2,389 Salaries and wages 16,637 17,862 Property taxes 2,062 1,318 Current operating lease liabilities 3,318 3,807 Other 4,704 3,340 Total $ 31,861 $ 28,7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Sales by Segment</t>
        </is>
      </c>
      <c r="B4" s="4" t="inlineStr">
        <is>
          <t xml:space="preserve">The following table presents the Company’s sales disaggregated by segment and major products and services. Year Ended December 31, 2023 2022 2021 Distilling Solutions Brown Goods $ 289,191 $ 229,523 $ 162,074 White Goods 58,645 74,510 75,818 Premium beverage alcohol 347,836 304,033 237,892 Industrial alcohol 38,010 46,812 62,628 Food grade alcohol 385,846 350,845 300,520 Fuel grade alcohol 7,798 13,681 14,916 Distillers feed and related co-products 28,578 40,354 19,545 Warehouse services 28,632 23,598 17,523 Total Distilling Solutions 450,854 428,478 352,504 Branded Spirits Ultra premium 63,748 48,245 27,722 Super premium 13,424 12,274 8,937 Premium 28,293 24,211 17,626 Premium plus 105,465 84,730 54,285 Mid 75,676 82,530 71,292 Value 47,907 47,395 38,520 Other 24,885 23,284 19,469 Total Branded Spirits 253,933 237,939 183,566 Ingredient Solutions Specialty wheat starches 66,050 62,567 47,758 Specialty wheat proteins 48,291 39,313 31,485 Commodity wheat starch 16,413 14,023 10,014 Commodity wheat protein 982 38 1,393 Total Ingredient Solutions 131,736 115,941 90,650 Total Sales $ 836,523 $ 782,358 $ 626,7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ssets Acquired and Liabilities Assumed</t>
        </is>
      </c>
      <c r="B4" s="4" t="inlineStr">
        <is>
          <t>The following table summarizes the allocation of the consideration paid for Penelope to the estimated fair value of the assets acquired and liabilities assumed at the acquisition date, with the excess recorded to goodwill. Consideration: Cash $ 104,638 Contingent consideration 62,100 Fair value of total consideration transferred $ 166,738 Recognized amounts of identifiable assets acquired and liabilities assumed: Cash $ 926 Receivables 2,323 Inventory 12,454 Prepaid expenses and other assets 77 Property, plant and equipment, net 253 Intangible assets (a) 57,700 Operating lease right-of-use assets, net 426 Other assets 44 Total assets 74,203 Accounts payable 2,242 Accrued expenses and other 205 Long-term operating lease liabilities 268 Total liabilities 2,715 Goodwill 95,250 Total $ 166,738 (a)</t>
        </is>
      </c>
    </row>
    <row r="5">
      <c r="A5" s="4" t="inlineStr">
        <is>
          <t>Schedule of Pro Forma Information</t>
        </is>
      </c>
      <c r="B5" s="4" t="inlineStr">
        <is>
          <t xml:space="preserve">The following table summarizes the unaudited pro forma financial results for the year ended December 31, 2021 as if the Merger had occurred on January 1, 2020: Pro Forma Financial Information Year Ended December 31, 2021 Sales $ 671,090 Net income 100,597 Basic earnings per common share 4.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 Future Amortization Expense</t>
        </is>
      </c>
      <c r="B4" s="4" t="inlineStr">
        <is>
          <t xml:space="preserve">As of December 31, 2023, the expected future amortization expense related to definite-lived intangibles assets are as follows: 2024 $ 3,255 2025 3,255 2026 3,255 2027 3,255 2028 3,255 Thereafter 42,441 Total $ 58,716 </t>
        </is>
      </c>
    </row>
    <row r="5">
      <c r="A5" s="4" t="inlineStr">
        <is>
          <t>Schedule of Business Combination, Segment Allocation</t>
        </is>
      </c>
      <c r="B5" s="4" t="inlineStr">
        <is>
          <t xml:space="preserve">Changes in carrying amount of goodwill by business segment were as follows: Distilling Solutions Branded Spirits Ingredient Solutions Total Balance at December 31, 2022 $ — $ 226,294 $ — $ 226,294 Acquisitions — 95,250 — 95,250 Balance at December 31, 2023 $ — $ 321,544 $ — $ 321,544 </t>
        </is>
      </c>
    </row>
    <row r="6">
      <c r="A6" s="4" t="inlineStr">
        <is>
          <t>Schedule of Business Combination, Segment Allocation of Intangibles Excluding Goodwill</t>
        </is>
      </c>
      <c r="B6" s="4" t="inlineStr">
        <is>
          <t xml:space="preserve">Changes in carrying amount of trade names by business segment were as follows: Distilling Solutions Branded Spirits Ingredient Solutions Total Balance at December 31, 2022 $ — $ 178,990 $ — $ 178,990 Acquisitions — 34,000 — 34,000 Balance at December 31, 2023 $ — $ 212,990 $ — $ 212,9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RPORATE 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Indebtedness Outstanding. The following table presents the Company’s outstanding indebtedness: December 31, Description (a) 2023 2022 Credit Agreement - Revolver, 6.46% (variable rate) due 2026 $ 63,000 $ — Convertible Note, 1.88% (fixed rate) due 2041 201,250 201,250 Note Purchase Agreement Series A Senior Secured Notes, 3.53% (fixed rate) due 2027 12,000 15,200 Senior Secured Notes, 3.80% (fixed rate) due 2029 17,600 20,000 Total indebtedness outstanding 293,850 236,450 Less unamortized loan fees (b) (6,601) (6,115) Total indebtedness outstanding, net 287,249 230,335 Less current maturities of long-term debt (6,400) (5,600) Long-term debt $ 280,849 $ 224,735 (a) Interest rates are as of December 31, 2023. (b) Loan fees are being amortized over the life of the debt agreements.</t>
        </is>
      </c>
    </row>
    <row r="5">
      <c r="A5" s="4" t="inlineStr">
        <is>
          <t>Schedule of Contractual Obligation, Fiscal Year Maturity Schedule</t>
        </is>
      </c>
      <c r="B5" s="4" t="inlineStr">
        <is>
          <t xml:space="preserve">Debt Maturities. Aggregate amount of maturities for long-term debt as of December 31, 2023 are as follows: 2024 $ 6,400 2025 6,400 2026 69,400 2027 5,600 2028 3,200 Thereafter 202,850 Total $ 293,8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Income tax expense is composed of the following: Year Ended December 31, 2023 2022 2021 Current: Federal $ 32,296 $ 26,107 $ 19,746 State 5,926 4,438 3,489 Foreign 330 (223) 294 38,552 30,322 23,529 Deferred: Federal (4,100) 2,870 5,345 State 120 (1,821) 1,405 Foreign 44 (71) — (3,936) 978 6,750 Total $ 34,616 $ 31,300 $ 30,279 </t>
        </is>
      </c>
    </row>
    <row r="5">
      <c r="A5" s="4" t="inlineStr">
        <is>
          <t>Schedule of Effective Income Tax Rate Reconciliation</t>
        </is>
      </c>
      <c r="B5" s="4" t="inlineStr">
        <is>
          <t>A reconciliation of income tax expense at the normal statutory federal rate to income tax expense included in the accompanying Consolidated Statements of Income is below: Year Ended December 31, 2023 2022 2021 “Expected” provision at federal statutory rate $ 29,895 $ 29,442 $ 25,435 State income taxes, net 6,545 6,446 5,713 Foreign income taxes 330 (223) 294 Change in valuation allowance 1,135 416 204 Share-based compensation (288) (34) 31 Federal and state tax credits (1,685) (3,506) (1,363) Other (1,316) (1,241) (35) Income tax expense $ 34,616 $ 31,300 $ 30,279 Effective tax rate 24.4 % 22.3 % 25.0 %</t>
        </is>
      </c>
    </row>
    <row r="6">
      <c r="A6" s="4" t="inlineStr">
        <is>
          <t>Schedule of Deferred Tax Assets and Liabilities</t>
        </is>
      </c>
      <c r="B6" s="4" t="inlineStr">
        <is>
          <t>The tax effects of temporary differences giving rise to deferred income taxes shown on the Consolidated Balance Sheets are as follows: December 31, 2023 2022 Deferred income tax assets: Share-based compensation $ 4,453 $ 2,462 U.S. state and foreign tax credit carryforwards 3,350 3,991 Mexico and U.S. state loss carryforwards 3,890 3,040 Inventories 2,656 1,936 Operating lease liabilities 3,740 3,949 Deferred compensation 848 691 Section 174 timing difference 2,032 — Other 4,279 3,002 Gross deferred income tax assets 25,248 19,071 Less: valuation allowance (3,208) (2,073) Net deferred income tax assets 22,040 16,998 Deferred income tax liabilities: Property, plant and equipment (24,084) (25,623) Intangibles (48,460) (47,187) Inventory (2,007) (2,812) Operating lease right-of-use assets (3,577) (3,850) Convertible Senior Note (4,716) (2,424) Other (2,267) (2,214) Gross deferred income tax liabilities (85,111) (84,110) Net deferred income tax liability $ (63,071) $ (67,112)</t>
        </is>
      </c>
    </row>
    <row r="7">
      <c r="A7" s="4" t="inlineStr">
        <is>
          <t>Schedule of Valuation Allowance</t>
        </is>
      </c>
      <c r="B7" s="4" t="inlineStr">
        <is>
          <t xml:space="preserve">A schedule of the change in valuation allowance is as follows: Balance at December 31, 2021 $ 1,657 Increase 416 Balance at December 31, 2022 2,073 Increase 1,135 Balance at December 31, 2023 $ 3,208 </t>
        </is>
      </c>
    </row>
    <row r="8">
      <c r="A8" s="4" t="inlineStr">
        <is>
          <t>Schedule of Unrecognized Tax Benefits Roll Forward</t>
        </is>
      </c>
      <c r="B8" s="4" t="inlineStr">
        <is>
          <t xml:space="preserve">The following is a reconciliation of the total amount of unrecognized tax benefits (excluding interest and penalties) for 2023, 2022, and 2021: Year Ended December 31, 2023 2022 2021 Beginning of year balance $ 156 $ 113 $ 112 Additions based on prior year tax positions 83 75 — Additions based on current year tax positions 245 2 31 Reduction for prior year tax positions (60) (34) (30) End of year balance $ 424 $ 156 $ 1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EQUITY AND EPS (Tables)</t>
        </is>
      </c>
      <c r="B1" s="2" t="inlineStr">
        <is>
          <t>12 Months Ended</t>
        </is>
      </c>
    </row>
    <row r="2">
      <c r="B2" s="2" t="inlineStr">
        <is>
          <t>Dec. 31, 2023</t>
        </is>
      </c>
    </row>
    <row r="3">
      <c r="A3" s="3" t="inlineStr">
        <is>
          <t>Equity [Abstract]</t>
        </is>
      </c>
      <c r="B3" s="4" t="inlineStr">
        <is>
          <t xml:space="preserve"> </t>
        </is>
      </c>
    </row>
    <row r="4">
      <c r="A4" s="4" t="inlineStr">
        <is>
          <t>Schedule of Basic and Diluted EPS</t>
        </is>
      </c>
      <c r="B4" s="4" t="inlineStr">
        <is>
          <t>The following table presents the computations of basic and diluted EPS: Year Ended December 31, 2023 2022 2021 Operations: Net income (a) $ 107,130 $ 108,872 $ 90,817 Net loss attributable to noncontrolling interest 345 590 490 Income attributable to participating securities (unvested shares and units) (b) (1,074) (871) (712) Net income used in EPS calculation $ 106,401 $ 108,591 $ 90,595 Share information: Basic weighted average common shares (c) 22,059,816 22,002,990 20,719,663 Diluted weighted average common shares (d) 22,173,918 22,053,966 20,719,663 Basic EPS $ 4.82 $ 4.94 $ 4.37 Diluted EPS $ 4.80 $ 4.92 $ 4.37 (a) Net income attributable to all stockholders. (b) Participating securities included 226,410, 177,398, and 163,024 unvested restricted stock units (“RSUs”) for the years ended December 31, 2023, 2022, and 2021, respectively. (c) Under the two class method, basic weighted average common shares exclude outstanding unvested participating securities. (d)</t>
        </is>
      </c>
    </row>
    <row r="5">
      <c r="A5" s="4" t="inlineStr">
        <is>
          <t>Schedule of Common Stock Activity</t>
        </is>
      </c>
      <c r="B5" s="4" t="inlineStr">
        <is>
          <t xml:space="preserve">The following table presents the Company’s share activity: Shares Outstanding Preferred Stock Common Stock Balance at December 31, 2021 437 21,964,314 Issuance of Common Stock — 38,760 Repurchase of Common Stock — (9,032) Balance at December 31, 2022 437 21,994,042 Issuance of Common Stock — 30,507 Repurchase of Common Stock — (8,436) Balance at December 31, 2023 437 22,016,113 </t>
        </is>
      </c>
    </row>
    <row r="6">
      <c r="A6" s="4" t="inlineStr">
        <is>
          <t>Schedule of Dividends</t>
        </is>
      </c>
      <c r="B6" s="4" t="inlineStr">
        <is>
          <t>The following table presents the Company’s dividend and dividend equivalent information: Dividend and Dividend Equivalent Information (per Share and Unit) Declaration date Record date Payment date Declared Paid Dividend payment Dividend equivalent payment (a)(b) Total payment (b) 2023 February 23 March 10 March 24 $ 0.12 $ 0.12 $ 2,640 $ 29 $ 2,669 May 4 May 19 June 2 0.12 0.12 2,641 27 2,668 August 3 August 18 September 1 0.12 0.12 2,642 27 2,669 November 2 November 17 December 1 0.12 0.12 2,642 27 2,669 $ 0.48 $ 0.48 $ 10,565 $ 110 $ 10,675 2022 February 22 March 11 March 25 $ 0.12 $ 0.12 $ 2,638 $ 23 $ 2,661 May 5 May 20 June 3 0.12 0.12 2,638 23 2,661 August 4 August 19 September 2 0.12 0.12 2,639 23 2,662 November 3 November 18 December 2 0.12 0.12 2,639 23 2,662 $ 0.48 $ 0.48 $ 10,554 $ 92 $ 10,646 2021 February 23 March 12 March 26 $ 0.12 $ 0.12 $ 2,033 $ 19 $ 2,052 May 3 May 21 June 4 0.12 0.12 2,635 20 2,655 August 2 August 20 September 3 0.12 0.12 2,635 20 2,655 November 1 November 19 December 3 0.12 0.12 2,635 20 2,655 $ 0.48 $ 0.48 $ 9,938 $ 79 $ 10,017 (a) Dividend equivalent payments on unvested participating securities (see Note 12, Employee Benefit Plans ). (b) Includes estimated forfeit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Costs</t>
        </is>
      </c>
      <c r="B4" s="4" t="inlineStr">
        <is>
          <t>The following table provides supplemental balance sheet classification information related to leases: December 31, Leases Balance Sheet Classification 2023 2022 Assets Operating Operating lease right-of-use-assets, net $ 13,975 $ 15,042 Total leased assets $ 13,975 $ 15,042 Liabilities Current Operating Accrued expenses $ 3,318 $ 3,807 Noncurrent Operating Long-term operating lease liabilities 11,292 11,622 Total operating lease liability $ 14,610 $ 15,429 The following table presents the components of lease costs: Year Ended December 31, 2023 2022 Operating lease costs $ 4,364 $ 4,278 Short-term lease costs 446 415 Net lease costs (a) $ 4,810 $ 4,693 (a) Recorded as a component of operating income on the Company’s Consolidated Statements of Income. The following table presents supplemental cash flow and non-cash activity related to lease information: Year Ended December 31, 2023 2022 Cash paid for amounts included in the measurement of lease liabilities Operating cash flows from operating leases $ 4,116 $ 4,082 Right-of-use assets obtained in exchange for lease obligations Operating leases $ 4,100 $ 3,417 The following table presents weighted average discount rate and remaining lease term: December 31, 2023 2022 Weighted average discount rate Operating leases 2.95 % 2.03 % Weighted average remaining lease term Operating leases 5.1 years 4.6 years</t>
        </is>
      </c>
    </row>
    <row r="5">
      <c r="A5" s="4" t="inlineStr">
        <is>
          <t>Schedule of Maturities of Operating Lease Liabilities</t>
        </is>
      </c>
      <c r="B5" s="4" t="inlineStr">
        <is>
          <t xml:space="preserve">As of December 31, 2023, the future payments under operating leases having initial terms of one year or more were as follows: 2024 $ 3,702 2025 3,638 2026 3,032 2027 2,094 2028 1,463 Thereafter 2,163 Total lease payments 16,092 Less interest (1,482) Total operating lease liability $ 14,6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Share-based Compensation, Restricted Stock and Restricted Stock Units Activity</t>
        </is>
      </c>
      <c r="B4" s="4" t="inlineStr">
        <is>
          <t xml:space="preserve">The following table presents the summary of unvested RSUs under the Company’s share-based compensation plans for 2023, 2022, and 2021: Year Ended December 31, 2023 2022 2021 Units Weighted Average Units Weighted Average Units Weighted Average Unvested balance at beginning of year 179,538 $ 65.11 167,994 $ 61.07 118,855 $ 60.56 Granted 71,728 96.87 69,492 78.08 95,113 65.66 Forfeited (2,264) 81.76 (28,542) 61.11 (7,915) 62.77 Vested (22,592) 39.47 (29,406) 76.59 (38,059) 70.60 Unvested balance at end of year 226,410 $ 77.56 179,538 $ 65.11 167,994 $ 61.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The following table presents summarized financial information for each segment: Year Ended December 31, 2023 2022 2021 Sales to customers: Distilling Solutions $ 450,854 $ 428,478 $ 352,504 Branded Spirits 253,933 237,939 183,566 Ingredient Solutions 131,736 115,941 90,650 Total (a) $ 836,523 $ 782,358 $ 626,720 Gross profit: Distilling Solutions $ 144,964 $ 126,282 $ 114,106 Branded Spirits 112,781 95,521 62,644 Ingredient Solutions 46,967 31,503 22,215 Total $ 304,712 $ 253,306 $ 198,965 Depreciation and amortization: Distilling Solutions $ 11,833 $ 11,641 $ 10,766 Branded Spirits 6,952 5,909 5,138 Ingredient Solutions 2,574 2,473 2,069 Corporate 754 1,432 1,119 Total $ 22,113 $ 21,455 $ 19,092 Income (loss) before income taxes: Distilling Solutions $ 122,145 $ 121,651 $ 110,317 Branded Spirits 33,829 33,333 20,742 Ingredient Solutions 40,729 27,532 19,194 Corporate (54,957) (42,344) (29,157) Total $ 141,746 $ 140,172 $ 121,096 (a)</t>
        </is>
      </c>
    </row>
    <row r="5">
      <c r="A5" s="4" t="inlineStr">
        <is>
          <t>Schedule of Segment Reporting Identifiable Assets</t>
        </is>
      </c>
      <c r="B5" s="4" t="inlineStr">
        <is>
          <t xml:space="preserve"> December 31, 2023 2022 Identifiable Assets Distilling Solutions $ 369,241 $ 350,068 Branded Spirits 910,633 698,985 Ingredient Solutions 88,846 63,943 Corporate 23,628 45,215 Total (a) $ 1,392,348 $ 1,158,211 (a)</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attributable to MGP Ingredients, Inc.</t>
        </is>
      </c>
      <c r="B4" s="5" t="n">
        <v>107475</v>
      </c>
      <c r="C4" s="5" t="n">
        <v>109462</v>
      </c>
      <c r="D4" s="5" t="n">
        <v>91307</v>
      </c>
    </row>
    <row r="5">
      <c r="A5" s="3" t="inlineStr">
        <is>
          <t>Other comprehensive loss, net of tax:</t>
        </is>
      </c>
      <c r="B5" s="4" t="inlineStr">
        <is>
          <t xml:space="preserve"> </t>
        </is>
      </c>
      <c r="C5" s="4" t="inlineStr">
        <is>
          <t xml:space="preserve"> </t>
        </is>
      </c>
      <c r="D5" s="4" t="inlineStr">
        <is>
          <t xml:space="preserve"> </t>
        </is>
      </c>
    </row>
    <row r="6">
      <c r="A6" s="4" t="inlineStr">
        <is>
          <t>Unrealized gain (loss) on foreign currency translation adjustment</t>
        </is>
      </c>
      <c r="B6" s="6" t="n">
        <v>236</v>
      </c>
      <c r="C6" s="6" t="n">
        <v>-676</v>
      </c>
      <c r="D6" s="6" t="n">
        <v>-151</v>
      </c>
    </row>
    <row r="7">
      <c r="A7" s="4" t="inlineStr">
        <is>
          <t>Changes in Company-sponsored post-employment benefit plan</t>
        </is>
      </c>
      <c r="B7" s="6" t="n">
        <v>-329</v>
      </c>
      <c r="C7" s="6" t="n">
        <v>18</v>
      </c>
      <c r="D7" s="6" t="n">
        <v>19</v>
      </c>
    </row>
    <row r="8">
      <c r="A8" s="4" t="inlineStr">
        <is>
          <t>Other comprehensive loss</t>
        </is>
      </c>
      <c r="B8" s="6" t="n">
        <v>-93</v>
      </c>
      <c r="C8" s="6" t="n">
        <v>-658</v>
      </c>
      <c r="D8" s="6" t="n">
        <v>-132</v>
      </c>
    </row>
    <row r="9">
      <c r="A9" s="4" t="inlineStr">
        <is>
          <t>Comprehensive income attributable to MGP Ingredients, Inc.</t>
        </is>
      </c>
      <c r="B9" s="6" t="n">
        <v>107382</v>
      </c>
      <c r="C9" s="6" t="n">
        <v>108804</v>
      </c>
      <c r="D9" s="6" t="n">
        <v>91175</v>
      </c>
    </row>
    <row r="10">
      <c r="A10" s="4" t="inlineStr">
        <is>
          <t>Comprehensive loss attributable to noncontrolling interest</t>
        </is>
      </c>
      <c r="B10" s="6" t="n">
        <v>-345</v>
      </c>
      <c r="C10" s="6" t="n">
        <v>-590</v>
      </c>
      <c r="D10" s="6" t="n">
        <v>-490</v>
      </c>
    </row>
    <row r="11">
      <c r="A11" s="4" t="inlineStr">
        <is>
          <t>Comprehensive income</t>
        </is>
      </c>
      <c r="B11" s="5" t="n">
        <v>107037</v>
      </c>
      <c r="C11" s="5" t="n">
        <v>108214</v>
      </c>
      <c r="D11" s="5" t="n">
        <v>9068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Schedule of Cash Flow, Supplemental Disclosures</t>
        </is>
      </c>
      <c r="B4" s="4" t="inlineStr">
        <is>
          <t xml:space="preserve">Year Ended December 31, 2023 2022 2021 Non-cash investing and financing activities: Purchase of property, plant, and equipment in accounts payable $ 15,610 $ 9,768 $ 7,232 Additional cash payment information: Interest paid 9,241 5,952 3,457 Income taxes paid 35,144 29,052 29,7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SUMMARY OF SIGNIFICANT ACCOUNTING POLICIES - Schedule of Useful Lives (Details)</t>
        </is>
      </c>
      <c r="B1" s="2" t="inlineStr">
        <is>
          <t>Dec. 31, 2023</t>
        </is>
      </c>
    </row>
    <row r="2">
      <c r="A2" s="4" t="inlineStr">
        <is>
          <t>Building and improvements | 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10 years</t>
        </is>
      </c>
    </row>
    <row r="5">
      <c r="A5" s="4" t="inlineStr">
        <is>
          <t>Building and improvements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35 years</t>
        </is>
      </c>
    </row>
    <row r="8">
      <c r="A8" s="4" t="inlineStr">
        <is>
          <t>Machinery and equipment | Min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3 years</t>
        </is>
      </c>
    </row>
    <row r="11">
      <c r="A11" s="4" t="inlineStr">
        <is>
          <t>Machinery and equipment | Max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10 years</t>
        </is>
      </c>
    </row>
    <row r="14">
      <c r="A14" s="4" t="inlineStr">
        <is>
          <t>Office furniture and equipment | Minimum</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5 years</t>
        </is>
      </c>
    </row>
    <row r="17">
      <c r="A17" s="4" t="inlineStr">
        <is>
          <t>Office furniture and equipment | Maximum</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10 years</t>
        </is>
      </c>
    </row>
    <row r="20">
      <c r="A20" s="4" t="inlineStr">
        <is>
          <t>Computer equipment and software | Minimum</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3 years</t>
        </is>
      </c>
    </row>
    <row r="23">
      <c r="A23" s="4" t="inlineStr">
        <is>
          <t>Computer equipment and software | Maximum</t>
        </is>
      </c>
      <c r="B23" s="4" t="inlineStr">
        <is>
          <t xml:space="preserve"> </t>
        </is>
      </c>
    </row>
    <row r="24">
      <c r="A24" s="3" t="inlineStr">
        <is>
          <t>Property, Plant and Equipment [Line Items]</t>
        </is>
      </c>
      <c r="B24" s="4" t="inlineStr">
        <is>
          <t xml:space="preserve"> </t>
        </is>
      </c>
    </row>
    <row r="25">
      <c r="A25" s="4" t="inlineStr">
        <is>
          <t>Estimated useful lives</t>
        </is>
      </c>
      <c r="B25" s="4" t="inlineStr">
        <is>
          <t>5 years</t>
        </is>
      </c>
    </row>
    <row r="26">
      <c r="A26" s="4" t="inlineStr">
        <is>
          <t>Motor vehicles</t>
        </is>
      </c>
      <c r="B26" s="4" t="inlineStr">
        <is>
          <t xml:space="preserve"> </t>
        </is>
      </c>
    </row>
    <row r="27">
      <c r="A27" s="3" t="inlineStr">
        <is>
          <t>Property, Plant and Equipment [Line Items]</t>
        </is>
      </c>
      <c r="B27" s="4" t="inlineStr">
        <is>
          <t xml:space="preserve"> </t>
        </is>
      </c>
    </row>
    <row r="28">
      <c r="A28" s="4" t="inlineStr">
        <is>
          <t>Estimated useful lives</t>
        </is>
      </c>
      <c r="B28"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Schedule of Interest Incurred (Details) - USD ($) $ in Thousand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terest costs charged to expense</t>
        </is>
      </c>
      <c r="B4" s="5" t="n">
        <v>6647</v>
      </c>
      <c r="C4" s="5" t="n">
        <v>5451</v>
      </c>
      <c r="D4" s="5" t="n">
        <v>4037</v>
      </c>
    </row>
    <row r="5">
      <c r="A5" s="4" t="inlineStr">
        <is>
          <t>Plus: Interest cost capitalized</t>
        </is>
      </c>
      <c r="B5" s="6" t="n">
        <v>2349</v>
      </c>
      <c r="C5" s="6" t="n">
        <v>866</v>
      </c>
      <c r="D5" s="6" t="n">
        <v>339</v>
      </c>
    </row>
    <row r="6">
      <c r="A6" s="4" t="inlineStr">
        <is>
          <t>Total</t>
        </is>
      </c>
      <c r="B6" s="5" t="n">
        <v>8996</v>
      </c>
      <c r="C6" s="5" t="n">
        <v>6317</v>
      </c>
      <c r="D6" s="5" t="n">
        <v>437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NATURE OF OPERATIONS AND SUMMARY OF SIGNIFICANT ACCOUNTING POLICIES - Narrative (Details) $ in Thousands</t>
        </is>
      </c>
      <c r="B1" s="2" t="inlineStr">
        <is>
          <t>12 Months Ended</t>
        </is>
      </c>
    </row>
    <row r="2">
      <c r="B2" s="2" t="inlineStr">
        <is>
          <t>Dec. 31, 2023 USD ($) segment</t>
        </is>
      </c>
      <c r="C2" s="2" t="inlineStr">
        <is>
          <t>Dec. 31, 2022 USD ($)</t>
        </is>
      </c>
      <c r="D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umber of operating segments | segment</t>
        </is>
      </c>
      <c r="B4" s="6" t="n">
        <v>3</v>
      </c>
      <c r="C4" s="4" t="inlineStr">
        <is>
          <t xml:space="preserve"> </t>
        </is>
      </c>
      <c r="D4" s="4" t="inlineStr">
        <is>
          <t xml:space="preserve"> </t>
        </is>
      </c>
    </row>
    <row r="5">
      <c r="A5" s="4" t="inlineStr">
        <is>
          <t>Impairment of long-lived assets and other</t>
        </is>
      </c>
      <c r="B5" s="5" t="n">
        <v>19391</v>
      </c>
      <c r="C5" s="5" t="n">
        <v>0</v>
      </c>
      <c r="D5" s="5" t="n">
        <v>0</v>
      </c>
    </row>
    <row r="6">
      <c r="A6" s="4" t="inlineStr">
        <is>
          <t>Insurance recoveries</t>
        </is>
      </c>
      <c r="B6" s="6" t="n">
        <v>0</v>
      </c>
      <c r="C6" s="6" t="n">
        <v>0</v>
      </c>
      <c r="D6" s="6" t="n">
        <v>16325</v>
      </c>
    </row>
    <row r="7">
      <c r="A7" s="4" t="inlineStr">
        <is>
          <t>Debt instrument, fair value disclosure</t>
        </is>
      </c>
      <c r="B7" s="6" t="n">
        <v>194440</v>
      </c>
      <c r="C7" s="6" t="n">
        <v>150249</v>
      </c>
      <c r="D7" s="4" t="inlineStr">
        <is>
          <t xml:space="preserve"> </t>
        </is>
      </c>
    </row>
    <row r="8">
      <c r="A8" s="4" t="inlineStr">
        <is>
          <t>Long-term debt, including current maturities</t>
        </is>
      </c>
      <c r="B8" s="6" t="n">
        <v>287249</v>
      </c>
      <c r="C8" s="6" t="n">
        <v>230335</v>
      </c>
      <c r="D8" s="4" t="inlineStr">
        <is>
          <t xml:space="preserve"> </t>
        </is>
      </c>
    </row>
    <row r="9">
      <c r="A9" s="4" t="inlineStr">
        <is>
          <t>Investment in joint venture</t>
        </is>
      </c>
      <c r="B9" s="6" t="n">
        <v>5197</v>
      </c>
      <c r="C9" s="6" t="n">
        <v>5534</v>
      </c>
      <c r="D9" s="4" t="inlineStr">
        <is>
          <t xml:space="preserve"> </t>
        </is>
      </c>
    </row>
    <row r="10">
      <c r="A10" s="4" t="inlineStr">
        <is>
          <t>Equity method investment loss</t>
        </is>
      </c>
      <c r="B10" s="5" t="n">
        <v>337</v>
      </c>
      <c r="C10" s="6" t="n">
        <v>2220</v>
      </c>
      <c r="D10" s="6" t="n">
        <v>1611</v>
      </c>
    </row>
    <row r="11">
      <c r="A11" s="4" t="inlineStr">
        <is>
          <t>Dryer Fire</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Commitment received from insurance</t>
        </is>
      </c>
      <c r="B13" s="4" t="inlineStr">
        <is>
          <t xml:space="preserve"> </t>
        </is>
      </c>
      <c r="C13" s="4" t="inlineStr">
        <is>
          <t xml:space="preserve"> </t>
        </is>
      </c>
      <c r="D13" s="6" t="n">
        <v>43688</v>
      </c>
    </row>
    <row r="14">
      <c r="A14" s="4" t="inlineStr">
        <is>
          <t>Insurance recoveries</t>
        </is>
      </c>
      <c r="B14" s="4" t="inlineStr">
        <is>
          <t xml:space="preserve"> </t>
        </is>
      </c>
      <c r="C14" s="4" t="inlineStr">
        <is>
          <t xml:space="preserve"> </t>
        </is>
      </c>
      <c r="D14" s="6" t="n">
        <v>23583</v>
      </c>
    </row>
    <row r="15">
      <c r="A15" s="4" t="inlineStr">
        <is>
          <t>Dryer Fire - Business Interruption</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Commitment received from insurance</t>
        </is>
      </c>
      <c r="B17" s="4" t="inlineStr">
        <is>
          <t xml:space="preserve"> </t>
        </is>
      </c>
      <c r="C17" s="4" t="inlineStr">
        <is>
          <t xml:space="preserve"> </t>
        </is>
      </c>
      <c r="D17" s="6" t="n">
        <v>27363</v>
      </c>
    </row>
    <row r="18">
      <c r="A18" s="4" t="inlineStr">
        <is>
          <t>Dryer Fire - Damages</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Commitment received from insurance</t>
        </is>
      </c>
      <c r="B20" s="4" t="inlineStr">
        <is>
          <t xml:space="preserve"> </t>
        </is>
      </c>
      <c r="C20" s="4" t="inlineStr">
        <is>
          <t xml:space="preserve"> </t>
        </is>
      </c>
      <c r="D20" s="5" t="n">
        <v>16325</v>
      </c>
    </row>
    <row r="21">
      <c r="A21" s="4" t="inlineStr">
        <is>
          <t>Minimum</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Derivative term (in months)</t>
        </is>
      </c>
      <c r="B23" s="4" t="inlineStr">
        <is>
          <t>1 month</t>
        </is>
      </c>
      <c r="C23" s="4" t="inlineStr">
        <is>
          <t xml:space="preserve"> </t>
        </is>
      </c>
      <c r="D23" s="4" t="inlineStr">
        <is>
          <t xml:space="preserve"> </t>
        </is>
      </c>
    </row>
    <row r="24">
      <c r="A24" s="4" t="inlineStr">
        <is>
          <t>Maximum</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Derivative term (in months)</t>
        </is>
      </c>
      <c r="B26" s="4" t="inlineStr">
        <is>
          <t>24 months</t>
        </is>
      </c>
      <c r="C26" s="4" t="inlineStr">
        <is>
          <t xml:space="preserve"> </t>
        </is>
      </c>
      <c r="D26" s="4" t="inlineStr">
        <is>
          <t xml:space="preserve"> </t>
        </is>
      </c>
    </row>
    <row r="27">
      <c r="A27" s="4" t="inlineStr">
        <is>
          <t>LMX</t>
        </is>
      </c>
      <c r="B27" s="4" t="inlineStr">
        <is>
          <t xml:space="preserve"> </t>
        </is>
      </c>
      <c r="C27" s="4" t="inlineStr">
        <is>
          <t xml:space="preserve"> </t>
        </is>
      </c>
      <c r="D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row>
    <row r="29">
      <c r="A29" s="4" t="inlineStr">
        <is>
          <t>Equity method ownership percentage</t>
        </is>
      </c>
      <c r="B29" s="8" t="n">
        <v>0.5</v>
      </c>
      <c r="C29" s="4" t="inlineStr">
        <is>
          <t xml:space="preserve"> </t>
        </is>
      </c>
      <c r="D29" s="4" t="inlineStr">
        <is>
          <t xml:space="preserve"> </t>
        </is>
      </c>
    </row>
    <row r="30">
      <c r="A30" s="4" t="inlineStr">
        <is>
          <t>Equity method investment loss</t>
        </is>
      </c>
      <c r="B30" s="5" t="n">
        <v>337</v>
      </c>
      <c r="C30" s="5" t="n">
        <v>2220</v>
      </c>
      <c r="D30"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APTIONS - Components of Inventory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Finished goods</t>
        </is>
      </c>
      <c r="B3" s="5" t="n">
        <v>55463</v>
      </c>
      <c r="C3" s="5" t="n">
        <v>47073</v>
      </c>
    </row>
    <row r="4">
      <c r="A4" s="4" t="inlineStr">
        <is>
          <t>Barreled distillate (bourbons and other whiskeys)</t>
        </is>
      </c>
      <c r="B4" s="6" t="n">
        <v>250183</v>
      </c>
      <c r="C4" s="6" t="n">
        <v>199040</v>
      </c>
    </row>
    <row r="5">
      <c r="A5" s="4" t="inlineStr">
        <is>
          <t>Raw materials</t>
        </is>
      </c>
      <c r="B5" s="6" t="n">
        <v>28825</v>
      </c>
      <c r="C5" s="6" t="n">
        <v>29931</v>
      </c>
    </row>
    <row r="6">
      <c r="A6" s="4" t="inlineStr">
        <is>
          <t>Work in process</t>
        </is>
      </c>
      <c r="B6" s="6" t="n">
        <v>1691</v>
      </c>
      <c r="C6" s="6" t="n">
        <v>1645</v>
      </c>
    </row>
    <row r="7">
      <c r="A7" s="4" t="inlineStr">
        <is>
          <t>Maintenance materials</t>
        </is>
      </c>
      <c r="B7" s="6" t="n">
        <v>8355</v>
      </c>
      <c r="C7" s="6" t="n">
        <v>9931</v>
      </c>
    </row>
    <row r="8">
      <c r="A8" s="4" t="inlineStr">
        <is>
          <t>Other</t>
        </is>
      </c>
      <c r="B8" s="6" t="n">
        <v>2336</v>
      </c>
      <c r="C8" s="6" t="n">
        <v>2102</v>
      </c>
    </row>
    <row r="9">
      <c r="A9" s="4" t="inlineStr">
        <is>
          <t>Total</t>
        </is>
      </c>
      <c r="B9" s="5" t="n">
        <v>346853</v>
      </c>
      <c r="C9" s="5" t="n">
        <v>2897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APTIONS - Components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at cost</t>
        </is>
      </c>
      <c r="B3" s="5" t="n">
        <v>489646</v>
      </c>
      <c r="C3" s="5" t="n">
        <v>450800</v>
      </c>
    </row>
    <row r="4">
      <c r="A4" s="4" t="inlineStr">
        <is>
          <t>Less accumulated depreciation and amortization</t>
        </is>
      </c>
      <c r="B4" s="6" t="n">
        <v>-227343</v>
      </c>
      <c r="C4" s="6" t="n">
        <v>-215168</v>
      </c>
    </row>
    <row r="5">
      <c r="A5" s="4" t="inlineStr">
        <is>
          <t>Property, plant, and equipment, net</t>
        </is>
      </c>
      <c r="B5" s="6" t="n">
        <v>262303</v>
      </c>
      <c r="C5" s="6" t="n">
        <v>235632</v>
      </c>
    </row>
    <row r="6">
      <c r="A6" s="4" t="inlineStr">
        <is>
          <t>Land, buildings,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t cost</t>
        </is>
      </c>
      <c r="B8" s="6" t="n">
        <v>188521</v>
      </c>
      <c r="C8" s="6" t="n">
        <v>155385</v>
      </c>
    </row>
    <row r="9">
      <c r="A9" s="4" t="inlineStr">
        <is>
          <t>Transportation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t cost</t>
        </is>
      </c>
      <c r="B11" s="6" t="n">
        <v>844</v>
      </c>
      <c r="C11" s="6" t="n">
        <v>805</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t cost</t>
        </is>
      </c>
      <c r="B14" s="6" t="n">
        <v>261354</v>
      </c>
      <c r="C14" s="6" t="n">
        <v>257075</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t cost</t>
        </is>
      </c>
      <c r="B17" s="5" t="n">
        <v>38927</v>
      </c>
      <c r="C17" s="5" t="n">
        <v>375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APTIONS - Components of Accrued Expenses And Other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Employee benefit plans</t>
        </is>
      </c>
      <c r="B3" s="5" t="n">
        <v>5140</v>
      </c>
      <c r="C3" s="5" t="n">
        <v>2389</v>
      </c>
    </row>
    <row r="4">
      <c r="A4" s="4" t="inlineStr">
        <is>
          <t>Salaries and wages</t>
        </is>
      </c>
      <c r="B4" s="6" t="n">
        <v>16637</v>
      </c>
      <c r="C4" s="6" t="n">
        <v>17862</v>
      </c>
    </row>
    <row r="5">
      <c r="A5" s="4" t="inlineStr">
        <is>
          <t>Property taxes</t>
        </is>
      </c>
      <c r="B5" s="6" t="n">
        <v>2062</v>
      </c>
      <c r="C5" s="6" t="n">
        <v>1318</v>
      </c>
    </row>
    <row r="6">
      <c r="A6" s="4" t="inlineStr">
        <is>
          <t>Current operating lease liabilities</t>
        </is>
      </c>
      <c r="B6" s="6" t="n">
        <v>3318</v>
      </c>
      <c r="C6" s="6" t="n">
        <v>3807</v>
      </c>
    </row>
    <row r="7">
      <c r="A7" s="4" t="inlineStr">
        <is>
          <t>Other</t>
        </is>
      </c>
      <c r="B7" s="6" t="n">
        <v>4704</v>
      </c>
      <c r="C7" s="6" t="n">
        <v>3340</v>
      </c>
    </row>
    <row r="8">
      <c r="A8" s="4" t="inlineStr">
        <is>
          <t>Total</t>
        </is>
      </c>
      <c r="B8" s="5" t="n">
        <v>31861</v>
      </c>
      <c r="C8" s="5" t="n">
        <v>287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Sales</t>
        </is>
      </c>
      <c r="B4" s="5" t="n">
        <v>836523</v>
      </c>
      <c r="C4" s="5" t="n">
        <v>782358</v>
      </c>
      <c r="D4" s="5" t="n">
        <v>626720</v>
      </c>
    </row>
    <row r="5">
      <c r="A5" s="4" t="inlineStr">
        <is>
          <t>Distilling Solut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ales</t>
        </is>
      </c>
      <c r="B7" s="6" t="n">
        <v>450854</v>
      </c>
      <c r="C7" s="6" t="n">
        <v>428478</v>
      </c>
      <c r="D7" s="6" t="n">
        <v>352504</v>
      </c>
    </row>
    <row r="8">
      <c r="A8" s="4" t="inlineStr">
        <is>
          <t>Distilling Solutions | Premium beverage alcoho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ales</t>
        </is>
      </c>
      <c r="B10" s="6" t="n">
        <v>347836</v>
      </c>
      <c r="C10" s="6" t="n">
        <v>304033</v>
      </c>
      <c r="D10" s="6" t="n">
        <v>237892</v>
      </c>
    </row>
    <row r="11">
      <c r="A11" s="4" t="inlineStr">
        <is>
          <t>Distilling Solutions | Brown Good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Sales</t>
        </is>
      </c>
      <c r="B13" s="6" t="n">
        <v>289191</v>
      </c>
      <c r="C13" s="6" t="n">
        <v>229523</v>
      </c>
      <c r="D13" s="6" t="n">
        <v>162074</v>
      </c>
    </row>
    <row r="14">
      <c r="A14" s="4" t="inlineStr">
        <is>
          <t>Distilling Solutions | White Good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Sales</t>
        </is>
      </c>
      <c r="B16" s="6" t="n">
        <v>58645</v>
      </c>
      <c r="C16" s="6" t="n">
        <v>74510</v>
      </c>
      <c r="D16" s="6" t="n">
        <v>75818</v>
      </c>
    </row>
    <row r="17">
      <c r="A17" s="4" t="inlineStr">
        <is>
          <t>Distilling Solutions | Food grade alcoho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Sales</t>
        </is>
      </c>
      <c r="B19" s="6" t="n">
        <v>385846</v>
      </c>
      <c r="C19" s="6" t="n">
        <v>350845</v>
      </c>
      <c r="D19" s="6" t="n">
        <v>300520</v>
      </c>
    </row>
    <row r="20">
      <c r="A20" s="4" t="inlineStr">
        <is>
          <t>Distilling Solutions | Industrial alcohol</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Sales</t>
        </is>
      </c>
      <c r="B22" s="6" t="n">
        <v>38010</v>
      </c>
      <c r="C22" s="6" t="n">
        <v>46812</v>
      </c>
      <c r="D22" s="6" t="n">
        <v>62628</v>
      </c>
    </row>
    <row r="23">
      <c r="A23" s="4" t="inlineStr">
        <is>
          <t>Distilling Solutions | Fuel grade alcohol</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Sales</t>
        </is>
      </c>
      <c r="B25" s="6" t="n">
        <v>7798</v>
      </c>
      <c r="C25" s="6" t="n">
        <v>13681</v>
      </c>
      <c r="D25" s="6" t="n">
        <v>14916</v>
      </c>
    </row>
    <row r="26">
      <c r="A26" s="4" t="inlineStr">
        <is>
          <t>Distilling Solutions | Distillers feed and related co-produc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Sales</t>
        </is>
      </c>
      <c r="B28" s="6" t="n">
        <v>28578</v>
      </c>
      <c r="C28" s="6" t="n">
        <v>40354</v>
      </c>
      <c r="D28" s="6" t="n">
        <v>19545</v>
      </c>
    </row>
    <row r="29">
      <c r="A29" s="4" t="inlineStr">
        <is>
          <t>Distilling Solutions | Warehouse servic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Sales</t>
        </is>
      </c>
      <c r="B31" s="6" t="n">
        <v>28632</v>
      </c>
      <c r="C31" s="6" t="n">
        <v>23598</v>
      </c>
      <c r="D31" s="6" t="n">
        <v>17523</v>
      </c>
    </row>
    <row r="32">
      <c r="A32" s="4" t="inlineStr">
        <is>
          <t>Branded Spiri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Sales</t>
        </is>
      </c>
      <c r="B34" s="6" t="n">
        <v>253933</v>
      </c>
      <c r="C34" s="6" t="n">
        <v>237939</v>
      </c>
      <c r="D34" s="6" t="n">
        <v>183566</v>
      </c>
    </row>
    <row r="35">
      <c r="A35" s="4" t="inlineStr">
        <is>
          <t>Branded Spirits | Premium plu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Sales</t>
        </is>
      </c>
      <c r="B37" s="6" t="n">
        <v>105465</v>
      </c>
      <c r="C37" s="6" t="n">
        <v>84730</v>
      </c>
      <c r="D37" s="6" t="n">
        <v>54285</v>
      </c>
    </row>
    <row r="38">
      <c r="A38" s="4" t="inlineStr">
        <is>
          <t>Branded Spirits | Ultra premium</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Sales</t>
        </is>
      </c>
      <c r="B40" s="6" t="n">
        <v>63748</v>
      </c>
      <c r="C40" s="6" t="n">
        <v>48245</v>
      </c>
      <c r="D40" s="6" t="n">
        <v>27722</v>
      </c>
    </row>
    <row r="41">
      <c r="A41" s="4" t="inlineStr">
        <is>
          <t>Branded Spirits | Super premium</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Sales</t>
        </is>
      </c>
      <c r="B43" s="6" t="n">
        <v>13424</v>
      </c>
      <c r="C43" s="6" t="n">
        <v>12274</v>
      </c>
      <c r="D43" s="6" t="n">
        <v>8937</v>
      </c>
    </row>
    <row r="44">
      <c r="A44" s="4" t="inlineStr">
        <is>
          <t>Branded Spirits | Premium</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Sales</t>
        </is>
      </c>
      <c r="B46" s="6" t="n">
        <v>28293</v>
      </c>
      <c r="C46" s="6" t="n">
        <v>24211</v>
      </c>
      <c r="D46" s="6" t="n">
        <v>17626</v>
      </c>
    </row>
    <row r="47">
      <c r="A47" s="4" t="inlineStr">
        <is>
          <t>Branded Spirits | Mid</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Sales</t>
        </is>
      </c>
      <c r="B49" s="6" t="n">
        <v>75676</v>
      </c>
      <c r="C49" s="6" t="n">
        <v>82530</v>
      </c>
      <c r="D49" s="6" t="n">
        <v>71292</v>
      </c>
    </row>
    <row r="50">
      <c r="A50" s="4" t="inlineStr">
        <is>
          <t>Branded Spirits | Valu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Sales</t>
        </is>
      </c>
      <c r="B52" s="6" t="n">
        <v>47907</v>
      </c>
      <c r="C52" s="6" t="n">
        <v>47395</v>
      </c>
      <c r="D52" s="6" t="n">
        <v>38520</v>
      </c>
    </row>
    <row r="53">
      <c r="A53" s="4" t="inlineStr">
        <is>
          <t>Branded Spirits | Oth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Sales</t>
        </is>
      </c>
      <c r="B55" s="6" t="n">
        <v>24885</v>
      </c>
      <c r="C55" s="6" t="n">
        <v>23284</v>
      </c>
      <c r="D55" s="6" t="n">
        <v>19469</v>
      </c>
    </row>
    <row r="56">
      <c r="A56" s="4" t="inlineStr">
        <is>
          <t>Ingredient Solution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Sales</t>
        </is>
      </c>
      <c r="B58" s="6" t="n">
        <v>131736</v>
      </c>
      <c r="C58" s="6" t="n">
        <v>115941</v>
      </c>
      <c r="D58" s="6" t="n">
        <v>90650</v>
      </c>
    </row>
    <row r="59">
      <c r="A59" s="4" t="inlineStr">
        <is>
          <t>Ingredient Solutions | Specialty wheat starche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Sales</t>
        </is>
      </c>
      <c r="B61" s="6" t="n">
        <v>66050</v>
      </c>
      <c r="C61" s="6" t="n">
        <v>62567</v>
      </c>
      <c r="D61" s="6" t="n">
        <v>47758</v>
      </c>
    </row>
    <row r="62">
      <c r="A62" s="4" t="inlineStr">
        <is>
          <t>Ingredient Solutions | Specialty wheat protein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Sales</t>
        </is>
      </c>
      <c r="B64" s="6" t="n">
        <v>48291</v>
      </c>
      <c r="C64" s="6" t="n">
        <v>39313</v>
      </c>
      <c r="D64" s="6" t="n">
        <v>31485</v>
      </c>
    </row>
    <row r="65">
      <c r="A65" s="4" t="inlineStr">
        <is>
          <t>Ingredient Solutions | Commodity wheat starch</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Sales</t>
        </is>
      </c>
      <c r="B67" s="6" t="n">
        <v>16413</v>
      </c>
      <c r="C67" s="6" t="n">
        <v>14023</v>
      </c>
      <c r="D67" s="6" t="n">
        <v>10014</v>
      </c>
    </row>
    <row r="68">
      <c r="A68" s="4" t="inlineStr">
        <is>
          <t>Ingredient Solutions | Commodity wheat protein</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Sales</t>
        </is>
      </c>
      <c r="B70" s="5" t="n">
        <v>982</v>
      </c>
      <c r="C70" s="5" t="n">
        <v>38</v>
      </c>
      <c r="D70" s="5" t="n">
        <v>139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s>
  <sheetData>
    <row r="1">
      <c r="A1" s="1" t="inlineStr">
        <is>
          <t>BUSINESS COMBINATION - Acquisition of Penelope Narrative (Details) - USD ($) $ in Thousands</t>
        </is>
      </c>
      <c r="D1" s="2" t="inlineStr">
        <is>
          <t>12 Months Ended</t>
        </is>
      </c>
    </row>
    <row r="2">
      <c r="B2" s="2" t="inlineStr">
        <is>
          <t>Dec. 31, 2023</t>
        </is>
      </c>
      <c r="C2" s="2" t="inlineStr">
        <is>
          <t>Jun. 01, 2023</t>
        </is>
      </c>
      <c r="D2" s="2" t="inlineStr">
        <is>
          <t>Dec. 31, 2023</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t>
        </is>
      </c>
      <c r="B4" s="5" t="n">
        <v>69200</v>
      </c>
      <c r="C4" s="4" t="inlineStr">
        <is>
          <t xml:space="preserve"> </t>
        </is>
      </c>
      <c r="D4" s="5" t="n">
        <v>69200</v>
      </c>
      <c r="E4" s="5" t="n">
        <v>0</v>
      </c>
      <c r="F4" s="4" t="inlineStr">
        <is>
          <t xml:space="preserve"> </t>
        </is>
      </c>
    </row>
    <row r="5">
      <c r="A5" s="4" t="inlineStr">
        <is>
          <t>Aggregate consideration paid</t>
        </is>
      </c>
      <c r="B5" s="4" t="inlineStr">
        <is>
          <t xml:space="preserve"> </t>
        </is>
      </c>
      <c r="C5" s="4" t="inlineStr">
        <is>
          <t xml:space="preserve"> </t>
        </is>
      </c>
      <c r="D5" s="6" t="n">
        <v>103712</v>
      </c>
      <c r="E5" s="6" t="n">
        <v>0</v>
      </c>
      <c r="F5" s="5" t="n">
        <v>149005</v>
      </c>
    </row>
    <row r="6">
      <c r="A6" s="4" t="inlineStr">
        <is>
          <t>Goodwill</t>
        </is>
      </c>
      <c r="B6" s="6" t="n">
        <v>321544</v>
      </c>
      <c r="C6" s="4" t="inlineStr">
        <is>
          <t xml:space="preserve"> </t>
        </is>
      </c>
      <c r="D6" s="5" t="n">
        <v>321544</v>
      </c>
      <c r="E6" s="6" t="n">
        <v>226294</v>
      </c>
      <c r="F6" s="4" t="inlineStr">
        <is>
          <t xml:space="preserve"> </t>
        </is>
      </c>
    </row>
    <row r="7">
      <c r="A7" s="4" t="inlineStr">
        <is>
          <t>Weighted average useful life</t>
        </is>
      </c>
      <c r="B7" s="4" t="inlineStr">
        <is>
          <t xml:space="preserve"> </t>
        </is>
      </c>
      <c r="C7" s="4" t="inlineStr">
        <is>
          <t xml:space="preserve"> </t>
        </is>
      </c>
      <c r="D7" s="4" t="inlineStr">
        <is>
          <t>18 years 1 month 6 days</t>
        </is>
      </c>
      <c r="E7" s="4" t="inlineStr">
        <is>
          <t xml:space="preserve"> </t>
        </is>
      </c>
      <c r="F7" s="4" t="inlineStr">
        <is>
          <t xml:space="preserve"> </t>
        </is>
      </c>
    </row>
    <row r="8">
      <c r="A8" s="4" t="inlineStr">
        <is>
          <t>Change in fair value of contingent consideration</t>
        </is>
      </c>
      <c r="B8" s="4" t="inlineStr">
        <is>
          <t xml:space="preserve"> </t>
        </is>
      </c>
      <c r="C8" s="4" t="inlineStr">
        <is>
          <t xml:space="preserve"> </t>
        </is>
      </c>
      <c r="D8" s="5" t="n">
        <v>7100</v>
      </c>
      <c r="E8" s="5" t="n">
        <v>0</v>
      </c>
      <c r="F8" s="5" t="n">
        <v>0</v>
      </c>
    </row>
    <row r="9">
      <c r="A9" s="4" t="inlineStr">
        <is>
          <t>Distributor Relationship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useful life</t>
        </is>
      </c>
      <c r="B11" s="4" t="inlineStr">
        <is>
          <t xml:space="preserve"> </t>
        </is>
      </c>
      <c r="C11" s="4" t="inlineStr">
        <is>
          <t xml:space="preserve"> </t>
        </is>
      </c>
      <c r="D11" s="4" t="inlineStr">
        <is>
          <t>20 years</t>
        </is>
      </c>
      <c r="E11" s="4" t="inlineStr">
        <is>
          <t xml:space="preserve"> </t>
        </is>
      </c>
      <c r="F11" s="4" t="inlineStr">
        <is>
          <t xml:space="preserve"> </t>
        </is>
      </c>
    </row>
    <row r="12">
      <c r="A12" s="4" t="inlineStr">
        <is>
          <t>Penelop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 acquired</t>
        </is>
      </c>
      <c r="B14" s="4" t="inlineStr">
        <is>
          <t xml:space="preserve"> </t>
        </is>
      </c>
      <c r="C14" s="8" t="n">
        <v>1</v>
      </c>
      <c r="D14" s="4" t="inlineStr">
        <is>
          <t xml:space="preserve"> </t>
        </is>
      </c>
      <c r="E14" s="4" t="inlineStr">
        <is>
          <t xml:space="preserve"> </t>
        </is>
      </c>
      <c r="F14" s="4" t="inlineStr">
        <is>
          <t xml:space="preserve"> </t>
        </is>
      </c>
    </row>
    <row r="15">
      <c r="A15" s="4" t="inlineStr">
        <is>
          <t>Cash consideration paid</t>
        </is>
      </c>
      <c r="B15" s="4" t="inlineStr">
        <is>
          <t xml:space="preserve"> </t>
        </is>
      </c>
      <c r="C15" s="5" t="n">
        <v>105000</v>
      </c>
      <c r="D15" s="4" t="inlineStr">
        <is>
          <t xml:space="preserve"> </t>
        </is>
      </c>
      <c r="E15" s="4" t="inlineStr">
        <is>
          <t xml:space="preserve"> </t>
        </is>
      </c>
      <c r="F15" s="4" t="inlineStr">
        <is>
          <t xml:space="preserve"> </t>
        </is>
      </c>
    </row>
    <row r="16">
      <c r="A16" s="4" t="inlineStr">
        <is>
          <t>Contingent consideration</t>
        </is>
      </c>
      <c r="B16" s="4" t="inlineStr">
        <is>
          <t xml:space="preserve"> </t>
        </is>
      </c>
      <c r="C16" s="6" t="n">
        <v>62100</v>
      </c>
      <c r="D16" s="4" t="inlineStr">
        <is>
          <t xml:space="preserve"> </t>
        </is>
      </c>
      <c r="E16" s="4" t="inlineStr">
        <is>
          <t xml:space="preserve"> </t>
        </is>
      </c>
      <c r="F16" s="4" t="inlineStr">
        <is>
          <t xml:space="preserve"> </t>
        </is>
      </c>
    </row>
    <row r="17">
      <c r="A17" s="4" t="inlineStr">
        <is>
          <t>Aggregate consideration paid</t>
        </is>
      </c>
      <c r="B17" s="5" t="n">
        <v>104638</v>
      </c>
      <c r="C17" s="4" t="inlineStr">
        <is>
          <t xml:space="preserve"> </t>
        </is>
      </c>
      <c r="D17" s="4" t="inlineStr">
        <is>
          <t xml:space="preserve"> </t>
        </is>
      </c>
      <c r="E17" s="4" t="inlineStr">
        <is>
          <t xml:space="preserve"> </t>
        </is>
      </c>
      <c r="F17" s="4" t="inlineStr">
        <is>
          <t xml:space="preserve"> </t>
        </is>
      </c>
    </row>
    <row r="18">
      <c r="A18" s="4" t="inlineStr">
        <is>
          <t>Goodwill</t>
        </is>
      </c>
      <c r="B18" s="4" t="inlineStr">
        <is>
          <t xml:space="preserve"> </t>
        </is>
      </c>
      <c r="C18" s="6" t="n">
        <v>95250</v>
      </c>
      <c r="D18" s="4" t="inlineStr">
        <is>
          <t xml:space="preserve"> </t>
        </is>
      </c>
      <c r="E18" s="4" t="inlineStr">
        <is>
          <t xml:space="preserve"> </t>
        </is>
      </c>
      <c r="F18" s="4" t="inlineStr">
        <is>
          <t xml:space="preserve"> </t>
        </is>
      </c>
    </row>
    <row r="19">
      <c r="A19" s="4" t="inlineStr">
        <is>
          <t>Intangible assets</t>
        </is>
      </c>
      <c r="B19" s="4" t="inlineStr">
        <is>
          <t xml:space="preserve"> </t>
        </is>
      </c>
      <c r="C19" s="6" t="n">
        <v>57700</v>
      </c>
      <c r="D19" s="4" t="inlineStr">
        <is>
          <t xml:space="preserve"> </t>
        </is>
      </c>
      <c r="E19" s="4" t="inlineStr">
        <is>
          <t xml:space="preserve"> </t>
        </is>
      </c>
      <c r="F19" s="4" t="inlineStr">
        <is>
          <t xml:space="preserve"> </t>
        </is>
      </c>
    </row>
    <row r="20">
      <c r="A20" s="4" t="inlineStr">
        <is>
          <t>Transaction costs incurred</t>
        </is>
      </c>
      <c r="B20" s="4" t="inlineStr">
        <is>
          <t xml:space="preserve"> </t>
        </is>
      </c>
      <c r="C20" s="4" t="inlineStr">
        <is>
          <t xml:space="preserve"> </t>
        </is>
      </c>
      <c r="D20" s="5" t="n">
        <v>2060</v>
      </c>
      <c r="E20" s="4" t="inlineStr">
        <is>
          <t xml:space="preserve"> </t>
        </is>
      </c>
      <c r="F20" s="4" t="inlineStr">
        <is>
          <t xml:space="preserve"> </t>
        </is>
      </c>
    </row>
    <row r="21">
      <c r="A21" s="4" t="inlineStr">
        <is>
          <t>Change in fair value of contingent consideration</t>
        </is>
      </c>
      <c r="B21" s="4" t="inlineStr">
        <is>
          <t xml:space="preserve"> </t>
        </is>
      </c>
      <c r="C21" s="4" t="inlineStr">
        <is>
          <t xml:space="preserve"> </t>
        </is>
      </c>
      <c r="D21" s="5" t="n">
        <v>7100</v>
      </c>
      <c r="E21" s="4" t="inlineStr">
        <is>
          <t xml:space="preserve"> </t>
        </is>
      </c>
      <c r="F21" s="4" t="inlineStr">
        <is>
          <t xml:space="preserve"> </t>
        </is>
      </c>
    </row>
    <row r="22">
      <c r="A22" s="4" t="inlineStr">
        <is>
          <t>Penelope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tingent consideration</t>
        </is>
      </c>
      <c r="B24" s="4" t="inlineStr">
        <is>
          <t xml:space="preserve"> </t>
        </is>
      </c>
      <c r="C24" s="6" t="n">
        <v>110800</v>
      </c>
      <c r="D24" s="4" t="inlineStr">
        <is>
          <t xml:space="preserve"> </t>
        </is>
      </c>
      <c r="E24" s="4" t="inlineStr">
        <is>
          <t xml:space="preserve"> </t>
        </is>
      </c>
      <c r="F24" s="4" t="inlineStr">
        <is>
          <t xml:space="preserve"> </t>
        </is>
      </c>
    </row>
    <row r="25">
      <c r="A25" s="4" t="inlineStr">
        <is>
          <t>Penelope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tingent consideration</t>
        </is>
      </c>
      <c r="B27" s="4" t="inlineStr">
        <is>
          <t xml:space="preserve"> </t>
        </is>
      </c>
      <c r="C27" s="6" t="n">
        <v>0</v>
      </c>
      <c r="D27" s="4" t="inlineStr">
        <is>
          <t xml:space="preserve"> </t>
        </is>
      </c>
      <c r="E27" s="4" t="inlineStr">
        <is>
          <t xml:space="preserve"> </t>
        </is>
      </c>
      <c r="F27" s="4" t="inlineStr">
        <is>
          <t xml:space="preserve"> </t>
        </is>
      </c>
    </row>
    <row r="28">
      <c r="A28" s="4" t="inlineStr">
        <is>
          <t>Penelope | Trade Nam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angible assets</t>
        </is>
      </c>
      <c r="B30" s="4" t="inlineStr">
        <is>
          <t xml:space="preserve"> </t>
        </is>
      </c>
      <c r="C30" s="6" t="n">
        <v>34000</v>
      </c>
      <c r="D30" s="4" t="inlineStr">
        <is>
          <t xml:space="preserve"> </t>
        </is>
      </c>
      <c r="E30" s="4" t="inlineStr">
        <is>
          <t xml:space="preserve"> </t>
        </is>
      </c>
      <c r="F30" s="4" t="inlineStr">
        <is>
          <t xml:space="preserve"> </t>
        </is>
      </c>
    </row>
    <row r="31">
      <c r="A31" s="4" t="inlineStr">
        <is>
          <t>Penelope | Distributor Relationship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angible assets</t>
        </is>
      </c>
      <c r="B33" s="4" t="inlineStr">
        <is>
          <t xml:space="preserve"> </t>
        </is>
      </c>
      <c r="C33" s="5" t="n">
        <v>23700</v>
      </c>
      <c r="D33" s="4" t="inlineStr">
        <is>
          <t xml:space="preserve"> </t>
        </is>
      </c>
      <c r="E33" s="4" t="inlineStr">
        <is>
          <t xml:space="preserve"> </t>
        </is>
      </c>
      <c r="F33" s="4" t="inlineStr">
        <is>
          <t xml:space="preserve"> </t>
        </is>
      </c>
    </row>
    <row r="34">
      <c r="A34" s="4" t="inlineStr">
        <is>
          <t>Weighted average useful life</t>
        </is>
      </c>
      <c r="B34" s="4" t="inlineStr">
        <is>
          <t xml:space="preserve"> </t>
        </is>
      </c>
      <c r="C34" s="4" t="inlineStr">
        <is>
          <t>20 years</t>
        </is>
      </c>
      <c r="D34" s="4" t="inlineStr">
        <is>
          <t xml:space="preserve"> </t>
        </is>
      </c>
      <c r="E34" s="4" t="inlineStr">
        <is>
          <t xml:space="preserve"> </t>
        </is>
      </c>
      <c r="F34"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BUSINESS COMBINATION - Considerations Transferred (Details) - USD ($) $ in Thousands</t>
        </is>
      </c>
      <c r="C1" s="2" t="inlineStr">
        <is>
          <t>12 Months Ended</t>
        </is>
      </c>
    </row>
    <row r="2">
      <c r="B2" s="2" t="inlineStr">
        <is>
          <t>Dec. 31, 2023</t>
        </is>
      </c>
      <c r="C2" s="2" t="inlineStr">
        <is>
          <t>Dec. 31, 2023</t>
        </is>
      </c>
      <c r="D2" s="2" t="inlineStr">
        <is>
          <t>Dec. 31, 2022</t>
        </is>
      </c>
      <c r="E2" s="2" t="inlineStr">
        <is>
          <t>Dec. 31, 2021</t>
        </is>
      </c>
      <c r="F2" s="2" t="inlineStr">
        <is>
          <t>Jun. 01, 2023</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5" t="n">
        <v>103712</v>
      </c>
      <c r="D4" s="5" t="n">
        <v>0</v>
      </c>
      <c r="E4" s="5" t="n">
        <v>149005</v>
      </c>
      <c r="F4" s="4" t="inlineStr">
        <is>
          <t xml:space="preserve"> </t>
        </is>
      </c>
    </row>
    <row r="5">
      <c r="A5" s="4" t="inlineStr">
        <is>
          <t>Goodwill</t>
        </is>
      </c>
      <c r="B5" s="5" t="n">
        <v>321544</v>
      </c>
      <c r="C5" s="5" t="n">
        <v>321544</v>
      </c>
      <c r="D5" s="5" t="n">
        <v>226294</v>
      </c>
      <c r="E5" s="4" t="inlineStr">
        <is>
          <t xml:space="preserve"> </t>
        </is>
      </c>
      <c r="F5" s="4" t="inlineStr">
        <is>
          <t xml:space="preserve"> </t>
        </is>
      </c>
    </row>
    <row r="6">
      <c r="A6" s="4" t="inlineStr">
        <is>
          <t>Penelop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Combination, Separately Recognized Transac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t>
        </is>
      </c>
      <c r="B8" s="6" t="n">
        <v>104638</v>
      </c>
      <c r="C8" s="4" t="inlineStr">
        <is>
          <t xml:space="preserve"> </t>
        </is>
      </c>
      <c r="D8" s="4" t="inlineStr">
        <is>
          <t xml:space="preserve"> </t>
        </is>
      </c>
      <c r="E8" s="4" t="inlineStr">
        <is>
          <t xml:space="preserve"> </t>
        </is>
      </c>
      <c r="F8" s="4" t="inlineStr">
        <is>
          <t xml:space="preserve"> </t>
        </is>
      </c>
    </row>
    <row r="9">
      <c r="A9" s="4" t="inlineStr">
        <is>
          <t>Contingent consideration</t>
        </is>
      </c>
      <c r="B9" s="6" t="n">
        <v>62100</v>
      </c>
      <c r="C9" s="4" t="inlineStr">
        <is>
          <t xml:space="preserve"> </t>
        </is>
      </c>
      <c r="D9" s="4" t="inlineStr">
        <is>
          <t xml:space="preserve"> </t>
        </is>
      </c>
      <c r="E9" s="4" t="inlineStr">
        <is>
          <t xml:space="preserve"> </t>
        </is>
      </c>
      <c r="F9" s="4" t="inlineStr">
        <is>
          <t xml:space="preserve"> </t>
        </is>
      </c>
    </row>
    <row r="10">
      <c r="A10" s="4" t="inlineStr">
        <is>
          <t>Fair value of total consideration transferred</t>
        </is>
      </c>
      <c r="B10" s="5" t="n">
        <v>166738</v>
      </c>
      <c r="C10" s="4" t="inlineStr">
        <is>
          <t xml:space="preserve"> </t>
        </is>
      </c>
      <c r="D10" s="4" t="inlineStr">
        <is>
          <t xml:space="preserve"> </t>
        </is>
      </c>
      <c r="E10" s="4" t="inlineStr">
        <is>
          <t xml:space="preserve"> </t>
        </is>
      </c>
      <c r="F10" s="4" t="inlineStr">
        <is>
          <t xml:space="preserve"> </t>
        </is>
      </c>
    </row>
    <row r="11">
      <c r="A11" s="4" t="inlineStr">
        <is>
          <t>Cash</t>
        </is>
      </c>
      <c r="B11" s="4" t="inlineStr">
        <is>
          <t xml:space="preserve"> </t>
        </is>
      </c>
      <c r="C11" s="4" t="inlineStr">
        <is>
          <t xml:space="preserve"> </t>
        </is>
      </c>
      <c r="D11" s="4" t="inlineStr">
        <is>
          <t xml:space="preserve"> </t>
        </is>
      </c>
      <c r="E11" s="4" t="inlineStr">
        <is>
          <t xml:space="preserve"> </t>
        </is>
      </c>
      <c r="F11" s="5" t="n">
        <v>926</v>
      </c>
    </row>
    <row r="12">
      <c r="A12" s="4" t="inlineStr">
        <is>
          <t>Receivables</t>
        </is>
      </c>
      <c r="B12" s="4" t="inlineStr">
        <is>
          <t xml:space="preserve"> </t>
        </is>
      </c>
      <c r="C12" s="4" t="inlineStr">
        <is>
          <t xml:space="preserve"> </t>
        </is>
      </c>
      <c r="D12" s="4" t="inlineStr">
        <is>
          <t xml:space="preserve"> </t>
        </is>
      </c>
      <c r="E12" s="4" t="inlineStr">
        <is>
          <t xml:space="preserve"> </t>
        </is>
      </c>
      <c r="F12" s="6" t="n">
        <v>2323</v>
      </c>
    </row>
    <row r="13">
      <c r="A13" s="4" t="inlineStr">
        <is>
          <t>Inventory</t>
        </is>
      </c>
      <c r="B13" s="4" t="inlineStr">
        <is>
          <t xml:space="preserve"> </t>
        </is>
      </c>
      <c r="C13" s="4" t="inlineStr">
        <is>
          <t xml:space="preserve"> </t>
        </is>
      </c>
      <c r="D13" s="4" t="inlineStr">
        <is>
          <t xml:space="preserve"> </t>
        </is>
      </c>
      <c r="E13" s="4" t="inlineStr">
        <is>
          <t xml:space="preserve"> </t>
        </is>
      </c>
      <c r="F13" s="6" t="n">
        <v>12454</v>
      </c>
    </row>
    <row r="14">
      <c r="A14" s="4" t="inlineStr">
        <is>
          <t>Prepaid expenses and other assets</t>
        </is>
      </c>
      <c r="B14" s="4" t="inlineStr">
        <is>
          <t xml:space="preserve"> </t>
        </is>
      </c>
      <c r="C14" s="4" t="inlineStr">
        <is>
          <t xml:space="preserve"> </t>
        </is>
      </c>
      <c r="D14" s="4" t="inlineStr">
        <is>
          <t xml:space="preserve"> </t>
        </is>
      </c>
      <c r="E14" s="4" t="inlineStr">
        <is>
          <t xml:space="preserve"> </t>
        </is>
      </c>
      <c r="F14" s="6" t="n">
        <v>77</v>
      </c>
    </row>
    <row r="15">
      <c r="A15" s="4" t="inlineStr">
        <is>
          <t>Property, plant and equipment, net</t>
        </is>
      </c>
      <c r="B15" s="4" t="inlineStr">
        <is>
          <t xml:space="preserve"> </t>
        </is>
      </c>
      <c r="C15" s="4" t="inlineStr">
        <is>
          <t xml:space="preserve"> </t>
        </is>
      </c>
      <c r="D15" s="4" t="inlineStr">
        <is>
          <t xml:space="preserve"> </t>
        </is>
      </c>
      <c r="E15" s="4" t="inlineStr">
        <is>
          <t xml:space="preserve"> </t>
        </is>
      </c>
      <c r="F15" s="6" t="n">
        <v>253</v>
      </c>
    </row>
    <row r="16">
      <c r="A16" s="4" t="inlineStr">
        <is>
          <t>Intangible assets</t>
        </is>
      </c>
      <c r="B16" s="4" t="inlineStr">
        <is>
          <t xml:space="preserve"> </t>
        </is>
      </c>
      <c r="C16" s="4" t="inlineStr">
        <is>
          <t xml:space="preserve"> </t>
        </is>
      </c>
      <c r="D16" s="4" t="inlineStr">
        <is>
          <t xml:space="preserve"> </t>
        </is>
      </c>
      <c r="E16" s="4" t="inlineStr">
        <is>
          <t xml:space="preserve"> </t>
        </is>
      </c>
      <c r="F16" s="6" t="n">
        <v>57700</v>
      </c>
    </row>
    <row r="17">
      <c r="A17" s="4" t="inlineStr">
        <is>
          <t>Operating lease right-of-use assets, net</t>
        </is>
      </c>
      <c r="B17" s="4" t="inlineStr">
        <is>
          <t xml:space="preserve"> </t>
        </is>
      </c>
      <c r="C17" s="4" t="inlineStr">
        <is>
          <t xml:space="preserve"> </t>
        </is>
      </c>
      <c r="D17" s="4" t="inlineStr">
        <is>
          <t xml:space="preserve"> </t>
        </is>
      </c>
      <c r="E17" s="4" t="inlineStr">
        <is>
          <t xml:space="preserve"> </t>
        </is>
      </c>
      <c r="F17" s="6" t="n">
        <v>426</v>
      </c>
    </row>
    <row r="18">
      <c r="A18" s="4" t="inlineStr">
        <is>
          <t>Other assets</t>
        </is>
      </c>
      <c r="B18" s="4" t="inlineStr">
        <is>
          <t xml:space="preserve"> </t>
        </is>
      </c>
      <c r="C18" s="4" t="inlineStr">
        <is>
          <t xml:space="preserve"> </t>
        </is>
      </c>
      <c r="D18" s="4" t="inlineStr">
        <is>
          <t xml:space="preserve"> </t>
        </is>
      </c>
      <c r="E18" s="4" t="inlineStr">
        <is>
          <t xml:space="preserve"> </t>
        </is>
      </c>
      <c r="F18" s="6" t="n">
        <v>44</v>
      </c>
    </row>
    <row r="19">
      <c r="A19" s="4" t="inlineStr">
        <is>
          <t>Total assets</t>
        </is>
      </c>
      <c r="B19" s="4" t="inlineStr">
        <is>
          <t xml:space="preserve"> </t>
        </is>
      </c>
      <c r="C19" s="4" t="inlineStr">
        <is>
          <t xml:space="preserve"> </t>
        </is>
      </c>
      <c r="D19" s="4" t="inlineStr">
        <is>
          <t xml:space="preserve"> </t>
        </is>
      </c>
      <c r="E19" s="4" t="inlineStr">
        <is>
          <t xml:space="preserve"> </t>
        </is>
      </c>
      <c r="F19" s="6" t="n">
        <v>74203</v>
      </c>
    </row>
    <row r="20">
      <c r="A20" s="4" t="inlineStr">
        <is>
          <t>Accounts payable</t>
        </is>
      </c>
      <c r="B20" s="4" t="inlineStr">
        <is>
          <t xml:space="preserve"> </t>
        </is>
      </c>
      <c r="C20" s="4" t="inlineStr">
        <is>
          <t xml:space="preserve"> </t>
        </is>
      </c>
      <c r="D20" s="4" t="inlineStr">
        <is>
          <t xml:space="preserve"> </t>
        </is>
      </c>
      <c r="E20" s="4" t="inlineStr">
        <is>
          <t xml:space="preserve"> </t>
        </is>
      </c>
      <c r="F20" s="6" t="n">
        <v>2242</v>
      </c>
    </row>
    <row r="21">
      <c r="A21" s="4" t="inlineStr">
        <is>
          <t>Accrued expenses and other</t>
        </is>
      </c>
      <c r="B21" s="4" t="inlineStr">
        <is>
          <t xml:space="preserve"> </t>
        </is>
      </c>
      <c r="C21" s="4" t="inlineStr">
        <is>
          <t xml:space="preserve"> </t>
        </is>
      </c>
      <c r="D21" s="4" t="inlineStr">
        <is>
          <t xml:space="preserve"> </t>
        </is>
      </c>
      <c r="E21" s="4" t="inlineStr">
        <is>
          <t xml:space="preserve"> </t>
        </is>
      </c>
      <c r="F21" s="6" t="n">
        <v>205</v>
      </c>
    </row>
    <row r="22">
      <c r="A22" s="4" t="inlineStr">
        <is>
          <t>Long-term operating lease liabilities</t>
        </is>
      </c>
      <c r="B22" s="4" t="inlineStr">
        <is>
          <t xml:space="preserve"> </t>
        </is>
      </c>
      <c r="C22" s="4" t="inlineStr">
        <is>
          <t xml:space="preserve"> </t>
        </is>
      </c>
      <c r="D22" s="4" t="inlineStr">
        <is>
          <t xml:space="preserve"> </t>
        </is>
      </c>
      <c r="E22" s="4" t="inlineStr">
        <is>
          <t xml:space="preserve"> </t>
        </is>
      </c>
      <c r="F22" s="6" t="n">
        <v>268</v>
      </c>
    </row>
    <row r="23">
      <c r="A23" s="4" t="inlineStr">
        <is>
          <t>Total liabilities</t>
        </is>
      </c>
      <c r="B23" s="4" t="inlineStr">
        <is>
          <t xml:space="preserve"> </t>
        </is>
      </c>
      <c r="C23" s="4" t="inlineStr">
        <is>
          <t xml:space="preserve"> </t>
        </is>
      </c>
      <c r="D23" s="4" t="inlineStr">
        <is>
          <t xml:space="preserve"> </t>
        </is>
      </c>
      <c r="E23" s="4" t="inlineStr">
        <is>
          <t xml:space="preserve"> </t>
        </is>
      </c>
      <c r="F23" s="6" t="n">
        <v>2715</v>
      </c>
    </row>
    <row r="24">
      <c r="A24" s="4" t="inlineStr">
        <is>
          <t>Goodwill</t>
        </is>
      </c>
      <c r="B24" s="4" t="inlineStr">
        <is>
          <t xml:space="preserve"> </t>
        </is>
      </c>
      <c r="C24" s="4" t="inlineStr">
        <is>
          <t xml:space="preserve"> </t>
        </is>
      </c>
      <c r="D24" s="4" t="inlineStr">
        <is>
          <t xml:space="preserve"> </t>
        </is>
      </c>
      <c r="E24" s="4" t="inlineStr">
        <is>
          <t xml:space="preserve"> </t>
        </is>
      </c>
      <c r="F24" s="6" t="n">
        <v>95250</v>
      </c>
    </row>
    <row r="25">
      <c r="A25" s="4" t="inlineStr">
        <is>
          <t>Total</t>
        </is>
      </c>
      <c r="B25" s="4" t="inlineStr">
        <is>
          <t xml:space="preserve"> </t>
        </is>
      </c>
      <c r="C25" s="4" t="inlineStr">
        <is>
          <t xml:space="preserve"> </t>
        </is>
      </c>
      <c r="D25" s="4" t="inlineStr">
        <is>
          <t xml:space="preserve"> </t>
        </is>
      </c>
      <c r="E25" s="4" t="inlineStr">
        <is>
          <t xml:space="preserve"> </t>
        </is>
      </c>
      <c r="F25" s="6" t="n">
        <v>166738</v>
      </c>
    </row>
    <row r="26">
      <c r="A26" s="4" t="inlineStr">
        <is>
          <t>Penelope | Trade Nam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Combination, Separately Recognized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angible assets</t>
        </is>
      </c>
      <c r="B28" s="4" t="inlineStr">
        <is>
          <t xml:space="preserve"> </t>
        </is>
      </c>
      <c r="C28" s="4" t="inlineStr">
        <is>
          <t xml:space="preserve"> </t>
        </is>
      </c>
      <c r="D28" s="4" t="inlineStr">
        <is>
          <t xml:space="preserve"> </t>
        </is>
      </c>
      <c r="E28" s="4" t="inlineStr">
        <is>
          <t xml:space="preserve"> </t>
        </is>
      </c>
      <c r="F28" s="6" t="n">
        <v>34000</v>
      </c>
    </row>
    <row r="29">
      <c r="A29" s="4" t="inlineStr">
        <is>
          <t>Penelope | Distributor Relationship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Combination, Separately Recognized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angible assets</t>
        </is>
      </c>
      <c r="B31" s="4" t="inlineStr">
        <is>
          <t xml:space="preserve"> </t>
        </is>
      </c>
      <c r="C31" s="4" t="inlineStr">
        <is>
          <t xml:space="preserve"> </t>
        </is>
      </c>
      <c r="D31" s="4" t="inlineStr">
        <is>
          <t xml:space="preserve"> </t>
        </is>
      </c>
      <c r="E31" s="4" t="inlineStr">
        <is>
          <t xml:space="preserve"> </t>
        </is>
      </c>
      <c r="F31" s="5" t="n">
        <v>2370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8388</v>
      </c>
      <c r="C3" s="5" t="n">
        <v>47889</v>
      </c>
    </row>
    <row r="4">
      <c r="A4" s="4" t="inlineStr">
        <is>
          <t>Receivables (less allowance for credit loss of $1,475 at both December 31, 2023 and 2022)</t>
        </is>
      </c>
      <c r="B4" s="6" t="n">
        <v>144286</v>
      </c>
      <c r="C4" s="6" t="n">
        <v>109267</v>
      </c>
    </row>
    <row r="5">
      <c r="A5" s="4" t="inlineStr">
        <is>
          <t>Inventory</t>
        </is>
      </c>
      <c r="B5" s="6" t="n">
        <v>346853</v>
      </c>
      <c r="C5" s="6" t="n">
        <v>289722</v>
      </c>
    </row>
    <row r="6">
      <c r="A6" s="4" t="inlineStr">
        <is>
          <t>Prepaid expenses</t>
        </is>
      </c>
      <c r="B6" s="6" t="n">
        <v>3580</v>
      </c>
      <c r="C6" s="6" t="n">
        <v>2957</v>
      </c>
    </row>
    <row r="7">
      <c r="A7" s="4" t="inlineStr">
        <is>
          <t>Refundable income taxes</t>
        </is>
      </c>
      <c r="B7" s="6" t="n">
        <v>1190</v>
      </c>
      <c r="C7" s="6" t="n">
        <v>4327</v>
      </c>
    </row>
    <row r="8">
      <c r="A8" s="4" t="inlineStr">
        <is>
          <t>Total current assets</t>
        </is>
      </c>
      <c r="B8" s="6" t="n">
        <v>514297</v>
      </c>
      <c r="C8" s="6" t="n">
        <v>454162</v>
      </c>
    </row>
    <row r="9">
      <c r="A9" s="4" t="inlineStr">
        <is>
          <t>Property, plant, and equipment, net</t>
        </is>
      </c>
      <c r="B9" s="6" t="n">
        <v>262303</v>
      </c>
      <c r="C9" s="6" t="n">
        <v>235632</v>
      </c>
    </row>
    <row r="10">
      <c r="A10" s="4" t="inlineStr">
        <is>
          <t>Operating lease right-of-use assets, net</t>
        </is>
      </c>
      <c r="B10" s="6" t="n">
        <v>13975</v>
      </c>
      <c r="C10" s="6" t="n">
        <v>15042</v>
      </c>
    </row>
    <row r="11">
      <c r="A11" s="4" t="inlineStr">
        <is>
          <t>Investment in joint venture</t>
        </is>
      </c>
      <c r="B11" s="6" t="n">
        <v>5197</v>
      </c>
      <c r="C11" s="6" t="n">
        <v>5534</v>
      </c>
    </row>
    <row r="12">
      <c r="A12" s="4" t="inlineStr">
        <is>
          <t>Intangible assets, net</t>
        </is>
      </c>
      <c r="B12" s="6" t="n">
        <v>271706</v>
      </c>
      <c r="C12" s="6" t="n">
        <v>216768</v>
      </c>
    </row>
    <row r="13">
      <c r="A13" s="4" t="inlineStr">
        <is>
          <t>Goodwill</t>
        </is>
      </c>
      <c r="B13" s="6" t="n">
        <v>321544</v>
      </c>
      <c r="C13" s="6" t="n">
        <v>226294</v>
      </c>
    </row>
    <row r="14">
      <c r="A14" s="4" t="inlineStr">
        <is>
          <t>Other assets</t>
        </is>
      </c>
      <c r="B14" s="6" t="n">
        <v>3326</v>
      </c>
      <c r="C14" s="6" t="n">
        <v>4779</v>
      </c>
    </row>
    <row r="15">
      <c r="A15" s="4" t="inlineStr">
        <is>
          <t>Total assets</t>
        </is>
      </c>
      <c r="B15" s="6" t="n">
        <v>1392348</v>
      </c>
      <c r="C15" s="6" t="n">
        <v>1158211</v>
      </c>
    </row>
    <row r="16">
      <c r="A16" s="3" t="inlineStr">
        <is>
          <t>Current Liabilities</t>
        </is>
      </c>
      <c r="B16" s="4" t="inlineStr">
        <is>
          <t xml:space="preserve"> </t>
        </is>
      </c>
      <c r="C16" s="4" t="inlineStr">
        <is>
          <t xml:space="preserve"> </t>
        </is>
      </c>
    </row>
    <row r="17">
      <c r="A17" s="4" t="inlineStr">
        <is>
          <t>Current maturities of long-term debt</t>
        </is>
      </c>
      <c r="B17" s="6" t="n">
        <v>6400</v>
      </c>
      <c r="C17" s="6" t="n">
        <v>5600</v>
      </c>
    </row>
    <row r="18">
      <c r="A18" s="4" t="inlineStr">
        <is>
          <t>Accounts payable</t>
        </is>
      </c>
      <c r="B18" s="6" t="n">
        <v>73594</v>
      </c>
      <c r="C18" s="6" t="n">
        <v>66432</v>
      </c>
    </row>
    <row r="19">
      <c r="A19" s="4" t="inlineStr">
        <is>
          <t>Federal and state excise taxes payable</t>
        </is>
      </c>
      <c r="B19" s="6" t="n">
        <v>2251</v>
      </c>
      <c r="C19" s="6" t="n">
        <v>4627</v>
      </c>
    </row>
    <row r="20">
      <c r="A20" s="4" t="inlineStr">
        <is>
          <t>Accrued expenses and other</t>
        </is>
      </c>
      <c r="B20" s="6" t="n">
        <v>31861</v>
      </c>
      <c r="C20" s="6" t="n">
        <v>28716</v>
      </c>
    </row>
    <row r="21">
      <c r="A21" s="4" t="inlineStr">
        <is>
          <t>Total current liabilities</t>
        </is>
      </c>
      <c r="B21" s="6" t="n">
        <v>114106</v>
      </c>
      <c r="C21" s="6" t="n">
        <v>105375</v>
      </c>
    </row>
    <row r="22">
      <c r="A22" s="4" t="inlineStr">
        <is>
          <t>Long-term debt, less current maturities</t>
        </is>
      </c>
      <c r="B22" s="6" t="n">
        <v>85305</v>
      </c>
      <c r="C22" s="6" t="n">
        <v>29510</v>
      </c>
    </row>
    <row r="23">
      <c r="A23" s="4" t="inlineStr">
        <is>
          <t>Convertible senior notes</t>
        </is>
      </c>
      <c r="B23" s="6" t="n">
        <v>195544</v>
      </c>
      <c r="C23" s="6" t="n">
        <v>195225</v>
      </c>
    </row>
    <row r="24">
      <c r="A24" s="4" t="inlineStr">
        <is>
          <t>Long-term operating lease liabilities</t>
        </is>
      </c>
      <c r="B24" s="6" t="n">
        <v>11292</v>
      </c>
      <c r="C24" s="6" t="n">
        <v>11622</v>
      </c>
    </row>
    <row r="25">
      <c r="A25" s="4" t="inlineStr">
        <is>
          <t>Contingent consideration</t>
        </is>
      </c>
      <c r="B25" s="6" t="n">
        <v>69200</v>
      </c>
      <c r="C25" s="6" t="n">
        <v>0</v>
      </c>
    </row>
    <row r="26">
      <c r="A26" s="4" t="inlineStr">
        <is>
          <t>Other noncurrent liabilities</t>
        </is>
      </c>
      <c r="B26" s="6" t="n">
        <v>4763</v>
      </c>
      <c r="C26" s="6" t="n">
        <v>3723</v>
      </c>
    </row>
    <row r="27">
      <c r="A27" s="4" t="inlineStr">
        <is>
          <t>Deferred income taxes</t>
        </is>
      </c>
      <c r="B27" s="6" t="n">
        <v>63071</v>
      </c>
      <c r="C27" s="6" t="n">
        <v>67112</v>
      </c>
    </row>
    <row r="28">
      <c r="A28" s="4" t="inlineStr">
        <is>
          <t>Total liabilities</t>
        </is>
      </c>
      <c r="B28" s="6" t="n">
        <v>543281</v>
      </c>
      <c r="C28" s="6" t="n">
        <v>412567</v>
      </c>
    </row>
    <row r="29">
      <c r="A29" s="4" t="inlineStr">
        <is>
          <t>Commitments and Contingencies – Note 11</t>
        </is>
      </c>
      <c r="B29" s="4" t="inlineStr">
        <is>
          <t xml:space="preserve"> </t>
        </is>
      </c>
      <c r="C29" s="4" t="inlineStr">
        <is>
          <t xml:space="preserve"> </t>
        </is>
      </c>
    </row>
    <row r="30">
      <c r="A30" s="3" t="inlineStr">
        <is>
          <t>Capital stock</t>
        </is>
      </c>
      <c r="B30" s="4" t="inlineStr">
        <is>
          <t xml:space="preserve"> </t>
        </is>
      </c>
      <c r="C30" s="4" t="inlineStr">
        <is>
          <t xml:space="preserve"> </t>
        </is>
      </c>
    </row>
    <row r="31">
      <c r="A31" s="4" t="inlineStr">
        <is>
          <t>Preferred, 5% non-cumulative; $10 par value; authorized 1,000 shares; issued and outstanding 437 shares</t>
        </is>
      </c>
      <c r="B31" s="6" t="n">
        <v>4</v>
      </c>
      <c r="C31" s="6" t="n">
        <v>4</v>
      </c>
    </row>
    <row r="32">
      <c r="A32" s="3" t="inlineStr">
        <is>
          <t>Common stock</t>
        </is>
      </c>
      <c r="B32" s="4" t="inlineStr">
        <is>
          <t xml:space="preserve"> </t>
        </is>
      </c>
      <c r="C32" s="4" t="inlineStr">
        <is>
          <t xml:space="preserve"> </t>
        </is>
      </c>
    </row>
    <row r="33">
      <c r="A33" s="4" t="inlineStr">
        <is>
          <t>No par value; authorized 40,000,000 shares; issued 23,125,166 shares at December 31, 2023 and 2022; 22,016,113 and 21,994,042 shares outstanding at December 31, 2023 and 2022, respectively</t>
        </is>
      </c>
      <c r="B33" s="6" t="n">
        <v>6715</v>
      </c>
      <c r="C33" s="6" t="n">
        <v>6715</v>
      </c>
    </row>
    <row r="34">
      <c r="A34" s="4" t="inlineStr">
        <is>
          <t>Additional paid-in capital</t>
        </is>
      </c>
      <c r="B34" s="6" t="n">
        <v>325453</v>
      </c>
      <c r="C34" s="6" t="n">
        <v>318839</v>
      </c>
    </row>
    <row r="35">
      <c r="A35" s="4" t="inlineStr">
        <is>
          <t>Retained earnings</t>
        </is>
      </c>
      <c r="B35" s="6" t="n">
        <v>539883</v>
      </c>
      <c r="C35" s="6" t="n">
        <v>443061</v>
      </c>
    </row>
    <row r="36">
      <c r="A36" s="4" t="inlineStr">
        <is>
          <t>Accumulated other comprehensive income</t>
        </is>
      </c>
      <c r="B36" s="6" t="n">
        <v>-397</v>
      </c>
      <c r="C36" s="6" t="n">
        <v>-304</v>
      </c>
    </row>
    <row r="37">
      <c r="A37" s="4" t="inlineStr">
        <is>
          <t>Treasury stock, at cost, 1,109,053 and 1,131,124 shares at December 31, 2023 and 2022, respectively</t>
        </is>
      </c>
      <c r="B37" s="6" t="n">
        <v>-21166</v>
      </c>
      <c r="C37" s="6" t="n">
        <v>-21591</v>
      </c>
    </row>
    <row r="38">
      <c r="A38" s="4" t="inlineStr">
        <is>
          <t>Total MGP Ingredients, Inc. stockholders equity</t>
        </is>
      </c>
      <c r="B38" s="6" t="n">
        <v>850492</v>
      </c>
      <c r="C38" s="6" t="n">
        <v>746724</v>
      </c>
    </row>
    <row r="39">
      <c r="A39" s="4" t="inlineStr">
        <is>
          <t>Noncontrolling interest</t>
        </is>
      </c>
      <c r="B39" s="6" t="n">
        <v>-1425</v>
      </c>
      <c r="C39" s="6" t="n">
        <v>-1080</v>
      </c>
    </row>
    <row r="40">
      <c r="A40" s="4" t="inlineStr">
        <is>
          <t>Total equity</t>
        </is>
      </c>
      <c r="B40" s="6" t="n">
        <v>849067</v>
      </c>
      <c r="C40" s="6" t="n">
        <v>745644</v>
      </c>
    </row>
    <row r="41">
      <c r="A41" s="4" t="inlineStr">
        <is>
          <t>Total liabilities and equity</t>
        </is>
      </c>
      <c r="B41" s="5" t="n">
        <v>1392348</v>
      </c>
      <c r="C41" s="5" t="n">
        <v>11582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BUSINESS COMBINATION - Merger with Luxco Narrative (Details) - Luxco - USD ($) $ in Thousands</t>
        </is>
      </c>
      <c r="C1" s="2" t="inlineStr">
        <is>
          <t>1 Months Ended</t>
        </is>
      </c>
      <c r="D1" s="2" t="inlineStr">
        <is>
          <t>12 Months Ended</t>
        </is>
      </c>
    </row>
    <row r="2">
      <c r="B2" s="2" t="inlineStr">
        <is>
          <t>Apr. 01, 2021</t>
        </is>
      </c>
      <c r="C2" s="2" t="inlineStr">
        <is>
          <t>Sep. 30, 2021</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Cash consideration paid</t>
        </is>
      </c>
      <c r="B4" s="5" t="n">
        <v>237500</v>
      </c>
      <c r="C4" s="4" t="inlineStr">
        <is>
          <t xml:space="preserve"> </t>
        </is>
      </c>
      <c r="D4" s="4" t="inlineStr">
        <is>
          <t xml:space="preserve"> </t>
        </is>
      </c>
    </row>
    <row r="5">
      <c r="A5" s="4" t="inlineStr">
        <is>
          <t>Common stock issued to acquire business (in shares)</t>
        </is>
      </c>
      <c r="B5" s="6" t="n">
        <v>5007833</v>
      </c>
      <c r="C5" s="4" t="inlineStr">
        <is>
          <t xml:space="preserve"> </t>
        </is>
      </c>
      <c r="D5" s="4" t="inlineStr">
        <is>
          <t xml:space="preserve"> </t>
        </is>
      </c>
    </row>
    <row r="6">
      <c r="A6" s="4" t="inlineStr">
        <is>
          <t>Value of MGP Common Stock issued at close</t>
        </is>
      </c>
      <c r="B6" s="5" t="n">
        <v>296213</v>
      </c>
      <c r="C6" s="4" t="inlineStr">
        <is>
          <t xml:space="preserve"> </t>
        </is>
      </c>
      <c r="D6" s="4" t="inlineStr">
        <is>
          <t xml:space="preserve"> </t>
        </is>
      </c>
    </row>
    <row r="7">
      <c r="A7" s="4" t="inlineStr">
        <is>
          <t>Shares issued to acquire business as a percentage of outstanding common stock</t>
        </is>
      </c>
      <c r="B7" s="9" t="n">
        <v>0.228</v>
      </c>
      <c r="C7" s="4" t="inlineStr">
        <is>
          <t xml:space="preserve"> </t>
        </is>
      </c>
      <c r="D7" s="4" t="inlineStr">
        <is>
          <t xml:space="preserve"> </t>
        </is>
      </c>
    </row>
    <row r="8">
      <c r="A8" s="4" t="inlineStr">
        <is>
          <t>Increase (decrease) in consideration transferred</t>
        </is>
      </c>
      <c r="B8" s="4" t="inlineStr">
        <is>
          <t xml:space="preserve"> </t>
        </is>
      </c>
      <c r="C8" s="5" t="n">
        <v>608</v>
      </c>
      <c r="D8" s="4" t="inlineStr">
        <is>
          <t xml:space="preserve"> </t>
        </is>
      </c>
    </row>
    <row r="9">
      <c r="A9" s="4" t="inlineStr">
        <is>
          <t>Increase in stock consideration (in shares)</t>
        </is>
      </c>
      <c r="B9" s="4" t="inlineStr">
        <is>
          <t xml:space="preserve"> </t>
        </is>
      </c>
      <c r="C9" s="6" t="n">
        <v>1373</v>
      </c>
      <c r="D9" s="4" t="inlineStr">
        <is>
          <t xml:space="preserve"> </t>
        </is>
      </c>
    </row>
    <row r="10">
      <c r="A10" s="4" t="inlineStr">
        <is>
          <t>Sales</t>
        </is>
      </c>
      <c r="B10" s="4" t="inlineStr">
        <is>
          <t xml:space="preserve"> </t>
        </is>
      </c>
      <c r="C10" s="4" t="inlineStr">
        <is>
          <t xml:space="preserve"> </t>
        </is>
      </c>
      <c r="D10" s="5" t="n">
        <v>177607</v>
      </c>
    </row>
    <row r="11">
      <c r="A11" s="4" t="inlineStr">
        <is>
          <t>Income before income taxes</t>
        </is>
      </c>
      <c r="B11" s="4" t="inlineStr">
        <is>
          <t xml:space="preserve"> </t>
        </is>
      </c>
      <c r="C11" s="4" t="inlineStr">
        <is>
          <t xml:space="preserve"> </t>
        </is>
      </c>
      <c r="D11" s="6" t="n">
        <v>17027</v>
      </c>
    </row>
    <row r="12">
      <c r="A12" s="4" t="inlineStr">
        <is>
          <t>Transaction costs incurred</t>
        </is>
      </c>
      <c r="B12" s="4" t="inlineStr">
        <is>
          <t xml:space="preserve"> </t>
        </is>
      </c>
      <c r="C12" s="4" t="inlineStr">
        <is>
          <t xml:space="preserve"> </t>
        </is>
      </c>
      <c r="D12" s="6" t="n">
        <v>8927</v>
      </c>
    </row>
    <row r="13">
      <c r="A13" s="4" t="inlineStr">
        <is>
          <t>Net income</t>
        </is>
      </c>
      <c r="B13" s="4" t="inlineStr">
        <is>
          <t xml:space="preserve"> </t>
        </is>
      </c>
      <c r="C13" s="4" t="inlineStr">
        <is>
          <t xml:space="preserve"> </t>
        </is>
      </c>
      <c r="D13" s="6" t="n">
        <v>100597</v>
      </c>
    </row>
    <row r="14">
      <c r="A14" s="4" t="inlineStr">
        <is>
          <t>Acquisition-related Costs | Luxco</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Net income</t>
        </is>
      </c>
      <c r="B16" s="4" t="inlineStr">
        <is>
          <t xml:space="preserve"> </t>
        </is>
      </c>
      <c r="C16" s="4" t="inlineStr">
        <is>
          <t xml:space="preserve"> </t>
        </is>
      </c>
      <c r="D16" s="6" t="n">
        <v>3132</v>
      </c>
    </row>
    <row r="17">
      <c r="A17" s="4" t="inlineStr">
        <is>
          <t>Fair Value Adjustment to Inventory</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Net income</t>
        </is>
      </c>
      <c r="B19" s="4" t="inlineStr">
        <is>
          <t xml:space="preserve"> </t>
        </is>
      </c>
      <c r="C19" s="4" t="inlineStr">
        <is>
          <t xml:space="preserve"> </t>
        </is>
      </c>
      <c r="D19" s="5" t="n">
        <v>252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BUSINESS COMBINATION - Schedule of Pro Forma Information (Details) - Luxco $ / shares in Units, $ in Thousands</t>
        </is>
      </c>
      <c r="B1" s="2" t="inlineStr">
        <is>
          <t>12 Months Ended</t>
        </is>
      </c>
    </row>
    <row r="2">
      <c r="B2" s="2" t="inlineStr">
        <is>
          <t>Dec. 31, 2021 USD ($) $ / shares</t>
        </is>
      </c>
    </row>
    <row r="3">
      <c r="A3" s="3" t="inlineStr">
        <is>
          <t>Business Acquisition, Pro Forma Information, Nonrecurring Adjustment [Line Items]</t>
        </is>
      </c>
      <c r="B3" s="4" t="inlineStr">
        <is>
          <t xml:space="preserve"> </t>
        </is>
      </c>
    </row>
    <row r="4">
      <c r="A4" s="4" t="inlineStr">
        <is>
          <t>Sales</t>
        </is>
      </c>
      <c r="B4" s="5" t="n">
        <v>671090</v>
      </c>
    </row>
    <row r="5">
      <c r="A5" s="4" t="inlineStr">
        <is>
          <t>Net income</t>
        </is>
      </c>
      <c r="B5" s="5" t="n">
        <v>100597</v>
      </c>
    </row>
    <row r="6">
      <c r="A6" s="4" t="inlineStr">
        <is>
          <t>Basic earnings per sale (in dollars per share) | $ / shares</t>
        </is>
      </c>
      <c r="B6" s="7" t="n">
        <v>4.8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GOODWILL AND OTHER INTANGIBLE ASSETS - Narrative (Detail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Carrying value</t>
        </is>
      </c>
      <c r="B4" s="5" t="n">
        <v>58716</v>
      </c>
      <c r="C4" s="4" t="inlineStr">
        <is>
          <t xml:space="preserve"> </t>
        </is>
      </c>
    </row>
    <row r="5">
      <c r="A5" s="4" t="inlineStr">
        <is>
          <t>Weighted average useful life</t>
        </is>
      </c>
      <c r="B5" s="4" t="inlineStr">
        <is>
          <t>18 years 1 month 6 days</t>
        </is>
      </c>
      <c r="C5" s="4" t="inlineStr">
        <is>
          <t xml:space="preserve"> </t>
        </is>
      </c>
    </row>
    <row r="6">
      <c r="A6" s="4" t="inlineStr">
        <is>
          <t>Distribution Righ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arrying value</t>
        </is>
      </c>
      <c r="B8" s="5" t="n">
        <v>58716</v>
      </c>
      <c r="C8" s="4" t="inlineStr">
        <is>
          <t xml:space="preserve"> </t>
        </is>
      </c>
    </row>
    <row r="9">
      <c r="A9" s="4" t="inlineStr">
        <is>
          <t>Accumulated amortization</t>
        </is>
      </c>
      <c r="B9" s="5" t="n">
        <v>6384</v>
      </c>
      <c r="C9" s="4" t="inlineStr">
        <is>
          <t xml:space="preserve"> </t>
        </is>
      </c>
    </row>
    <row r="10">
      <c r="A10" s="4" t="inlineStr">
        <is>
          <t>Weighted average useful life</t>
        </is>
      </c>
      <c r="B10" s="4" t="inlineStr">
        <is>
          <t>20 years</t>
        </is>
      </c>
      <c r="C10" s="4" t="inlineStr">
        <is>
          <t xml:space="preserve"> </t>
        </is>
      </c>
    </row>
    <row r="11">
      <c r="A11" s="4" t="inlineStr">
        <is>
          <t>Amortization expense</t>
        </is>
      </c>
      <c r="B11" s="5" t="n">
        <v>2761</v>
      </c>
      <c r="C11" s="5" t="n">
        <v>207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xpected Future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5" t="n">
        <v>3255</v>
      </c>
    </row>
    <row r="4">
      <c r="A4" s="4" t="inlineStr">
        <is>
          <t>2025</t>
        </is>
      </c>
      <c r="B4" s="6" t="n">
        <v>3255</v>
      </c>
    </row>
    <row r="5">
      <c r="A5" s="4" t="inlineStr">
        <is>
          <t>2026</t>
        </is>
      </c>
      <c r="B5" s="6" t="n">
        <v>3255</v>
      </c>
    </row>
    <row r="6">
      <c r="A6" s="4" t="inlineStr">
        <is>
          <t>2027</t>
        </is>
      </c>
      <c r="B6" s="6" t="n">
        <v>3255</v>
      </c>
    </row>
    <row r="7">
      <c r="A7" s="4" t="inlineStr">
        <is>
          <t>2028</t>
        </is>
      </c>
      <c r="B7" s="6" t="n">
        <v>3255</v>
      </c>
    </row>
    <row r="8">
      <c r="A8" s="4" t="inlineStr">
        <is>
          <t>Thereafter</t>
        </is>
      </c>
      <c r="B8" s="6" t="n">
        <v>42441</v>
      </c>
    </row>
    <row r="9">
      <c r="A9" s="4" t="inlineStr">
        <is>
          <t>Total</t>
        </is>
      </c>
      <c r="B9" s="5" t="n">
        <v>587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Goodwill and Indefinite-lived Intangible Assets (Details) $ in Thousands</t>
        </is>
      </c>
      <c r="B1" s="2" t="inlineStr">
        <is>
          <t>12 Months Ended</t>
        </is>
      </c>
    </row>
    <row r="2">
      <c r="B2" s="2" t="inlineStr">
        <is>
          <t>Dec. 31, 2023 USD ($)</t>
        </is>
      </c>
    </row>
    <row r="3">
      <c r="A3" s="3" t="inlineStr">
        <is>
          <t>Goodwill [Roll Forward]</t>
        </is>
      </c>
      <c r="B3" s="4" t="inlineStr">
        <is>
          <t xml:space="preserve"> </t>
        </is>
      </c>
    </row>
    <row r="4">
      <c r="A4" s="4" t="inlineStr">
        <is>
          <t>Goodwill balance at beginning of period</t>
        </is>
      </c>
      <c r="B4" s="5" t="n">
        <v>226294</v>
      </c>
    </row>
    <row r="5">
      <c r="A5" s="4" t="inlineStr">
        <is>
          <t>Acquisitions</t>
        </is>
      </c>
      <c r="B5" s="6" t="n">
        <v>95250</v>
      </c>
    </row>
    <row r="6">
      <c r="A6" s="4" t="inlineStr">
        <is>
          <t>Goodwill balance at end of period</t>
        </is>
      </c>
      <c r="B6" s="6" t="n">
        <v>321544</v>
      </c>
    </row>
    <row r="7">
      <c r="A7" s="3" t="inlineStr">
        <is>
          <t>Indefinite-lived Intangible Assets [Roll Forward]</t>
        </is>
      </c>
      <c r="B7" s="4" t="inlineStr">
        <is>
          <t xml:space="preserve"> </t>
        </is>
      </c>
    </row>
    <row r="8">
      <c r="A8" s="4" t="inlineStr">
        <is>
          <t>Indefinite-lived intangible assets at beginning of period</t>
        </is>
      </c>
      <c r="B8" s="6" t="n">
        <v>178990</v>
      </c>
    </row>
    <row r="9">
      <c r="A9" s="4" t="inlineStr">
        <is>
          <t>Acquisitions</t>
        </is>
      </c>
      <c r="B9" s="6" t="n">
        <v>34000</v>
      </c>
    </row>
    <row r="10">
      <c r="A10" s="4" t="inlineStr">
        <is>
          <t>Indefinite-lived intangible assets at end of period</t>
        </is>
      </c>
      <c r="B10" s="6" t="n">
        <v>212990</v>
      </c>
    </row>
    <row r="11">
      <c r="A11" s="4" t="inlineStr">
        <is>
          <t>Distilling Solutions</t>
        </is>
      </c>
      <c r="B11" s="4" t="inlineStr">
        <is>
          <t xml:space="preserve"> </t>
        </is>
      </c>
    </row>
    <row r="12">
      <c r="A12" s="3" t="inlineStr">
        <is>
          <t>Goodwill [Roll Forward]</t>
        </is>
      </c>
      <c r="B12" s="4" t="inlineStr">
        <is>
          <t xml:space="preserve"> </t>
        </is>
      </c>
    </row>
    <row r="13">
      <c r="A13" s="4" t="inlineStr">
        <is>
          <t>Goodwill balance at beginning of period</t>
        </is>
      </c>
      <c r="B13" s="6" t="n">
        <v>0</v>
      </c>
    </row>
    <row r="14">
      <c r="A14" s="4" t="inlineStr">
        <is>
          <t>Acquisitions</t>
        </is>
      </c>
      <c r="B14" s="6" t="n">
        <v>0</v>
      </c>
    </row>
    <row r="15">
      <c r="A15" s="4" t="inlineStr">
        <is>
          <t>Goodwill balance at end of period</t>
        </is>
      </c>
      <c r="B15" s="6" t="n">
        <v>0</v>
      </c>
    </row>
    <row r="16">
      <c r="A16" s="3" t="inlineStr">
        <is>
          <t>Indefinite-lived Intangible Assets [Roll Forward]</t>
        </is>
      </c>
      <c r="B16" s="4" t="inlineStr">
        <is>
          <t xml:space="preserve"> </t>
        </is>
      </c>
    </row>
    <row r="17">
      <c r="A17" s="4" t="inlineStr">
        <is>
          <t>Indefinite-lived intangible assets at beginning of period</t>
        </is>
      </c>
      <c r="B17" s="6" t="n">
        <v>0</v>
      </c>
    </row>
    <row r="18">
      <c r="A18" s="4" t="inlineStr">
        <is>
          <t>Acquisitions</t>
        </is>
      </c>
      <c r="B18" s="6" t="n">
        <v>0</v>
      </c>
    </row>
    <row r="19">
      <c r="A19" s="4" t="inlineStr">
        <is>
          <t>Indefinite-lived intangible assets at end of period</t>
        </is>
      </c>
      <c r="B19" s="6" t="n">
        <v>0</v>
      </c>
    </row>
    <row r="20">
      <c r="A20" s="4" t="inlineStr">
        <is>
          <t>Branded Spirits</t>
        </is>
      </c>
      <c r="B20" s="4" t="inlineStr">
        <is>
          <t xml:space="preserve"> </t>
        </is>
      </c>
    </row>
    <row r="21">
      <c r="A21" s="3" t="inlineStr">
        <is>
          <t>Goodwill [Roll Forward]</t>
        </is>
      </c>
      <c r="B21" s="4" t="inlineStr">
        <is>
          <t xml:space="preserve"> </t>
        </is>
      </c>
    </row>
    <row r="22">
      <c r="A22" s="4" t="inlineStr">
        <is>
          <t>Goodwill balance at beginning of period</t>
        </is>
      </c>
      <c r="B22" s="6" t="n">
        <v>226294</v>
      </c>
    </row>
    <row r="23">
      <c r="A23" s="4" t="inlineStr">
        <is>
          <t>Acquisitions</t>
        </is>
      </c>
      <c r="B23" s="6" t="n">
        <v>95250</v>
      </c>
    </row>
    <row r="24">
      <c r="A24" s="4" t="inlineStr">
        <is>
          <t>Goodwill balance at end of period</t>
        </is>
      </c>
      <c r="B24" s="6" t="n">
        <v>321544</v>
      </c>
    </row>
    <row r="25">
      <c r="A25" s="3" t="inlineStr">
        <is>
          <t>Indefinite-lived Intangible Assets [Roll Forward]</t>
        </is>
      </c>
      <c r="B25" s="4" t="inlineStr">
        <is>
          <t xml:space="preserve"> </t>
        </is>
      </c>
    </row>
    <row r="26">
      <c r="A26" s="4" t="inlineStr">
        <is>
          <t>Indefinite-lived intangible assets at beginning of period</t>
        </is>
      </c>
      <c r="B26" s="6" t="n">
        <v>178990</v>
      </c>
    </row>
    <row r="27">
      <c r="A27" s="4" t="inlineStr">
        <is>
          <t>Acquisitions</t>
        </is>
      </c>
      <c r="B27" s="6" t="n">
        <v>34000</v>
      </c>
    </row>
    <row r="28">
      <c r="A28" s="4" t="inlineStr">
        <is>
          <t>Indefinite-lived intangible assets at end of period</t>
        </is>
      </c>
      <c r="B28" s="6" t="n">
        <v>212990</v>
      </c>
    </row>
    <row r="29">
      <c r="A29" s="4" t="inlineStr">
        <is>
          <t>Ingredient Solutions</t>
        </is>
      </c>
      <c r="B29" s="4" t="inlineStr">
        <is>
          <t xml:space="preserve"> </t>
        </is>
      </c>
    </row>
    <row r="30">
      <c r="A30" s="3" t="inlineStr">
        <is>
          <t>Goodwill [Roll Forward]</t>
        </is>
      </c>
      <c r="B30" s="4" t="inlineStr">
        <is>
          <t xml:space="preserve"> </t>
        </is>
      </c>
    </row>
    <row r="31">
      <c r="A31" s="4" t="inlineStr">
        <is>
          <t>Goodwill balance at beginning of period</t>
        </is>
      </c>
      <c r="B31" s="6" t="n">
        <v>0</v>
      </c>
    </row>
    <row r="32">
      <c r="A32" s="4" t="inlineStr">
        <is>
          <t>Acquisitions</t>
        </is>
      </c>
      <c r="B32" s="6" t="n">
        <v>0</v>
      </c>
    </row>
    <row r="33">
      <c r="A33" s="4" t="inlineStr">
        <is>
          <t>Goodwill balance at end of period</t>
        </is>
      </c>
      <c r="B33" s="6" t="n">
        <v>0</v>
      </c>
    </row>
    <row r="34">
      <c r="A34" s="3" t="inlineStr">
        <is>
          <t>Indefinite-lived Intangible Assets [Roll Forward]</t>
        </is>
      </c>
      <c r="B34" s="4" t="inlineStr">
        <is>
          <t xml:space="preserve"> </t>
        </is>
      </c>
    </row>
    <row r="35">
      <c r="A35" s="4" t="inlineStr">
        <is>
          <t>Indefinite-lived intangible assets at beginning of period</t>
        </is>
      </c>
      <c r="B35" s="6" t="n">
        <v>0</v>
      </c>
    </row>
    <row r="36">
      <c r="A36" s="4" t="inlineStr">
        <is>
          <t>Acquisitions</t>
        </is>
      </c>
      <c r="B36" s="6" t="n">
        <v>0</v>
      </c>
    </row>
    <row r="37">
      <c r="A37" s="4" t="inlineStr">
        <is>
          <t>Indefinite-lived intangible assets at end of period</t>
        </is>
      </c>
      <c r="B37"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OSURE OF THE ATCHISON FACILITY (Details)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mpairment of long-lived assets and other</t>
        </is>
      </c>
      <c r="B4" s="5" t="n">
        <v>19391</v>
      </c>
      <c r="C4" s="5" t="n">
        <v>0</v>
      </c>
      <c r="D4" s="5" t="n">
        <v>0</v>
      </c>
    </row>
    <row r="5">
      <c r="A5" s="4" t="inlineStr">
        <is>
          <t>Atchison Distillery</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Impairment of long-lived assets and other</t>
        </is>
      </c>
      <c r="B7" s="6" t="n">
        <v>17112</v>
      </c>
      <c r="C7" s="4" t="inlineStr">
        <is>
          <t xml:space="preserve"> </t>
        </is>
      </c>
      <c r="D7" s="4" t="inlineStr">
        <is>
          <t xml:space="preserve"> </t>
        </is>
      </c>
    </row>
    <row r="8">
      <c r="A8" s="4" t="inlineStr">
        <is>
          <t>Severance costs</t>
        </is>
      </c>
      <c r="B8" s="5" t="n">
        <v>2279</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RPORATE BORROWINGS - Indebtedness Outstanding Summary (Details) - USD ($) $ in Thousands</t>
        </is>
      </c>
      <c r="B1" s="2" t="inlineStr">
        <is>
          <t>Dec. 31, 2023</t>
        </is>
      </c>
      <c r="C1" s="2" t="inlineStr">
        <is>
          <t>Jun. 01, 2023</t>
        </is>
      </c>
      <c r="D1" s="2" t="inlineStr">
        <is>
          <t>Dec. 31, 2022</t>
        </is>
      </c>
      <c r="E1" s="2" t="inlineStr">
        <is>
          <t>Nov. 16, 2021</t>
        </is>
      </c>
      <c r="F1" s="2" t="inlineStr">
        <is>
          <t>Apr. 30, 2019</t>
        </is>
      </c>
      <c r="G1" s="2" t="inlineStr">
        <is>
          <t>Dec. 31, 2017</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indebtedness outstanding</t>
        </is>
      </c>
      <c r="B3" s="5" t="n">
        <v>293850</v>
      </c>
      <c r="C3" s="4" t="inlineStr">
        <is>
          <t xml:space="preserve"> </t>
        </is>
      </c>
      <c r="D3" s="5" t="n">
        <v>236450</v>
      </c>
      <c r="E3" s="4" t="inlineStr">
        <is>
          <t xml:space="preserve"> </t>
        </is>
      </c>
      <c r="F3" s="4" t="inlineStr">
        <is>
          <t xml:space="preserve"> </t>
        </is>
      </c>
      <c r="G3" s="4" t="inlineStr">
        <is>
          <t xml:space="preserve"> </t>
        </is>
      </c>
    </row>
    <row r="4">
      <c r="A4" s="4" t="inlineStr">
        <is>
          <t>Less unamortized loan fees</t>
        </is>
      </c>
      <c r="B4" s="6" t="n">
        <v>-6601</v>
      </c>
      <c r="C4" s="4" t="inlineStr">
        <is>
          <t xml:space="preserve"> </t>
        </is>
      </c>
      <c r="D4" s="6" t="n">
        <v>-6115</v>
      </c>
      <c r="E4" s="4" t="inlineStr">
        <is>
          <t xml:space="preserve"> </t>
        </is>
      </c>
      <c r="F4" s="4" t="inlineStr">
        <is>
          <t xml:space="preserve"> </t>
        </is>
      </c>
      <c r="G4" s="4" t="inlineStr">
        <is>
          <t xml:space="preserve"> </t>
        </is>
      </c>
    </row>
    <row r="5">
      <c r="A5" s="4" t="inlineStr">
        <is>
          <t>Total indebtedness outstanding, net</t>
        </is>
      </c>
      <c r="B5" s="6" t="n">
        <v>287249</v>
      </c>
      <c r="C5" s="4" t="inlineStr">
        <is>
          <t xml:space="preserve"> </t>
        </is>
      </c>
      <c r="D5" s="6" t="n">
        <v>230335</v>
      </c>
      <c r="E5" s="4" t="inlineStr">
        <is>
          <t xml:space="preserve"> </t>
        </is>
      </c>
      <c r="F5" s="4" t="inlineStr">
        <is>
          <t xml:space="preserve"> </t>
        </is>
      </c>
      <c r="G5" s="4" t="inlineStr">
        <is>
          <t xml:space="preserve"> </t>
        </is>
      </c>
    </row>
    <row r="6">
      <c r="A6" s="4" t="inlineStr">
        <is>
          <t>Less current maturities of long-term debt</t>
        </is>
      </c>
      <c r="B6" s="6" t="n">
        <v>-6400</v>
      </c>
      <c r="C6" s="4" t="inlineStr">
        <is>
          <t xml:space="preserve"> </t>
        </is>
      </c>
      <c r="D6" s="6" t="n">
        <v>-5600</v>
      </c>
      <c r="E6" s="4" t="inlineStr">
        <is>
          <t xml:space="preserve"> </t>
        </is>
      </c>
      <c r="F6" s="4" t="inlineStr">
        <is>
          <t xml:space="preserve"> </t>
        </is>
      </c>
      <c r="G6" s="4" t="inlineStr">
        <is>
          <t xml:space="preserve"> </t>
        </is>
      </c>
    </row>
    <row r="7">
      <c r="A7" s="4" t="inlineStr">
        <is>
          <t>Long-term debt</t>
        </is>
      </c>
      <c r="B7" s="5" t="n">
        <v>280849</v>
      </c>
      <c r="C7" s="4" t="inlineStr">
        <is>
          <t xml:space="preserve"> </t>
        </is>
      </c>
      <c r="D7" s="6" t="n">
        <v>224735</v>
      </c>
      <c r="E7" s="4" t="inlineStr">
        <is>
          <t xml:space="preserve"> </t>
        </is>
      </c>
      <c r="F7" s="4" t="inlineStr">
        <is>
          <t xml:space="preserve"> </t>
        </is>
      </c>
      <c r="G7" s="4" t="inlineStr">
        <is>
          <t xml:space="preserve"> </t>
        </is>
      </c>
    </row>
    <row r="8">
      <c r="A8" s="4" t="inlineStr">
        <is>
          <t>Credit Agreement | Revolv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redit Agreement, interest rate</t>
        </is>
      </c>
      <c r="B10" s="9" t="n">
        <v>0.064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redit Agreement | Revolver | Credit Agreement - Revolver, 6.46% (variable rate) due 202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indebtedness outstanding</t>
        </is>
      </c>
      <c r="B13" s="5" t="n">
        <v>63000</v>
      </c>
      <c r="C13" s="5" t="n">
        <v>105000</v>
      </c>
      <c r="D13" s="6" t="n">
        <v>0</v>
      </c>
      <c r="E13" s="4" t="inlineStr">
        <is>
          <t xml:space="preserve"> </t>
        </is>
      </c>
      <c r="F13" s="4" t="inlineStr">
        <is>
          <t xml:space="preserve"> </t>
        </is>
      </c>
      <c r="G13" s="4" t="inlineStr">
        <is>
          <t xml:space="preserve"> </t>
        </is>
      </c>
    </row>
    <row r="14">
      <c r="A14" s="4" t="inlineStr">
        <is>
          <t>Credit Agreement, interest rate</t>
        </is>
      </c>
      <c r="B14" s="9" t="n">
        <v>0.064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tible Debt | Convertible Note, 1.88% (fixed rate) due 204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indebtedness outstanding</t>
        </is>
      </c>
      <c r="B17" s="5" t="n">
        <v>201250</v>
      </c>
      <c r="C17" s="4" t="inlineStr">
        <is>
          <t xml:space="preserve"> </t>
        </is>
      </c>
      <c r="D17" s="6" t="n">
        <v>201250</v>
      </c>
      <c r="E17" s="4" t="inlineStr">
        <is>
          <t xml:space="preserve"> </t>
        </is>
      </c>
      <c r="F17" s="4" t="inlineStr">
        <is>
          <t xml:space="preserve"> </t>
        </is>
      </c>
      <c r="G17" s="4" t="inlineStr">
        <is>
          <t xml:space="preserve"> </t>
        </is>
      </c>
    </row>
    <row r="18">
      <c r="A18" s="4" t="inlineStr">
        <is>
          <t>Less unamortized loan fees</t>
        </is>
      </c>
      <c r="B18" s="5" t="n">
        <v>-570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nior secured notes, stated interest rate</t>
        </is>
      </c>
      <c r="B19" s="9" t="n">
        <v>0.0188</v>
      </c>
      <c r="C19" s="4" t="inlineStr">
        <is>
          <t xml:space="preserve"> </t>
        </is>
      </c>
      <c r="D19" s="4" t="inlineStr">
        <is>
          <t xml:space="preserve"> </t>
        </is>
      </c>
      <c r="E19" s="9" t="n">
        <v>0.0188</v>
      </c>
      <c r="F19" s="4" t="inlineStr">
        <is>
          <t xml:space="preserve"> </t>
        </is>
      </c>
      <c r="G19" s="4" t="inlineStr">
        <is>
          <t xml:space="preserve"> </t>
        </is>
      </c>
    </row>
    <row r="20">
      <c r="A20" s="4" t="inlineStr">
        <is>
          <t>Secured Debt | Series A Senior Secured Notes, 3.53% (fixed rate) due 2027</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indebtedness outstanding</t>
        </is>
      </c>
      <c r="B22" s="5" t="n">
        <v>12000</v>
      </c>
      <c r="C22" s="4" t="inlineStr">
        <is>
          <t xml:space="preserve"> </t>
        </is>
      </c>
      <c r="D22" s="6" t="n">
        <v>15200</v>
      </c>
      <c r="E22" s="4" t="inlineStr">
        <is>
          <t xml:space="preserve"> </t>
        </is>
      </c>
      <c r="F22" s="4" t="inlineStr">
        <is>
          <t xml:space="preserve"> </t>
        </is>
      </c>
      <c r="G22" s="4" t="inlineStr">
        <is>
          <t xml:space="preserve"> </t>
        </is>
      </c>
    </row>
    <row r="23">
      <c r="A23" s="4" t="inlineStr">
        <is>
          <t>Senior secured notes, stated interest rate</t>
        </is>
      </c>
      <c r="B23" s="9" t="n">
        <v>0.0353</v>
      </c>
      <c r="C23" s="4" t="inlineStr">
        <is>
          <t xml:space="preserve"> </t>
        </is>
      </c>
      <c r="D23" s="4" t="inlineStr">
        <is>
          <t xml:space="preserve"> </t>
        </is>
      </c>
      <c r="E23" s="4" t="inlineStr">
        <is>
          <t xml:space="preserve"> </t>
        </is>
      </c>
      <c r="F23" s="4" t="inlineStr">
        <is>
          <t xml:space="preserve"> </t>
        </is>
      </c>
      <c r="G23" s="9" t="n">
        <v>0.0353</v>
      </c>
    </row>
    <row r="24">
      <c r="A24" s="4" t="inlineStr">
        <is>
          <t>Secured Debt | Senior Secured Notes, 3.80% (fixed rate) due 2029</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indebtedness outstanding</t>
        </is>
      </c>
      <c r="B26" s="5" t="n">
        <v>17600</v>
      </c>
      <c r="C26" s="4" t="inlineStr">
        <is>
          <t xml:space="preserve"> </t>
        </is>
      </c>
      <c r="D26" s="5" t="n">
        <v>20000</v>
      </c>
      <c r="E26" s="4" t="inlineStr">
        <is>
          <t xml:space="preserve"> </t>
        </is>
      </c>
      <c r="F26" s="4" t="inlineStr">
        <is>
          <t xml:space="preserve"> </t>
        </is>
      </c>
      <c r="G26" s="4" t="inlineStr">
        <is>
          <t xml:space="preserve"> </t>
        </is>
      </c>
    </row>
    <row r="27">
      <c r="A27" s="4" t="inlineStr">
        <is>
          <t>Senior secured notes, stated interest rate</t>
        </is>
      </c>
      <c r="B27" s="4" t="inlineStr">
        <is>
          <t xml:space="preserve"> </t>
        </is>
      </c>
      <c r="C27" s="4" t="inlineStr">
        <is>
          <t xml:space="preserve"> </t>
        </is>
      </c>
      <c r="D27" s="4" t="inlineStr">
        <is>
          <t xml:space="preserve"> </t>
        </is>
      </c>
      <c r="E27" s="4" t="inlineStr">
        <is>
          <t xml:space="preserve"> </t>
        </is>
      </c>
      <c r="F27" s="9" t="n">
        <v>0.038</v>
      </c>
      <c r="G2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 width="22" customWidth="1" min="7" max="7"/>
    <col width="22" customWidth="1" min="8" max="8"/>
    <col width="21" customWidth="1" min="9" max="9"/>
    <col width="22" customWidth="1" min="10" max="10"/>
    <col width="14" customWidth="1" min="11" max="11"/>
  </cols>
  <sheetData>
    <row r="1">
      <c r="A1" s="1" t="inlineStr">
        <is>
          <t>CORPORATE BORROWINGS - Narrative (Details) $ in Thousands</t>
        </is>
      </c>
      <c r="C1" s="2" t="inlineStr">
        <is>
          <t>12 Months Ended</t>
        </is>
      </c>
    </row>
    <row r="2">
      <c r="B2" s="2" t="inlineStr">
        <is>
          <t>Nov. 16, 2021 USD ($) day</t>
        </is>
      </c>
      <c r="C2" s="2" t="inlineStr">
        <is>
          <t>Dec. 31, 2019 USD ($)</t>
        </is>
      </c>
      <c r="D2" s="2" t="inlineStr">
        <is>
          <t>Dec. 31, 2017 USD ($)</t>
        </is>
      </c>
      <c r="E2" s="2" t="inlineStr">
        <is>
          <t>Dec. 31, 2023 USD ($)</t>
        </is>
      </c>
      <c r="F2" s="2" t="inlineStr">
        <is>
          <t>Aug. 23, 2023 USD ($)</t>
        </is>
      </c>
      <c r="G2" s="2" t="inlineStr">
        <is>
          <t>Jun. 01, 2023 USD ($)</t>
        </is>
      </c>
      <c r="H2" s="2" t="inlineStr">
        <is>
          <t>Dec. 31, 2022 USD ($)</t>
        </is>
      </c>
      <c r="I2" s="2" t="inlineStr">
        <is>
          <t>May 14, 2021 USD ($)</t>
        </is>
      </c>
      <c r="J2" s="2" t="inlineStr">
        <is>
          <t>Feb. 14, 2020 USD ($)</t>
        </is>
      </c>
      <c r="K2" s="2" t="inlineStr">
        <is>
          <t>Apr. 30,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amortized loan fees</t>
        </is>
      </c>
      <c r="B4" s="4" t="inlineStr">
        <is>
          <t xml:space="preserve"> </t>
        </is>
      </c>
      <c r="C4" s="4" t="inlineStr">
        <is>
          <t xml:space="preserve"> </t>
        </is>
      </c>
      <c r="D4" s="4" t="inlineStr">
        <is>
          <t xml:space="preserve"> </t>
        </is>
      </c>
      <c r="E4" s="5" t="n">
        <v>6601</v>
      </c>
      <c r="F4" s="4" t="inlineStr">
        <is>
          <t xml:space="preserve"> </t>
        </is>
      </c>
      <c r="G4" s="4" t="inlineStr">
        <is>
          <t xml:space="preserve"> </t>
        </is>
      </c>
      <c r="H4" s="5" t="n">
        <v>6115</v>
      </c>
      <c r="I4" s="4" t="inlineStr">
        <is>
          <t xml:space="preserve"> </t>
        </is>
      </c>
      <c r="J4" s="4" t="inlineStr">
        <is>
          <t xml:space="preserve"> </t>
        </is>
      </c>
      <c r="K4" s="4" t="inlineStr">
        <is>
          <t xml:space="preserve"> </t>
        </is>
      </c>
    </row>
    <row r="5">
      <c r="A5" s="4" t="inlineStr">
        <is>
          <t>Total indebtedness outstanding</t>
        </is>
      </c>
      <c r="B5" s="4" t="inlineStr">
        <is>
          <t xml:space="preserve"> </t>
        </is>
      </c>
      <c r="C5" s="4" t="inlineStr">
        <is>
          <t xml:space="preserve"> </t>
        </is>
      </c>
      <c r="D5" s="4" t="inlineStr">
        <is>
          <t xml:space="preserve"> </t>
        </is>
      </c>
      <c r="E5" s="6" t="n">
        <v>293850</v>
      </c>
      <c r="F5" s="4" t="inlineStr">
        <is>
          <t xml:space="preserve"> </t>
        </is>
      </c>
      <c r="G5" s="4" t="inlineStr">
        <is>
          <t xml:space="preserve"> </t>
        </is>
      </c>
      <c r="H5" s="6" t="n">
        <v>236450</v>
      </c>
      <c r="I5" s="4" t="inlineStr">
        <is>
          <t xml:space="preserve"> </t>
        </is>
      </c>
      <c r="J5" s="4" t="inlineStr">
        <is>
          <t xml:space="preserve"> </t>
        </is>
      </c>
      <c r="K5" s="4" t="inlineStr">
        <is>
          <t xml:space="preserve"> </t>
        </is>
      </c>
    </row>
    <row r="6">
      <c r="A6" s="4" t="inlineStr">
        <is>
          <t>Credit Agreement Due 202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redit agreement - revolv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00000</v>
      </c>
      <c r="J8" s="5" t="n">
        <v>300000</v>
      </c>
      <c r="K8" s="4" t="inlineStr">
        <is>
          <t xml:space="preserve"> </t>
        </is>
      </c>
    </row>
    <row r="9">
      <c r="A9" s="4" t="inlineStr">
        <is>
          <t>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w loan fees</t>
        </is>
      </c>
      <c r="B11" s="4" t="inlineStr">
        <is>
          <t xml:space="preserve"> </t>
        </is>
      </c>
      <c r="C11" s="4" t="inlineStr">
        <is>
          <t xml:space="preserve"> </t>
        </is>
      </c>
      <c r="D11" s="4" t="inlineStr">
        <is>
          <t xml:space="preserve"> </t>
        </is>
      </c>
      <c r="E11" s="6" t="n">
        <v>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namortized loan fees</t>
        </is>
      </c>
      <c r="B12" s="4" t="inlineStr">
        <is>
          <t xml:space="preserve"> </t>
        </is>
      </c>
      <c r="C12" s="4" t="inlineStr">
        <is>
          <t xml:space="preserve"> </t>
        </is>
      </c>
      <c r="D12" s="4" t="inlineStr">
        <is>
          <t xml:space="preserve"> </t>
        </is>
      </c>
      <c r="E12" s="6" t="n">
        <v>82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te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Unamortized loan fees</t>
        </is>
      </c>
      <c r="B15" s="4" t="inlineStr">
        <is>
          <t xml:space="preserve"> </t>
        </is>
      </c>
      <c r="C15" s="4" t="inlineStr">
        <is>
          <t xml:space="preserve"> </t>
        </is>
      </c>
      <c r="D15" s="4" t="inlineStr">
        <is>
          <t xml:space="preserve"> </t>
        </is>
      </c>
      <c r="E15" s="6" t="n">
        <v>7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cured Debt | Note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w loan fees</t>
        </is>
      </c>
      <c r="B18" s="4" t="inlineStr">
        <is>
          <t xml:space="preserve"> </t>
        </is>
      </c>
      <c r="C18" s="4" t="inlineStr">
        <is>
          <t xml:space="preserve"> </t>
        </is>
      </c>
      <c r="D18" s="4" t="inlineStr">
        <is>
          <t xml:space="preserve"> </t>
        </is>
      </c>
      <c r="E18" s="6" t="n">
        <v>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erm loan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0</v>
      </c>
      <c r="J19" s="4" t="inlineStr">
        <is>
          <t xml:space="preserve"> </t>
        </is>
      </c>
      <c r="K19" s="4" t="inlineStr">
        <is>
          <t xml:space="preserve"> </t>
        </is>
      </c>
    </row>
    <row r="20">
      <c r="A20" s="4" t="inlineStr">
        <is>
          <t>Secured Debt | Series A Senior Secured Notes, 3.53% (fixed rate) due 2027</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 indebtedness outstanding</t>
        </is>
      </c>
      <c r="B22" s="4" t="inlineStr">
        <is>
          <t xml:space="preserve"> </t>
        </is>
      </c>
      <c r="C22" s="4" t="inlineStr">
        <is>
          <t xml:space="preserve"> </t>
        </is>
      </c>
      <c r="D22" s="4" t="inlineStr">
        <is>
          <t xml:space="preserve"> </t>
        </is>
      </c>
      <c r="E22" s="5" t="n">
        <v>12000</v>
      </c>
      <c r="F22" s="4" t="inlineStr">
        <is>
          <t xml:space="preserve"> </t>
        </is>
      </c>
      <c r="G22" s="4" t="inlineStr">
        <is>
          <t xml:space="preserve"> </t>
        </is>
      </c>
      <c r="H22" s="6" t="n">
        <v>15200</v>
      </c>
      <c r="I22" s="4" t="inlineStr">
        <is>
          <t xml:space="preserve"> </t>
        </is>
      </c>
      <c r="J22" s="4" t="inlineStr">
        <is>
          <t xml:space="preserve"> </t>
        </is>
      </c>
      <c r="K22" s="4" t="inlineStr">
        <is>
          <t xml:space="preserve"> </t>
        </is>
      </c>
    </row>
    <row r="23">
      <c r="A23" s="4" t="inlineStr">
        <is>
          <t>Proceeds from issuance of debt</t>
        </is>
      </c>
      <c r="B23" s="4" t="inlineStr">
        <is>
          <t xml:space="preserve"> </t>
        </is>
      </c>
      <c r="C23" s="4" t="inlineStr">
        <is>
          <t xml:space="preserve"> </t>
        </is>
      </c>
      <c r="D23" s="5" t="n">
        <v>2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nior secured notes, stated interest rate</t>
        </is>
      </c>
      <c r="B24" s="4" t="inlineStr">
        <is>
          <t xml:space="preserve"> </t>
        </is>
      </c>
      <c r="C24" s="4" t="inlineStr">
        <is>
          <t xml:space="preserve"> </t>
        </is>
      </c>
      <c r="D24" s="9" t="n">
        <v>0.0353</v>
      </c>
      <c r="E24" s="9" t="n">
        <v>0.035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cured Debt | Senior Secured Notes, 3.80% (fixed rate) due 2029</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otal indebtedness outstanding</t>
        </is>
      </c>
      <c r="B27" s="4" t="inlineStr">
        <is>
          <t xml:space="preserve"> </t>
        </is>
      </c>
      <c r="C27" s="4" t="inlineStr">
        <is>
          <t xml:space="preserve"> </t>
        </is>
      </c>
      <c r="D27" s="4" t="inlineStr">
        <is>
          <t xml:space="preserve"> </t>
        </is>
      </c>
      <c r="E27" s="5" t="n">
        <v>17600</v>
      </c>
      <c r="F27" s="4" t="inlineStr">
        <is>
          <t xml:space="preserve"> </t>
        </is>
      </c>
      <c r="G27" s="4" t="inlineStr">
        <is>
          <t xml:space="preserve"> </t>
        </is>
      </c>
      <c r="H27" s="6" t="n">
        <v>20000</v>
      </c>
      <c r="I27" s="4" t="inlineStr">
        <is>
          <t xml:space="preserve"> </t>
        </is>
      </c>
      <c r="J27" s="4" t="inlineStr">
        <is>
          <t xml:space="preserve"> </t>
        </is>
      </c>
      <c r="K27" s="4" t="inlineStr">
        <is>
          <t xml:space="preserve"> </t>
        </is>
      </c>
    </row>
    <row r="28">
      <c r="A28" s="4" t="inlineStr">
        <is>
          <t>Proceeds from issuance of debt</t>
        </is>
      </c>
      <c r="B28" s="4" t="inlineStr">
        <is>
          <t xml:space="preserve"> </t>
        </is>
      </c>
      <c r="C28" s="5" t="n">
        <v>2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nior secured notes, stated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9" t="n">
        <v>0.038</v>
      </c>
    </row>
    <row r="30">
      <c r="A30" s="4" t="inlineStr">
        <is>
          <t>Convertible Debt | Convertible Note, 1.88% (fixed rate) due 204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w loan fees</t>
        </is>
      </c>
      <c r="B32" s="4" t="inlineStr">
        <is>
          <t xml:space="preserve"> </t>
        </is>
      </c>
      <c r="C32" s="4" t="inlineStr">
        <is>
          <t xml:space="preserve"> </t>
        </is>
      </c>
      <c r="D32" s="4" t="inlineStr">
        <is>
          <t xml:space="preserve"> </t>
        </is>
      </c>
      <c r="E32" s="6" t="n">
        <v>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Unamortized loan fees</t>
        </is>
      </c>
      <c r="B33" s="4" t="inlineStr">
        <is>
          <t xml:space="preserve"> </t>
        </is>
      </c>
      <c r="C33" s="4" t="inlineStr">
        <is>
          <t xml:space="preserve"> </t>
        </is>
      </c>
      <c r="D33" s="4" t="inlineStr">
        <is>
          <t xml:space="preserve"> </t>
        </is>
      </c>
      <c r="E33" s="6" t="n">
        <v>570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otal indebtedness outstanding</t>
        </is>
      </c>
      <c r="B34" s="4" t="inlineStr">
        <is>
          <t xml:space="preserve"> </t>
        </is>
      </c>
      <c r="C34" s="4" t="inlineStr">
        <is>
          <t xml:space="preserve"> </t>
        </is>
      </c>
      <c r="D34" s="4" t="inlineStr">
        <is>
          <t xml:space="preserve"> </t>
        </is>
      </c>
      <c r="E34" s="5" t="n">
        <v>201250</v>
      </c>
      <c r="F34" s="4" t="inlineStr">
        <is>
          <t xml:space="preserve"> </t>
        </is>
      </c>
      <c r="G34" s="4" t="inlineStr">
        <is>
          <t xml:space="preserve"> </t>
        </is>
      </c>
      <c r="H34" s="6" t="n">
        <v>201250</v>
      </c>
      <c r="I34" s="4" t="inlineStr">
        <is>
          <t xml:space="preserve"> </t>
        </is>
      </c>
      <c r="J34" s="4" t="inlineStr">
        <is>
          <t xml:space="preserve"> </t>
        </is>
      </c>
      <c r="K34" s="4" t="inlineStr">
        <is>
          <t xml:space="preserve"> </t>
        </is>
      </c>
    </row>
    <row r="35">
      <c r="A35" s="4" t="inlineStr">
        <is>
          <t>Proceeds from issuance of debt</t>
        </is>
      </c>
      <c r="B35" s="5" t="n">
        <v>20125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enior secured notes, stated interest rate</t>
        </is>
      </c>
      <c r="B36" s="9" t="n">
        <v>0.0188</v>
      </c>
      <c r="C36" s="4" t="inlineStr">
        <is>
          <t xml:space="preserve"> </t>
        </is>
      </c>
      <c r="D36" s="4" t="inlineStr">
        <is>
          <t xml:space="preserve"> </t>
        </is>
      </c>
      <c r="E36" s="9" t="n">
        <v>0.018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version ratio</t>
        </is>
      </c>
      <c r="B37" s="10" t="n">
        <v>10.391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hreshold of trading days | day</t>
        </is>
      </c>
      <c r="B38" s="6" t="n">
        <v>2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hreshold of consecutive trading days | day</t>
        </is>
      </c>
      <c r="B39" s="6" t="n">
        <v>3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hreshold percentage</t>
        </is>
      </c>
      <c r="B40" s="8" t="n">
        <v>1.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hreshold of business day | day</t>
        </is>
      </c>
      <c r="B41" s="6" t="n">
        <v>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hreshold period | day</t>
        </is>
      </c>
      <c r="B42" s="6" t="n">
        <v>1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easurement percentage</t>
        </is>
      </c>
      <c r="B43" s="11" t="n">
        <v>0.9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vertible Debt | Convertible Note, 1.88% (fixed rate) due 2041 | Initial Purchas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oceeds from issuance of debt</t>
        </is>
      </c>
      <c r="B46" s="5" t="n">
        <v>2625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volver | Credit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ntingent increase in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00000</v>
      </c>
      <c r="J49" s="4" t="inlineStr">
        <is>
          <t xml:space="preserve"> </t>
        </is>
      </c>
      <c r="K49" s="4" t="inlineStr">
        <is>
          <t xml:space="preserve"> </t>
        </is>
      </c>
    </row>
    <row r="50">
      <c r="A50" s="4" t="inlineStr">
        <is>
          <t>Remaining borrowing capacity</t>
        </is>
      </c>
      <c r="B50" s="4" t="inlineStr">
        <is>
          <t xml:space="preserve"> </t>
        </is>
      </c>
      <c r="C50" s="4" t="inlineStr">
        <is>
          <t xml:space="preserve"> </t>
        </is>
      </c>
      <c r="D50" s="4" t="inlineStr">
        <is>
          <t xml:space="preserve"> </t>
        </is>
      </c>
      <c r="E50" s="5" t="n">
        <v>337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redit Agreement, interest rate</t>
        </is>
      </c>
      <c r="B51" s="4" t="inlineStr">
        <is>
          <t xml:space="preserve"> </t>
        </is>
      </c>
      <c r="C51" s="4" t="inlineStr">
        <is>
          <t xml:space="preserve"> </t>
        </is>
      </c>
      <c r="D51" s="4" t="inlineStr">
        <is>
          <t xml:space="preserve"> </t>
        </is>
      </c>
      <c r="E51" s="9" t="n">
        <v>0.0646</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volver | Credit Agreement | Credit Agreement - Revolver, 6.46% (variable rate) due 2026</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otal indebtedness outstanding</t>
        </is>
      </c>
      <c r="B54" s="4" t="inlineStr">
        <is>
          <t xml:space="preserve"> </t>
        </is>
      </c>
      <c r="C54" s="4" t="inlineStr">
        <is>
          <t xml:space="preserve"> </t>
        </is>
      </c>
      <c r="D54" s="4" t="inlineStr">
        <is>
          <t xml:space="preserve"> </t>
        </is>
      </c>
      <c r="E54" s="5" t="n">
        <v>63000</v>
      </c>
      <c r="F54" s="4" t="inlineStr">
        <is>
          <t xml:space="preserve"> </t>
        </is>
      </c>
      <c r="G54" s="5" t="n">
        <v>105000</v>
      </c>
      <c r="H54" s="5" t="n">
        <v>0</v>
      </c>
      <c r="I54" s="4" t="inlineStr">
        <is>
          <t xml:space="preserve"> </t>
        </is>
      </c>
      <c r="J54" s="4" t="inlineStr">
        <is>
          <t xml:space="preserve"> </t>
        </is>
      </c>
      <c r="K54" s="4" t="inlineStr">
        <is>
          <t xml:space="preserve"> </t>
        </is>
      </c>
    </row>
    <row r="55">
      <c r="A55" s="4" t="inlineStr">
        <is>
          <t>Credit Agreement, interest rate</t>
        </is>
      </c>
      <c r="B55" s="4" t="inlineStr">
        <is>
          <t xml:space="preserve"> </t>
        </is>
      </c>
      <c r="C55" s="4" t="inlineStr">
        <is>
          <t xml:space="preserve"> </t>
        </is>
      </c>
      <c r="D55" s="4" t="inlineStr">
        <is>
          <t xml:space="preserve"> </t>
        </is>
      </c>
      <c r="E55" s="9" t="n">
        <v>0.0646</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volver | Secured Debt | Note Purchase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maining borrowing capacity</t>
        </is>
      </c>
      <c r="B58" s="4" t="inlineStr">
        <is>
          <t xml:space="preserve"> </t>
        </is>
      </c>
      <c r="C58" s="4" t="inlineStr">
        <is>
          <t xml:space="preserve"> </t>
        </is>
      </c>
      <c r="D58" s="4" t="inlineStr">
        <is>
          <t xml:space="preserve"> </t>
        </is>
      </c>
      <c r="E58" s="5" t="n">
        <v>2204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erm loan face amount</t>
        </is>
      </c>
      <c r="B59" s="4" t="inlineStr">
        <is>
          <t xml:space="preserve"> </t>
        </is>
      </c>
      <c r="C59" s="4" t="inlineStr">
        <is>
          <t xml:space="preserve"> </t>
        </is>
      </c>
      <c r="D59" s="4" t="inlineStr">
        <is>
          <t xml:space="preserve"> </t>
        </is>
      </c>
      <c r="E59" s="4" t="inlineStr">
        <is>
          <t xml:space="preserve"> </t>
        </is>
      </c>
      <c r="F59" s="5" t="n">
        <v>250</v>
      </c>
      <c r="G59" s="4" t="inlineStr">
        <is>
          <t xml:space="preserve"> </t>
        </is>
      </c>
      <c r="H59" s="4" t="inlineStr">
        <is>
          <t xml:space="preserve"> </t>
        </is>
      </c>
      <c r="I59" s="5" t="n">
        <v>105</v>
      </c>
      <c r="J59" s="4" t="inlineStr">
        <is>
          <t xml:space="preserve"> </t>
        </is>
      </c>
      <c r="K59"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RPORATE BORROWINGS - Summary of Leases and Debt Maturities (Details) $ in Thousands</t>
        </is>
      </c>
      <c r="B1" s="2" t="inlineStr">
        <is>
          <t>Dec. 31, 2023 USD ($)</t>
        </is>
      </c>
    </row>
    <row r="2">
      <c r="A2" s="3" t="inlineStr">
        <is>
          <t>Long-term Debt, Fiscal Year Maturity [Abstract]</t>
        </is>
      </c>
      <c r="B2" s="4" t="inlineStr">
        <is>
          <t xml:space="preserve"> </t>
        </is>
      </c>
    </row>
    <row r="3">
      <c r="A3" s="4" t="inlineStr">
        <is>
          <t>2024</t>
        </is>
      </c>
      <c r="B3" s="5" t="n">
        <v>6400</v>
      </c>
    </row>
    <row r="4">
      <c r="A4" s="4" t="inlineStr">
        <is>
          <t>2025</t>
        </is>
      </c>
      <c r="B4" s="6" t="n">
        <v>6400</v>
      </c>
    </row>
    <row r="5">
      <c r="A5" s="4" t="inlineStr">
        <is>
          <t>2026</t>
        </is>
      </c>
      <c r="B5" s="6" t="n">
        <v>69400</v>
      </c>
    </row>
    <row r="6">
      <c r="A6" s="4" t="inlineStr">
        <is>
          <t>2027</t>
        </is>
      </c>
      <c r="B6" s="6" t="n">
        <v>5600</v>
      </c>
    </row>
    <row r="7">
      <c r="A7" s="4" t="inlineStr">
        <is>
          <t>2028</t>
        </is>
      </c>
      <c r="B7" s="6" t="n">
        <v>3200</v>
      </c>
    </row>
    <row r="8">
      <c r="A8" s="4" t="inlineStr">
        <is>
          <t>Thereafter</t>
        </is>
      </c>
      <c r="B8" s="6" t="n">
        <v>202850</v>
      </c>
    </row>
    <row r="9">
      <c r="A9" s="4" t="inlineStr">
        <is>
          <t>Total</t>
        </is>
      </c>
      <c r="B9" s="5" t="n">
        <v>2938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from Continuing Operation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32296</v>
      </c>
      <c r="C4" s="5" t="n">
        <v>26107</v>
      </c>
      <c r="D4" s="5" t="n">
        <v>19746</v>
      </c>
    </row>
    <row r="5">
      <c r="A5" s="4" t="inlineStr">
        <is>
          <t>State</t>
        </is>
      </c>
      <c r="B5" s="6" t="n">
        <v>5926</v>
      </c>
      <c r="C5" s="6" t="n">
        <v>4438</v>
      </c>
      <c r="D5" s="6" t="n">
        <v>3489</v>
      </c>
    </row>
    <row r="6">
      <c r="A6" s="4" t="inlineStr">
        <is>
          <t>Foreign</t>
        </is>
      </c>
      <c r="B6" s="6" t="n">
        <v>330</v>
      </c>
      <c r="C6" s="6" t="n">
        <v>-223</v>
      </c>
      <c r="D6" s="6" t="n">
        <v>294</v>
      </c>
    </row>
    <row r="7">
      <c r="A7" s="4" t="inlineStr">
        <is>
          <t>Current income tax expense (benefit)</t>
        </is>
      </c>
      <c r="B7" s="6" t="n">
        <v>38552</v>
      </c>
      <c r="C7" s="6" t="n">
        <v>30322</v>
      </c>
      <c r="D7" s="6" t="n">
        <v>23529</v>
      </c>
    </row>
    <row r="8">
      <c r="A8" s="3" t="inlineStr">
        <is>
          <t>Deferred:</t>
        </is>
      </c>
      <c r="B8" s="4" t="inlineStr">
        <is>
          <t xml:space="preserve"> </t>
        </is>
      </c>
      <c r="C8" s="4" t="inlineStr">
        <is>
          <t xml:space="preserve"> </t>
        </is>
      </c>
      <c r="D8" s="4" t="inlineStr">
        <is>
          <t xml:space="preserve"> </t>
        </is>
      </c>
    </row>
    <row r="9">
      <c r="A9" s="4" t="inlineStr">
        <is>
          <t>Federal</t>
        </is>
      </c>
      <c r="B9" s="6" t="n">
        <v>-4100</v>
      </c>
      <c r="C9" s="6" t="n">
        <v>2870</v>
      </c>
      <c r="D9" s="6" t="n">
        <v>5345</v>
      </c>
    </row>
    <row r="10">
      <c r="A10" s="4" t="inlineStr">
        <is>
          <t>State</t>
        </is>
      </c>
      <c r="B10" s="6" t="n">
        <v>120</v>
      </c>
      <c r="C10" s="6" t="n">
        <v>-1821</v>
      </c>
      <c r="D10" s="6" t="n">
        <v>1405</v>
      </c>
    </row>
    <row r="11">
      <c r="A11" s="4" t="inlineStr">
        <is>
          <t>Foreign</t>
        </is>
      </c>
      <c r="B11" s="6" t="n">
        <v>44</v>
      </c>
      <c r="C11" s="6" t="n">
        <v>-71</v>
      </c>
      <c r="D11" s="6" t="n">
        <v>0</v>
      </c>
    </row>
    <row r="12">
      <c r="A12" s="4" t="inlineStr">
        <is>
          <t>Deferred income tax expense (benefit)</t>
        </is>
      </c>
      <c r="B12" s="6" t="n">
        <v>-3936</v>
      </c>
      <c r="C12" s="6" t="n">
        <v>978</v>
      </c>
      <c r="D12" s="6" t="n">
        <v>6750</v>
      </c>
    </row>
    <row r="13">
      <c r="A13" s="4" t="inlineStr">
        <is>
          <t>Total</t>
        </is>
      </c>
      <c r="B13" s="5" t="n">
        <v>34616</v>
      </c>
      <c r="C13" s="5" t="n">
        <v>31300</v>
      </c>
      <c r="D13" s="5" t="n">
        <v>3027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3</t>
        </is>
      </c>
      <c r="C2" s="2" t="inlineStr">
        <is>
          <t>Dec. 31, 2022</t>
        </is>
      </c>
    </row>
    <row r="3">
      <c r="A3" s="3" t="inlineStr">
        <is>
          <t>Statement of Financial Position [Abstract]</t>
        </is>
      </c>
      <c r="B3" s="4" t="inlineStr">
        <is>
          <t xml:space="preserve"> </t>
        </is>
      </c>
      <c r="C3" s="4" t="inlineStr">
        <is>
          <t xml:space="preserve"> </t>
        </is>
      </c>
    </row>
    <row r="4">
      <c r="A4" s="4" t="inlineStr">
        <is>
          <t>Receivables, allowance for credit losses</t>
        </is>
      </c>
      <c r="B4" s="5" t="n">
        <v>1475</v>
      </c>
      <c r="C4" s="5" t="n">
        <v>1475</v>
      </c>
    </row>
    <row r="5">
      <c r="A5" s="4" t="inlineStr">
        <is>
          <t>Preferred stock, percentage of non-cumulative</t>
        </is>
      </c>
      <c r="B5" s="8" t="n">
        <v>0.05</v>
      </c>
      <c r="C5" s="8" t="n">
        <v>0.05</v>
      </c>
    </row>
    <row r="6">
      <c r="A6" s="4" t="inlineStr">
        <is>
          <t>Preferred stock, par value (in dollars per share)</t>
        </is>
      </c>
      <c r="B6" s="5" t="n">
        <v>10</v>
      </c>
      <c r="C6" s="5" t="n">
        <v>10</v>
      </c>
    </row>
    <row r="7">
      <c r="A7" s="4" t="inlineStr">
        <is>
          <t>Preferred stock, authorized (in shares)</t>
        </is>
      </c>
      <c r="B7" s="6" t="n">
        <v>1000</v>
      </c>
      <c r="C7" s="6" t="n">
        <v>1000</v>
      </c>
    </row>
    <row r="8">
      <c r="A8" s="4" t="inlineStr">
        <is>
          <t>Preferred stock, issued (in shares)</t>
        </is>
      </c>
      <c r="B8" s="6" t="n">
        <v>437</v>
      </c>
      <c r="C8" s="6" t="n">
        <v>437</v>
      </c>
    </row>
    <row r="9">
      <c r="A9" s="4" t="inlineStr">
        <is>
          <t>Preferred stock, outstanding (in shares)</t>
        </is>
      </c>
      <c r="B9" s="6" t="n">
        <v>437</v>
      </c>
      <c r="C9" s="6" t="n">
        <v>437</v>
      </c>
    </row>
    <row r="10">
      <c r="A10" s="4" t="inlineStr">
        <is>
          <t>Common stock, par value (in dollars per share)</t>
        </is>
      </c>
      <c r="B10" s="5" t="n">
        <v>0</v>
      </c>
      <c r="C10" s="5" t="n">
        <v>0</v>
      </c>
    </row>
    <row r="11">
      <c r="A11" s="4" t="inlineStr">
        <is>
          <t>Common stock, authorized (in shares)</t>
        </is>
      </c>
      <c r="B11" s="6" t="n">
        <v>40000000</v>
      </c>
      <c r="C11" s="6" t="n">
        <v>40000000</v>
      </c>
    </row>
    <row r="12">
      <c r="A12" s="4" t="inlineStr">
        <is>
          <t>Common stock, issued (in shares)</t>
        </is>
      </c>
      <c r="B12" s="6" t="n">
        <v>23125166</v>
      </c>
      <c r="C12" s="6" t="n">
        <v>23125166</v>
      </c>
    </row>
    <row r="13">
      <c r="A13" s="4" t="inlineStr">
        <is>
          <t>Common stock, outstanding (in shares)</t>
        </is>
      </c>
      <c r="B13" s="6" t="n">
        <v>22016113</v>
      </c>
      <c r="C13" s="6" t="n">
        <v>21994042</v>
      </c>
    </row>
    <row r="14">
      <c r="A14" s="4" t="inlineStr">
        <is>
          <t>Treasury stock, common (in shares)</t>
        </is>
      </c>
      <c r="B14" s="6" t="n">
        <v>1109053</v>
      </c>
      <c r="C14" s="6" t="n">
        <v>11311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expense (benefit) allocated to comprehensive income (loss)</t>
        </is>
      </c>
      <c r="B4" s="5" t="n">
        <v>172</v>
      </c>
      <c r="C4" s="5" t="n">
        <v>33</v>
      </c>
      <c r="D4" s="5" t="n">
        <v>19</v>
      </c>
    </row>
    <row r="5">
      <c r="A5" s="4" t="inlineStr">
        <is>
          <t>Operating loss carryforward, valuation allowance</t>
        </is>
      </c>
      <c r="B5" s="6" t="n">
        <v>3208</v>
      </c>
      <c r="C5" s="6" t="n">
        <v>2073</v>
      </c>
      <c r="D5" s="5" t="n">
        <v>1657</v>
      </c>
    </row>
    <row r="6">
      <c r="A6" s="4" t="inlineStr">
        <is>
          <t>State</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Operating loss carryforwards</t>
        </is>
      </c>
      <c r="B8" s="6" t="n">
        <v>23590</v>
      </c>
      <c r="C8" s="6" t="n">
        <v>21537</v>
      </c>
      <c r="D8" s="4" t="inlineStr">
        <is>
          <t xml:space="preserve"> </t>
        </is>
      </c>
    </row>
    <row r="9">
      <c r="A9" s="4" t="inlineStr">
        <is>
          <t>Tax credit carryforward</t>
        </is>
      </c>
      <c r="B9" s="5" t="n">
        <v>3890</v>
      </c>
      <c r="C9" s="5" t="n">
        <v>5052</v>
      </c>
      <c r="D9"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ovision For Income Taxes From Continuing Operation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xpected” provision at federal statutory rate</t>
        </is>
      </c>
      <c r="B4" s="5" t="n">
        <v>29895</v>
      </c>
      <c r="C4" s="5" t="n">
        <v>29442</v>
      </c>
      <c r="D4" s="5" t="n">
        <v>25435</v>
      </c>
    </row>
    <row r="5">
      <c r="A5" s="4" t="inlineStr">
        <is>
          <t>State income taxes, net</t>
        </is>
      </c>
      <c r="B5" s="6" t="n">
        <v>6545</v>
      </c>
      <c r="C5" s="6" t="n">
        <v>6446</v>
      </c>
      <c r="D5" s="6" t="n">
        <v>5713</v>
      </c>
    </row>
    <row r="6">
      <c r="A6" s="4" t="inlineStr">
        <is>
          <t>Foreign income taxes</t>
        </is>
      </c>
      <c r="B6" s="6" t="n">
        <v>330</v>
      </c>
      <c r="C6" s="6" t="n">
        <v>-223</v>
      </c>
      <c r="D6" s="6" t="n">
        <v>294</v>
      </c>
    </row>
    <row r="7">
      <c r="A7" s="4" t="inlineStr">
        <is>
          <t>Change in valuation allowance</t>
        </is>
      </c>
      <c r="B7" s="6" t="n">
        <v>1135</v>
      </c>
      <c r="C7" s="6" t="n">
        <v>416</v>
      </c>
      <c r="D7" s="6" t="n">
        <v>204</v>
      </c>
    </row>
    <row r="8">
      <c r="A8" s="4" t="inlineStr">
        <is>
          <t>Share-based compensation</t>
        </is>
      </c>
      <c r="B8" s="6" t="n">
        <v>-288</v>
      </c>
      <c r="C8" s="6" t="n">
        <v>-34</v>
      </c>
      <c r="D8" s="6" t="n">
        <v>31</v>
      </c>
    </row>
    <row r="9">
      <c r="A9" s="4" t="inlineStr">
        <is>
          <t>Federal and state tax credits</t>
        </is>
      </c>
      <c r="B9" s="6" t="n">
        <v>-1685</v>
      </c>
      <c r="C9" s="6" t="n">
        <v>-3506</v>
      </c>
      <c r="D9" s="6" t="n">
        <v>-1363</v>
      </c>
    </row>
    <row r="10">
      <c r="A10" s="4" t="inlineStr">
        <is>
          <t>Other</t>
        </is>
      </c>
      <c r="B10" s="6" t="n">
        <v>-1316</v>
      </c>
      <c r="C10" s="6" t="n">
        <v>-1241</v>
      </c>
      <c r="D10" s="6" t="n">
        <v>-35</v>
      </c>
    </row>
    <row r="11">
      <c r="A11" s="4" t="inlineStr">
        <is>
          <t>Total</t>
        </is>
      </c>
      <c r="B11" s="5" t="n">
        <v>34616</v>
      </c>
      <c r="C11" s="5" t="n">
        <v>31300</v>
      </c>
      <c r="D11" s="5" t="n">
        <v>30279</v>
      </c>
    </row>
    <row r="12">
      <c r="A12" s="4" t="inlineStr">
        <is>
          <t>Effective tax rate</t>
        </is>
      </c>
      <c r="B12" s="9" t="n">
        <v>0.244</v>
      </c>
      <c r="C12" s="9" t="n">
        <v>0.223</v>
      </c>
      <c r="D12" s="8" t="n">
        <v>0.2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emporary Differences Related to Deferred Income Taxes (Details) - USD ($) $ in Thousand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Share-based compensation</t>
        </is>
      </c>
      <c r="B3" s="5" t="n">
        <v>4453</v>
      </c>
      <c r="C3" s="5" t="n">
        <v>2462</v>
      </c>
    </row>
    <row r="4">
      <c r="A4" s="4" t="inlineStr">
        <is>
          <t>U.S. state and foreign tax credit carryforwards</t>
        </is>
      </c>
      <c r="B4" s="6" t="n">
        <v>3350</v>
      </c>
      <c r="C4" s="6" t="n">
        <v>3991</v>
      </c>
    </row>
    <row r="5">
      <c r="A5" s="4" t="inlineStr">
        <is>
          <t>Mexico and U.S. state loss carryforwards</t>
        </is>
      </c>
      <c r="B5" s="6" t="n">
        <v>3890</v>
      </c>
      <c r="C5" s="6" t="n">
        <v>3040</v>
      </c>
    </row>
    <row r="6">
      <c r="A6" s="4" t="inlineStr">
        <is>
          <t>Inventories</t>
        </is>
      </c>
      <c r="B6" s="6" t="n">
        <v>2656</v>
      </c>
      <c r="C6" s="6" t="n">
        <v>1936</v>
      </c>
    </row>
    <row r="7">
      <c r="A7" s="4" t="inlineStr">
        <is>
          <t>Operating lease liabilities</t>
        </is>
      </c>
      <c r="B7" s="6" t="n">
        <v>3740</v>
      </c>
      <c r="C7" s="6" t="n">
        <v>3949</v>
      </c>
    </row>
    <row r="8">
      <c r="A8" s="4" t="inlineStr">
        <is>
          <t>Deferred compensation</t>
        </is>
      </c>
      <c r="B8" s="6" t="n">
        <v>848</v>
      </c>
      <c r="C8" s="6" t="n">
        <v>691</v>
      </c>
    </row>
    <row r="9">
      <c r="A9" s="4" t="inlineStr">
        <is>
          <t>Section 174 timing difference</t>
        </is>
      </c>
      <c r="B9" s="6" t="n">
        <v>2032</v>
      </c>
      <c r="C9" s="6" t="n">
        <v>0</v>
      </c>
    </row>
    <row r="10">
      <c r="A10" s="4" t="inlineStr">
        <is>
          <t>Other</t>
        </is>
      </c>
      <c r="B10" s="6" t="n">
        <v>4279</v>
      </c>
      <c r="C10" s="6" t="n">
        <v>3002</v>
      </c>
    </row>
    <row r="11">
      <c r="A11" s="4" t="inlineStr">
        <is>
          <t>Gross deferred income tax assets</t>
        </is>
      </c>
      <c r="B11" s="6" t="n">
        <v>25248</v>
      </c>
      <c r="C11" s="6" t="n">
        <v>19071</v>
      </c>
    </row>
    <row r="12">
      <c r="A12" s="4" t="inlineStr">
        <is>
          <t>Less: valuation allowance</t>
        </is>
      </c>
      <c r="B12" s="6" t="n">
        <v>-3208</v>
      </c>
      <c r="C12" s="6" t="n">
        <v>-2073</v>
      </c>
    </row>
    <row r="13">
      <c r="A13" s="4" t="inlineStr">
        <is>
          <t>Net deferred income tax assets</t>
        </is>
      </c>
      <c r="B13" s="6" t="n">
        <v>22040</v>
      </c>
      <c r="C13" s="6" t="n">
        <v>16998</v>
      </c>
    </row>
    <row r="14">
      <c r="A14" s="3" t="inlineStr">
        <is>
          <t>Deferred income tax liabilities:</t>
        </is>
      </c>
      <c r="B14" s="4" t="inlineStr">
        <is>
          <t xml:space="preserve"> </t>
        </is>
      </c>
      <c r="C14" s="4" t="inlineStr">
        <is>
          <t xml:space="preserve"> </t>
        </is>
      </c>
    </row>
    <row r="15">
      <c r="A15" s="4" t="inlineStr">
        <is>
          <t>Property, plant and equipment</t>
        </is>
      </c>
      <c r="B15" s="6" t="n">
        <v>-24084</v>
      </c>
      <c r="C15" s="6" t="n">
        <v>-25623</v>
      </c>
    </row>
    <row r="16">
      <c r="A16" s="4" t="inlineStr">
        <is>
          <t>Intangibles</t>
        </is>
      </c>
      <c r="B16" s="6" t="n">
        <v>-48460</v>
      </c>
      <c r="C16" s="6" t="n">
        <v>-47187</v>
      </c>
    </row>
    <row r="17">
      <c r="A17" s="4" t="inlineStr">
        <is>
          <t>Inventory</t>
        </is>
      </c>
      <c r="B17" s="6" t="n">
        <v>-2007</v>
      </c>
      <c r="C17" s="6" t="n">
        <v>-2812</v>
      </c>
    </row>
    <row r="18">
      <c r="A18" s="4" t="inlineStr">
        <is>
          <t>Operating lease right-of-use assets</t>
        </is>
      </c>
      <c r="B18" s="6" t="n">
        <v>-3577</v>
      </c>
      <c r="C18" s="6" t="n">
        <v>-3850</v>
      </c>
    </row>
    <row r="19">
      <c r="A19" s="4" t="inlineStr">
        <is>
          <t>Convertible Senior Note</t>
        </is>
      </c>
      <c r="B19" s="6" t="n">
        <v>-4716</v>
      </c>
      <c r="C19" s="6" t="n">
        <v>-2424</v>
      </c>
    </row>
    <row r="20">
      <c r="A20" s="4" t="inlineStr">
        <is>
          <t>Other</t>
        </is>
      </c>
      <c r="B20" s="6" t="n">
        <v>-2267</v>
      </c>
      <c r="C20" s="6" t="n">
        <v>-2214</v>
      </c>
    </row>
    <row r="21">
      <c r="A21" s="4" t="inlineStr">
        <is>
          <t>Gross deferred income tax liabilities</t>
        </is>
      </c>
      <c r="B21" s="6" t="n">
        <v>-85111</v>
      </c>
      <c r="C21" s="6" t="n">
        <v>-84110</v>
      </c>
    </row>
    <row r="22">
      <c r="A22" s="4" t="inlineStr">
        <is>
          <t>Net deferred income tax liability</t>
        </is>
      </c>
      <c r="B22" s="5" t="n">
        <v>-63071</v>
      </c>
      <c r="C22" s="5" t="n">
        <v>-671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 in Valuation Allowance (Details) - USD ($) $ in Thousands</t>
        </is>
      </c>
      <c r="B1" s="2" t="inlineStr">
        <is>
          <t>12 Months Ended</t>
        </is>
      </c>
    </row>
    <row r="2">
      <c r="B2" s="2" t="inlineStr">
        <is>
          <t>Dec. 31, 2023</t>
        </is>
      </c>
      <c r="C2" s="2" t="inlineStr">
        <is>
          <t>Dec. 31, 2022</t>
        </is>
      </c>
    </row>
    <row r="3">
      <c r="A3" s="3" t="inlineStr">
        <is>
          <t>SEC Schedule, 12-09, Movement in Valuation Allowances and Reserves [Roll Forward]</t>
        </is>
      </c>
      <c r="B3" s="4" t="inlineStr">
        <is>
          <t xml:space="preserve"> </t>
        </is>
      </c>
      <c r="C3" s="4" t="inlineStr">
        <is>
          <t xml:space="preserve"> </t>
        </is>
      </c>
    </row>
    <row r="4">
      <c r="A4" s="4" t="inlineStr">
        <is>
          <t>Beginning balance</t>
        </is>
      </c>
      <c r="B4" s="5" t="n">
        <v>2073</v>
      </c>
      <c r="C4" s="5" t="n">
        <v>1657</v>
      </c>
    </row>
    <row r="5">
      <c r="A5" s="4" t="inlineStr">
        <is>
          <t>Increase (decrease)</t>
        </is>
      </c>
      <c r="B5" s="6" t="n">
        <v>1135</v>
      </c>
      <c r="C5" s="6" t="n">
        <v>416</v>
      </c>
    </row>
    <row r="6">
      <c r="A6" s="4" t="inlineStr">
        <is>
          <t>Ending balance</t>
        </is>
      </c>
      <c r="B6" s="5" t="n">
        <v>3208</v>
      </c>
      <c r="C6" s="5" t="n">
        <v>207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3</t>
        </is>
      </c>
      <c r="C2" s="2" t="inlineStr">
        <is>
          <t>Dec. 31, 2022</t>
        </is>
      </c>
      <c r="D2" s="2" t="inlineStr">
        <is>
          <t>Dec. 31, 2021</t>
        </is>
      </c>
    </row>
    <row r="3">
      <c r="A3" s="3" t="inlineStr">
        <is>
          <t>Unrecognized Tax Benefits [Roll Forward]</t>
        </is>
      </c>
      <c r="B3" s="4" t="inlineStr">
        <is>
          <t xml:space="preserve"> </t>
        </is>
      </c>
      <c r="C3" s="4" t="inlineStr">
        <is>
          <t xml:space="preserve"> </t>
        </is>
      </c>
      <c r="D3" s="4" t="inlineStr">
        <is>
          <t xml:space="preserve"> </t>
        </is>
      </c>
    </row>
    <row r="4">
      <c r="A4" s="4" t="inlineStr">
        <is>
          <t>Beginning of year balance</t>
        </is>
      </c>
      <c r="B4" s="5" t="n">
        <v>156</v>
      </c>
      <c r="C4" s="5" t="n">
        <v>113</v>
      </c>
      <c r="D4" s="5" t="n">
        <v>112</v>
      </c>
    </row>
    <row r="5">
      <c r="A5" s="4" t="inlineStr">
        <is>
          <t>Additions based on prior year tax positions</t>
        </is>
      </c>
      <c r="B5" s="6" t="n">
        <v>83</v>
      </c>
      <c r="C5" s="6" t="n">
        <v>75</v>
      </c>
      <c r="D5" s="6" t="n">
        <v>0</v>
      </c>
    </row>
    <row r="6">
      <c r="A6" s="4" t="inlineStr">
        <is>
          <t>Additions based on current year tax positions</t>
        </is>
      </c>
      <c r="B6" s="6" t="n">
        <v>245</v>
      </c>
      <c r="C6" s="6" t="n">
        <v>2</v>
      </c>
      <c r="D6" s="6" t="n">
        <v>31</v>
      </c>
    </row>
    <row r="7">
      <c r="A7" s="4" t="inlineStr">
        <is>
          <t>Reduction for prior year tax positions</t>
        </is>
      </c>
      <c r="B7" s="6" t="n">
        <v>-60</v>
      </c>
      <c r="C7" s="6" t="n">
        <v>-34</v>
      </c>
      <c r="D7" s="6" t="n">
        <v>-30</v>
      </c>
    </row>
    <row r="8">
      <c r="A8" s="4" t="inlineStr">
        <is>
          <t>End of year balance</t>
        </is>
      </c>
      <c r="B8" s="5" t="n">
        <v>424</v>
      </c>
      <c r="C8" s="5" t="n">
        <v>156</v>
      </c>
      <c r="D8" s="5" t="n">
        <v>11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s>
  <sheetData>
    <row r="1">
      <c r="A1" s="1" t="inlineStr">
        <is>
          <t>EQUITY AND EPS - Narrative (Details)</t>
        </is>
      </c>
      <c r="C1" s="2" t="inlineStr">
        <is>
          <t>1 Months Ended</t>
        </is>
      </c>
      <c r="D1" s="2" t="inlineStr">
        <is>
          <t>12 Months Ended</t>
        </is>
      </c>
    </row>
    <row r="2">
      <c r="B2" s="2" t="inlineStr">
        <is>
          <t>Apr. 01, 2021 shares</t>
        </is>
      </c>
      <c r="C2" s="2" t="inlineStr">
        <is>
          <t>Sep. 30, 2021 shares</t>
        </is>
      </c>
      <c r="D2" s="2" t="inlineStr">
        <is>
          <t>Dec. 31, 2023 boardMember</t>
        </is>
      </c>
    </row>
    <row r="3">
      <c r="A3" s="3" t="inlineStr">
        <is>
          <t>Class of Stock [Line Items]</t>
        </is>
      </c>
      <c r="B3" s="4" t="inlineStr">
        <is>
          <t xml:space="preserve"> </t>
        </is>
      </c>
      <c r="C3" s="4" t="inlineStr">
        <is>
          <t xml:space="preserve"> </t>
        </is>
      </c>
      <c r="D3" s="4" t="inlineStr">
        <is>
          <t xml:space="preserve"> </t>
        </is>
      </c>
    </row>
    <row r="4">
      <c r="A4" s="4" t="inlineStr">
        <is>
          <t>Number of board members that common stockholders are entitled to elect</t>
        </is>
      </c>
      <c r="B4" s="4" t="inlineStr">
        <is>
          <t xml:space="preserve"> </t>
        </is>
      </c>
      <c r="C4" s="4" t="inlineStr">
        <is>
          <t xml:space="preserve"> </t>
        </is>
      </c>
      <c r="D4" s="6" t="n">
        <v>4</v>
      </c>
    </row>
    <row r="5">
      <c r="A5" s="4" t="inlineStr">
        <is>
          <t>Total number of board members</t>
        </is>
      </c>
      <c r="B5" s="4" t="inlineStr">
        <is>
          <t xml:space="preserve"> </t>
        </is>
      </c>
      <c r="C5" s="4" t="inlineStr">
        <is>
          <t xml:space="preserve"> </t>
        </is>
      </c>
      <c r="D5" s="6" t="n">
        <v>9</v>
      </c>
    </row>
    <row r="6">
      <c r="A6" s="4" t="inlineStr">
        <is>
          <t>Number of board members preferred stock shareholders entitled to elect</t>
        </is>
      </c>
      <c r="B6" s="4" t="inlineStr">
        <is>
          <t xml:space="preserve"> </t>
        </is>
      </c>
      <c r="C6" s="4" t="inlineStr">
        <is>
          <t xml:space="preserve"> </t>
        </is>
      </c>
      <c r="D6" s="6" t="n">
        <v>5</v>
      </c>
    </row>
    <row r="7">
      <c r="A7" s="4" t="inlineStr">
        <is>
          <t>Board of directors, term of service</t>
        </is>
      </c>
      <c r="B7" s="4" t="inlineStr">
        <is>
          <t xml:space="preserve"> </t>
        </is>
      </c>
      <c r="C7" s="4" t="inlineStr">
        <is>
          <t xml:space="preserve"> </t>
        </is>
      </c>
      <c r="D7" s="4" t="inlineStr">
        <is>
          <t>1 year</t>
        </is>
      </c>
    </row>
    <row r="8">
      <c r="A8" s="4" t="inlineStr">
        <is>
          <t>Minimum single shareholder ownership percentage to call special stockholder meeting</t>
        </is>
      </c>
      <c r="B8" s="4" t="inlineStr">
        <is>
          <t xml:space="preserve"> </t>
        </is>
      </c>
      <c r="C8" s="4" t="inlineStr">
        <is>
          <t xml:space="preserve"> </t>
        </is>
      </c>
      <c r="D8" s="8" t="n">
        <v>0.1</v>
      </c>
    </row>
    <row r="9">
      <c r="A9" s="4" t="inlineStr">
        <is>
          <t>Luxco</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mmon stock issued to acquire business (in shares) | shares</t>
        </is>
      </c>
      <c r="B11" s="6" t="n">
        <v>5007833</v>
      </c>
      <c r="C11" s="4" t="inlineStr">
        <is>
          <t xml:space="preserve"> </t>
        </is>
      </c>
      <c r="D11" s="4" t="inlineStr">
        <is>
          <t xml:space="preserve"> </t>
        </is>
      </c>
    </row>
    <row r="12">
      <c r="A12" s="4" t="inlineStr">
        <is>
          <t>Increase in stock consideration (in shares) | shares</t>
        </is>
      </c>
      <c r="B12" s="4" t="inlineStr">
        <is>
          <t xml:space="preserve"> </t>
        </is>
      </c>
      <c r="C12" s="6" t="n">
        <v>1373</v>
      </c>
      <c r="D1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EPS - Computations of Earnings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Operations:</t>
        </is>
      </c>
      <c r="B3" s="4" t="inlineStr">
        <is>
          <t xml:space="preserve"> </t>
        </is>
      </c>
      <c r="C3" s="4" t="inlineStr">
        <is>
          <t xml:space="preserve"> </t>
        </is>
      </c>
      <c r="D3" s="4" t="inlineStr">
        <is>
          <t xml:space="preserve"> </t>
        </is>
      </c>
    </row>
    <row r="4">
      <c r="A4" s="4" t="inlineStr">
        <is>
          <t>Net income (loss)</t>
        </is>
      </c>
      <c r="B4" s="5" t="n">
        <v>107130</v>
      </c>
      <c r="C4" s="5" t="n">
        <v>108872</v>
      </c>
      <c r="D4" s="5" t="n">
        <v>90817</v>
      </c>
    </row>
    <row r="5">
      <c r="A5" s="4" t="inlineStr">
        <is>
          <t>Net loss attributable to noncontrolling interest</t>
        </is>
      </c>
      <c r="B5" s="6" t="n">
        <v>345</v>
      </c>
      <c r="C5" s="6" t="n">
        <v>590</v>
      </c>
      <c r="D5" s="6" t="n">
        <v>490</v>
      </c>
    </row>
    <row r="6">
      <c r="A6" s="4" t="inlineStr">
        <is>
          <t>Income attributable to participating securities (unvested shares and units), basic</t>
        </is>
      </c>
      <c r="B6" s="6" t="n">
        <v>-1074</v>
      </c>
      <c r="C6" s="6" t="n">
        <v>-871</v>
      </c>
      <c r="D6" s="6" t="n">
        <v>-712</v>
      </c>
    </row>
    <row r="7">
      <c r="A7" s="4" t="inlineStr">
        <is>
          <t>Income attributable to participating securities (unvested shares and units), diluted</t>
        </is>
      </c>
      <c r="B7" s="6" t="n">
        <v>-1074</v>
      </c>
      <c r="C7" s="6" t="n">
        <v>-871</v>
      </c>
      <c r="D7" s="6" t="n">
        <v>-712</v>
      </c>
    </row>
    <row r="8">
      <c r="A8" s="4" t="inlineStr">
        <is>
          <t>Net income used in earnings per common share calculation, basic</t>
        </is>
      </c>
      <c r="B8" s="6" t="n">
        <v>106401</v>
      </c>
      <c r="C8" s="6" t="n">
        <v>108591</v>
      </c>
      <c r="D8" s="6" t="n">
        <v>90595</v>
      </c>
    </row>
    <row r="9">
      <c r="A9" s="4" t="inlineStr">
        <is>
          <t>Net income used in earnings per common share calculation, diluted</t>
        </is>
      </c>
      <c r="B9" s="5" t="n">
        <v>106401</v>
      </c>
      <c r="C9" s="5" t="n">
        <v>108591</v>
      </c>
      <c r="D9" s="5" t="n">
        <v>90595</v>
      </c>
    </row>
    <row r="10">
      <c r="A10" s="3" t="inlineStr">
        <is>
          <t>Share information:</t>
        </is>
      </c>
      <c r="B10" s="4" t="inlineStr">
        <is>
          <t xml:space="preserve"> </t>
        </is>
      </c>
      <c r="C10" s="4" t="inlineStr">
        <is>
          <t xml:space="preserve"> </t>
        </is>
      </c>
      <c r="D10" s="4" t="inlineStr">
        <is>
          <t xml:space="preserve"> </t>
        </is>
      </c>
    </row>
    <row r="11">
      <c r="A11" s="4" t="inlineStr">
        <is>
          <t>Basic weighted average common shares (in shares)</t>
        </is>
      </c>
      <c r="B11" s="6" t="n">
        <v>22059816</v>
      </c>
      <c r="C11" s="6" t="n">
        <v>22002990</v>
      </c>
      <c r="D11" s="6" t="n">
        <v>20719663</v>
      </c>
    </row>
    <row r="12">
      <c r="A12" s="4" t="inlineStr">
        <is>
          <t>Diluted weighted average common shares (in shares)</t>
        </is>
      </c>
      <c r="B12" s="6" t="n">
        <v>22173918</v>
      </c>
      <c r="C12" s="6" t="n">
        <v>22053966</v>
      </c>
      <c r="D12" s="6" t="n">
        <v>20719663</v>
      </c>
    </row>
    <row r="13">
      <c r="A13" s="4" t="inlineStr">
        <is>
          <t>Basic EPS (in dollars per share)</t>
        </is>
      </c>
      <c r="B13" s="7" t="n">
        <v>4.82</v>
      </c>
      <c r="C13" s="7" t="n">
        <v>4.94</v>
      </c>
      <c r="D13" s="7" t="n">
        <v>4.37</v>
      </c>
    </row>
    <row r="14">
      <c r="A14" s="4" t="inlineStr">
        <is>
          <t>Diluted EPS (in dollars per share)</t>
        </is>
      </c>
      <c r="B14" s="11" t="n">
        <v>4.8</v>
      </c>
      <c r="C14" s="7" t="n">
        <v>4.92</v>
      </c>
      <c r="D14" s="7" t="n">
        <v>4.37</v>
      </c>
    </row>
    <row r="15">
      <c r="A15" s="4" t="inlineStr">
        <is>
          <t>Dilutive effect of convertible senior notes (in shares)</t>
        </is>
      </c>
      <c r="B15" s="4" t="inlineStr">
        <is>
          <t xml:space="preserve"> </t>
        </is>
      </c>
      <c r="C15" s="4" t="inlineStr">
        <is>
          <t xml:space="preserve"> </t>
        </is>
      </c>
      <c r="D15" s="6" t="n">
        <v>0</v>
      </c>
    </row>
    <row r="16">
      <c r="A16" s="4" t="inlineStr">
        <is>
          <t>Convertible Debt | Convertible Note, 1.88% (fixed rate) due 2041</t>
        </is>
      </c>
      <c r="B16" s="4" t="inlineStr">
        <is>
          <t xml:space="preserve"> </t>
        </is>
      </c>
      <c r="C16" s="4" t="inlineStr">
        <is>
          <t xml:space="preserve"> </t>
        </is>
      </c>
      <c r="D16" s="4" t="inlineStr">
        <is>
          <t xml:space="preserve"> </t>
        </is>
      </c>
    </row>
    <row r="17">
      <c r="A17" s="3" t="inlineStr">
        <is>
          <t>Share information:</t>
        </is>
      </c>
      <c r="B17" s="4" t="inlineStr">
        <is>
          <t xml:space="preserve"> </t>
        </is>
      </c>
      <c r="C17" s="4" t="inlineStr">
        <is>
          <t xml:space="preserve"> </t>
        </is>
      </c>
      <c r="D17" s="4" t="inlineStr">
        <is>
          <t xml:space="preserve"> </t>
        </is>
      </c>
    </row>
    <row r="18">
      <c r="A18" s="4" t="inlineStr">
        <is>
          <t>Conversion price (in dollars per share)</t>
        </is>
      </c>
      <c r="B18" s="7" t="n">
        <v>96.23999999999999</v>
      </c>
      <c r="C18" s="4" t="inlineStr">
        <is>
          <t xml:space="preserve"> </t>
        </is>
      </c>
      <c r="D18" s="4" t="inlineStr">
        <is>
          <t xml:space="preserve"> </t>
        </is>
      </c>
    </row>
    <row r="19">
      <c r="A19" s="4" t="inlineStr">
        <is>
          <t>Restricted Stock Units (RSUs)</t>
        </is>
      </c>
      <c r="B19" s="4" t="inlineStr">
        <is>
          <t xml:space="preserve"> </t>
        </is>
      </c>
      <c r="C19" s="4" t="inlineStr">
        <is>
          <t xml:space="preserve"> </t>
        </is>
      </c>
      <c r="D19" s="4" t="inlineStr">
        <is>
          <t xml:space="preserve"> </t>
        </is>
      </c>
    </row>
    <row r="20">
      <c r="A20" s="3" t="inlineStr">
        <is>
          <t>Share information:</t>
        </is>
      </c>
      <c r="B20" s="4" t="inlineStr">
        <is>
          <t xml:space="preserve"> </t>
        </is>
      </c>
      <c r="C20" s="4" t="inlineStr">
        <is>
          <t xml:space="preserve"> </t>
        </is>
      </c>
      <c r="D20" s="4" t="inlineStr">
        <is>
          <t xml:space="preserve"> </t>
        </is>
      </c>
    </row>
    <row r="21">
      <c r="A21" s="4" t="inlineStr">
        <is>
          <t>Participating securities (in shares)</t>
        </is>
      </c>
      <c r="B21" s="6" t="n">
        <v>226410</v>
      </c>
      <c r="C21" s="6" t="n">
        <v>177398</v>
      </c>
      <c r="D21" s="6" t="n">
        <v>16302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QUITY AND EPS - Schedule of Common Stock Activity (Details) - shares</t>
        </is>
      </c>
      <c r="B1" s="2" t="inlineStr">
        <is>
          <t>12 Months Ended</t>
        </is>
      </c>
    </row>
    <row r="2">
      <c r="B2" s="2" t="inlineStr">
        <is>
          <t>Dec. 31, 2023</t>
        </is>
      </c>
      <c r="C2" s="2" t="inlineStr">
        <is>
          <t>Dec. 31, 2022</t>
        </is>
      </c>
    </row>
    <row r="3">
      <c r="A3" s="4" t="inlineStr">
        <is>
          <t>Preferred Stock</t>
        </is>
      </c>
      <c r="B3" s="4" t="inlineStr">
        <is>
          <t xml:space="preserve"> </t>
        </is>
      </c>
      <c r="C3" s="4" t="inlineStr">
        <is>
          <t xml:space="preserve"> </t>
        </is>
      </c>
    </row>
    <row r="4">
      <c r="A4" s="3" t="inlineStr">
        <is>
          <t>Increase (Decrease) in Stockholders' Equity [Roll Forward]</t>
        </is>
      </c>
      <c r="B4" s="4" t="inlineStr">
        <is>
          <t xml:space="preserve"> </t>
        </is>
      </c>
      <c r="C4" s="4" t="inlineStr">
        <is>
          <t xml:space="preserve"> </t>
        </is>
      </c>
    </row>
    <row r="5">
      <c r="A5" s="4" t="inlineStr">
        <is>
          <t>Shares outstanding at beginning of period (in shares)</t>
        </is>
      </c>
      <c r="B5" s="6" t="n">
        <v>437</v>
      </c>
      <c r="C5" s="6" t="n">
        <v>437</v>
      </c>
    </row>
    <row r="6">
      <c r="A6" s="4" t="inlineStr">
        <is>
          <t>Issuance of Common Stock (in shares)</t>
        </is>
      </c>
      <c r="B6" s="6" t="n">
        <v>0</v>
      </c>
      <c r="C6" s="6" t="n">
        <v>0</v>
      </c>
    </row>
    <row r="7">
      <c r="A7" s="4" t="inlineStr">
        <is>
          <t>Repurchase of Common Stock (in shares)</t>
        </is>
      </c>
      <c r="B7" s="6" t="n">
        <v>0</v>
      </c>
      <c r="C7" s="6" t="n">
        <v>0</v>
      </c>
    </row>
    <row r="8">
      <c r="A8" s="4" t="inlineStr">
        <is>
          <t>Shares outstanding at end of period (in shares)</t>
        </is>
      </c>
      <c r="B8" s="6" t="n">
        <v>437</v>
      </c>
      <c r="C8" s="6" t="n">
        <v>437</v>
      </c>
    </row>
    <row r="9">
      <c r="A9" s="4" t="inlineStr">
        <is>
          <t>Common Stock</t>
        </is>
      </c>
      <c r="B9" s="4" t="inlineStr">
        <is>
          <t xml:space="preserve"> </t>
        </is>
      </c>
      <c r="C9" s="4" t="inlineStr">
        <is>
          <t xml:space="preserve"> </t>
        </is>
      </c>
    </row>
    <row r="10">
      <c r="A10" s="3" t="inlineStr">
        <is>
          <t>Increase (Decrease) in Stockholders' Equity [Roll Forward]</t>
        </is>
      </c>
      <c r="B10" s="4" t="inlineStr">
        <is>
          <t xml:space="preserve"> </t>
        </is>
      </c>
      <c r="C10" s="4" t="inlineStr">
        <is>
          <t xml:space="preserve"> </t>
        </is>
      </c>
    </row>
    <row r="11">
      <c r="A11" s="4" t="inlineStr">
        <is>
          <t>Shares outstanding at beginning of period (in shares)</t>
        </is>
      </c>
      <c r="B11" s="6" t="n">
        <v>21994042</v>
      </c>
      <c r="C11" s="6" t="n">
        <v>21964314</v>
      </c>
    </row>
    <row r="12">
      <c r="A12" s="4" t="inlineStr">
        <is>
          <t>Issuance of Common Stock (in shares)</t>
        </is>
      </c>
      <c r="B12" s="6" t="n">
        <v>30507</v>
      </c>
      <c r="C12" s="6" t="n">
        <v>38760</v>
      </c>
    </row>
    <row r="13">
      <c r="A13" s="4" t="inlineStr">
        <is>
          <t>Repurchase of Common Stock (in shares)</t>
        </is>
      </c>
      <c r="B13" s="6" t="n">
        <v>-8436</v>
      </c>
      <c r="C13" s="6" t="n">
        <v>-9032</v>
      </c>
    </row>
    <row r="14">
      <c r="A14" s="4" t="inlineStr">
        <is>
          <t>Shares outstanding at end of period (in shares)</t>
        </is>
      </c>
      <c r="B14" s="6" t="n">
        <v>22016113</v>
      </c>
      <c r="C14" s="6" t="n">
        <v>2199404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QUITY AND EPS - Dividends (Details) - USD ($) $ / shares in Units, $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declared (in dollars per share)</t>
        </is>
      </c>
      <c r="B4" s="7" t="n">
        <v>0.12</v>
      </c>
      <c r="C4" s="7" t="n">
        <v>0.12</v>
      </c>
      <c r="D4" s="7" t="n">
        <v>0.12</v>
      </c>
      <c r="E4" s="7" t="n">
        <v>0.12</v>
      </c>
      <c r="F4" s="7" t="n">
        <v>0.12</v>
      </c>
      <c r="G4" s="7" t="n">
        <v>0.12</v>
      </c>
      <c r="H4" s="7" t="n">
        <v>0.12</v>
      </c>
      <c r="I4" s="7" t="n">
        <v>0.12</v>
      </c>
      <c r="J4" s="7" t="n">
        <v>0.12</v>
      </c>
      <c r="K4" s="7" t="n">
        <v>0.12</v>
      </c>
      <c r="L4" s="7" t="n">
        <v>0.12</v>
      </c>
      <c r="M4" s="7" t="n">
        <v>0.12</v>
      </c>
      <c r="N4" s="7" t="n">
        <v>0.48</v>
      </c>
      <c r="O4" s="7" t="n">
        <v>0.48</v>
      </c>
      <c r="P4" s="7" t="n">
        <v>0.48</v>
      </c>
    </row>
    <row r="5">
      <c r="A5" s="4" t="inlineStr">
        <is>
          <t>Dividends and dividend equivalents (in dollars per share)</t>
        </is>
      </c>
      <c r="B5" s="7" t="n">
        <v>0.12</v>
      </c>
      <c r="C5" s="7" t="n">
        <v>0.12</v>
      </c>
      <c r="D5" s="7" t="n">
        <v>0.12</v>
      </c>
      <c r="E5" s="7" t="n">
        <v>0.12</v>
      </c>
      <c r="F5" s="7" t="n">
        <v>0.12</v>
      </c>
      <c r="G5" s="7" t="n">
        <v>0.12</v>
      </c>
      <c r="H5" s="7" t="n">
        <v>0.12</v>
      </c>
      <c r="I5" s="7" t="n">
        <v>0.12</v>
      </c>
      <c r="J5" s="7" t="n">
        <v>0.12</v>
      </c>
      <c r="K5" s="7" t="n">
        <v>0.12</v>
      </c>
      <c r="L5" s="7" t="n">
        <v>0.12</v>
      </c>
      <c r="M5" s="7" t="n">
        <v>0.12</v>
      </c>
      <c r="N5" s="7" t="n">
        <v>0.48</v>
      </c>
      <c r="O5" s="7" t="n">
        <v>0.48</v>
      </c>
      <c r="P5" s="7" t="n">
        <v>0.48</v>
      </c>
    </row>
    <row r="6">
      <c r="A6" s="4" t="inlineStr">
        <is>
          <t>Dividend payment</t>
        </is>
      </c>
      <c r="B6" s="5" t="n">
        <v>2642</v>
      </c>
      <c r="C6" s="5" t="n">
        <v>2642</v>
      </c>
      <c r="D6" s="5" t="n">
        <v>2641</v>
      </c>
      <c r="E6" s="5" t="n">
        <v>2640</v>
      </c>
      <c r="F6" s="5" t="n">
        <v>2639</v>
      </c>
      <c r="G6" s="5" t="n">
        <v>2639</v>
      </c>
      <c r="H6" s="5" t="n">
        <v>2638</v>
      </c>
      <c r="I6" s="5" t="n">
        <v>2638</v>
      </c>
      <c r="J6" s="5" t="n">
        <v>2635</v>
      </c>
      <c r="K6" s="5" t="n">
        <v>2635</v>
      </c>
      <c r="L6" s="5" t="n">
        <v>2635</v>
      </c>
      <c r="M6" s="5" t="n">
        <v>2033</v>
      </c>
      <c r="N6" s="5" t="n">
        <v>10565</v>
      </c>
      <c r="O6" s="5" t="n">
        <v>10554</v>
      </c>
      <c r="P6" s="5" t="n">
        <v>9938</v>
      </c>
    </row>
    <row r="7">
      <c r="A7" s="4" t="inlineStr">
        <is>
          <t>Dividend equivalent payment</t>
        </is>
      </c>
      <c r="B7" s="6" t="n">
        <v>27</v>
      </c>
      <c r="C7" s="6" t="n">
        <v>27</v>
      </c>
      <c r="D7" s="6" t="n">
        <v>27</v>
      </c>
      <c r="E7" s="6" t="n">
        <v>29</v>
      </c>
      <c r="F7" s="6" t="n">
        <v>23</v>
      </c>
      <c r="G7" s="6" t="n">
        <v>23</v>
      </c>
      <c r="H7" s="6" t="n">
        <v>23</v>
      </c>
      <c r="I7" s="6" t="n">
        <v>23</v>
      </c>
      <c r="J7" s="6" t="n">
        <v>20</v>
      </c>
      <c r="K7" s="6" t="n">
        <v>20</v>
      </c>
      <c r="L7" s="6" t="n">
        <v>20</v>
      </c>
      <c r="M7" s="6" t="n">
        <v>19</v>
      </c>
      <c r="N7" s="6" t="n">
        <v>110</v>
      </c>
      <c r="O7" s="6" t="n">
        <v>92</v>
      </c>
      <c r="P7" s="6" t="n">
        <v>79</v>
      </c>
    </row>
    <row r="8">
      <c r="A8" s="4" t="inlineStr">
        <is>
          <t>Total payment</t>
        </is>
      </c>
      <c r="B8" s="5" t="n">
        <v>2669</v>
      </c>
      <c r="C8" s="5" t="n">
        <v>2669</v>
      </c>
      <c r="D8" s="5" t="n">
        <v>2668</v>
      </c>
      <c r="E8" s="5" t="n">
        <v>2669</v>
      </c>
      <c r="F8" s="5" t="n">
        <v>2662</v>
      </c>
      <c r="G8" s="5" t="n">
        <v>2662</v>
      </c>
      <c r="H8" s="5" t="n">
        <v>2661</v>
      </c>
      <c r="I8" s="5" t="n">
        <v>2661</v>
      </c>
      <c r="J8" s="5" t="n">
        <v>2655</v>
      </c>
      <c r="K8" s="5" t="n">
        <v>2655</v>
      </c>
      <c r="L8" s="5" t="n">
        <v>2655</v>
      </c>
      <c r="M8" s="5" t="n">
        <v>2052</v>
      </c>
      <c r="N8" s="5" t="n">
        <v>10675</v>
      </c>
      <c r="O8" s="5" t="n">
        <v>10646</v>
      </c>
      <c r="P8" s="5" t="n">
        <v>10017</v>
      </c>
    </row>
  </sheetData>
  <mergeCells count="3">
    <mergeCell ref="A1:A2"/>
    <mergeCell ref="B1:M1"/>
    <mergeCell ref="N1:P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3</t>
        </is>
      </c>
    </row>
    <row r="2">
      <c r="A2" s="4" t="inlineStr">
        <is>
          <t>Minimum</t>
        </is>
      </c>
      <c r="B2" s="4" t="inlineStr">
        <is>
          <t xml:space="preserve"> </t>
        </is>
      </c>
    </row>
    <row r="3">
      <c r="A3" s="3" t="inlineStr">
        <is>
          <t>Lessee, Lease, Description [Line Items]</t>
        </is>
      </c>
      <c r="B3" s="4" t="inlineStr">
        <is>
          <t xml:space="preserve"> </t>
        </is>
      </c>
    </row>
    <row r="4">
      <c r="A4" s="4" t="inlineStr">
        <is>
          <t>Term of contract (in years)</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Term of contract (in years)</t>
        </is>
      </c>
      <c r="B7" s="4" t="inlineStr">
        <is>
          <t>10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07130</v>
      </c>
      <c r="C4" s="5" t="n">
        <v>108872</v>
      </c>
      <c r="D4" s="5" t="n">
        <v>9081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2113</v>
      </c>
      <c r="C6" s="6" t="n">
        <v>21455</v>
      </c>
      <c r="D6" s="6" t="n">
        <v>19092</v>
      </c>
    </row>
    <row r="7">
      <c r="A7" s="4" t="inlineStr">
        <is>
          <t>Impairment of long-lived assets and other</t>
        </is>
      </c>
      <c r="B7" s="6" t="n">
        <v>19391</v>
      </c>
      <c r="C7" s="6" t="n">
        <v>0</v>
      </c>
      <c r="D7" s="6" t="n">
        <v>0</v>
      </c>
    </row>
    <row r="8">
      <c r="A8" s="4" t="inlineStr">
        <is>
          <t>Gain on insurance recoveries</t>
        </is>
      </c>
      <c r="B8" s="6" t="n">
        <v>0</v>
      </c>
      <c r="C8" s="6" t="n">
        <v>0</v>
      </c>
      <c r="D8" s="6" t="n">
        <v>-16325</v>
      </c>
    </row>
    <row r="9">
      <c r="A9" s="4" t="inlineStr">
        <is>
          <t>Share-based compensation</t>
        </is>
      </c>
      <c r="B9" s="6" t="n">
        <v>10635</v>
      </c>
      <c r="C9" s="6" t="n">
        <v>5502</v>
      </c>
      <c r="D9" s="6" t="n">
        <v>5555</v>
      </c>
    </row>
    <row r="10">
      <c r="A10" s="4" t="inlineStr">
        <is>
          <t>Equity method investment loss</t>
        </is>
      </c>
      <c r="B10" s="6" t="n">
        <v>337</v>
      </c>
      <c r="C10" s="6" t="n">
        <v>2220</v>
      </c>
      <c r="D10" s="6" t="n">
        <v>1611</v>
      </c>
    </row>
    <row r="11">
      <c r="A11" s="4" t="inlineStr">
        <is>
          <t>Deferred income taxes, including change in valuation allowance</t>
        </is>
      </c>
      <c r="B11" s="6" t="n">
        <v>-4041</v>
      </c>
      <c r="C11" s="6" t="n">
        <v>1011</v>
      </c>
      <c r="D11" s="6" t="n">
        <v>6772</v>
      </c>
    </row>
    <row r="12">
      <c r="A12" s="4" t="inlineStr">
        <is>
          <t>Change in fair value of contingent consideration</t>
        </is>
      </c>
      <c r="B12" s="6" t="n">
        <v>7100</v>
      </c>
      <c r="C12" s="6" t="n">
        <v>0</v>
      </c>
      <c r="D12" s="6" t="n">
        <v>0</v>
      </c>
    </row>
    <row r="13">
      <c r="A13" s="4" t="inlineStr">
        <is>
          <t>Other, net</t>
        </is>
      </c>
      <c r="B13" s="6" t="n">
        <v>728</v>
      </c>
      <c r="C13" s="6" t="n">
        <v>194</v>
      </c>
      <c r="D13" s="6" t="n">
        <v>145</v>
      </c>
    </row>
    <row r="14">
      <c r="A14" s="3" t="inlineStr">
        <is>
          <t>Changes in operating assets and liabilities, net of effects of acquisitions:</t>
        </is>
      </c>
      <c r="B14" s="4" t="inlineStr">
        <is>
          <t xml:space="preserve"> </t>
        </is>
      </c>
      <c r="C14" s="4" t="inlineStr">
        <is>
          <t xml:space="preserve"> </t>
        </is>
      </c>
      <c r="D14" s="4" t="inlineStr">
        <is>
          <t xml:space="preserve"> </t>
        </is>
      </c>
    </row>
    <row r="15">
      <c r="A15" s="4" t="inlineStr">
        <is>
          <t>Receivables, net</t>
        </is>
      </c>
      <c r="B15" s="6" t="n">
        <v>-32397</v>
      </c>
      <c r="C15" s="6" t="n">
        <v>-16786</v>
      </c>
      <c r="D15" s="6" t="n">
        <v>-6031</v>
      </c>
    </row>
    <row r="16">
      <c r="A16" s="4" t="inlineStr">
        <is>
          <t>Inventory</t>
        </is>
      </c>
      <c r="B16" s="6" t="n">
        <v>-46921</v>
      </c>
      <c r="C16" s="6" t="n">
        <v>-44350</v>
      </c>
      <c r="D16" s="6" t="n">
        <v>-14214</v>
      </c>
    </row>
    <row r="17">
      <c r="A17" s="4" t="inlineStr">
        <is>
          <t>Prepaid expenses</t>
        </is>
      </c>
      <c r="B17" s="6" t="n">
        <v>-481</v>
      </c>
      <c r="C17" s="6" t="n">
        <v>-1468</v>
      </c>
      <c r="D17" s="6" t="n">
        <v>2586</v>
      </c>
    </row>
    <row r="18">
      <c r="A18" s="4" t="inlineStr">
        <is>
          <t>Income taxes payable (refundable)</t>
        </is>
      </c>
      <c r="B18" s="6" t="n">
        <v>3136</v>
      </c>
      <c r="C18" s="6" t="n">
        <v>1212</v>
      </c>
      <c r="D18" s="6" t="n">
        <v>-6242</v>
      </c>
    </row>
    <row r="19">
      <c r="A19" s="4" t="inlineStr">
        <is>
          <t>Accounts payable</t>
        </is>
      </c>
      <c r="B19" s="6" t="n">
        <v>-2406</v>
      </c>
      <c r="C19" s="6" t="n">
        <v>10626</v>
      </c>
      <c r="D19" s="6" t="n">
        <v>5301</v>
      </c>
    </row>
    <row r="20">
      <c r="A20" s="4" t="inlineStr">
        <is>
          <t>Accrued expenses and other</t>
        </is>
      </c>
      <c r="B20" s="6" t="n">
        <v>348</v>
      </c>
      <c r="C20" s="6" t="n">
        <v>1984</v>
      </c>
      <c r="D20" s="6" t="n">
        <v>738</v>
      </c>
    </row>
    <row r="21">
      <c r="A21" s="4" t="inlineStr">
        <is>
          <t>Federal and state excise taxes payable</t>
        </is>
      </c>
      <c r="B21" s="6" t="n">
        <v>-2375</v>
      </c>
      <c r="C21" s="6" t="n">
        <v>-2365</v>
      </c>
      <c r="D21" s="6" t="n">
        <v>-1467</v>
      </c>
    </row>
    <row r="22">
      <c r="A22" s="4" t="inlineStr">
        <is>
          <t>Other, net</t>
        </is>
      </c>
      <c r="B22" s="6" t="n">
        <v>1486</v>
      </c>
      <c r="C22" s="6" t="n">
        <v>829</v>
      </c>
      <c r="D22" s="6" t="n">
        <v>-75</v>
      </c>
    </row>
    <row r="23">
      <c r="A23" s="4" t="inlineStr">
        <is>
          <t>Net cash provided by operating activities</t>
        </is>
      </c>
      <c r="B23" s="6" t="n">
        <v>83783</v>
      </c>
      <c r="C23" s="6" t="n">
        <v>88936</v>
      </c>
      <c r="D23" s="6" t="n">
        <v>88263</v>
      </c>
    </row>
    <row r="24">
      <c r="A24" s="3" t="inlineStr">
        <is>
          <t>Cash Flows from Investing Activities</t>
        </is>
      </c>
      <c r="B24" s="4" t="inlineStr">
        <is>
          <t xml:space="preserve"> </t>
        </is>
      </c>
      <c r="C24" s="4" t="inlineStr">
        <is>
          <t xml:space="preserve"> </t>
        </is>
      </c>
      <c r="D24" s="4" t="inlineStr">
        <is>
          <t xml:space="preserve"> </t>
        </is>
      </c>
    </row>
    <row r="25">
      <c r="A25" s="4" t="inlineStr">
        <is>
          <t>Additions to property, plant, and equipment</t>
        </is>
      </c>
      <c r="B25" s="6" t="n">
        <v>-55267</v>
      </c>
      <c r="C25" s="6" t="n">
        <v>-45323</v>
      </c>
      <c r="D25" s="6" t="n">
        <v>-47389</v>
      </c>
    </row>
    <row r="26">
      <c r="A26" s="4" t="inlineStr">
        <is>
          <t>Purchase of business, net of cash acquired</t>
        </is>
      </c>
      <c r="B26" s="6" t="n">
        <v>-103712</v>
      </c>
      <c r="C26" s="6" t="n">
        <v>0</v>
      </c>
      <c r="D26" s="6" t="n">
        <v>-149005</v>
      </c>
    </row>
    <row r="27">
      <c r="A27" s="4" t="inlineStr">
        <is>
          <t>Contributions to equity method investments</t>
        </is>
      </c>
      <c r="B27" s="6" t="n">
        <v>0</v>
      </c>
      <c r="C27" s="6" t="n">
        <v>-2810</v>
      </c>
      <c r="D27" s="6" t="n">
        <v>-1470</v>
      </c>
    </row>
    <row r="28">
      <c r="A28" s="4" t="inlineStr">
        <is>
          <t>Proceeds from property insurance recoveries</t>
        </is>
      </c>
      <c r="B28" s="6" t="n">
        <v>0</v>
      </c>
      <c r="C28" s="6" t="n">
        <v>0</v>
      </c>
      <c r="D28" s="6" t="n">
        <v>16325</v>
      </c>
    </row>
    <row r="29">
      <c r="A29" s="4" t="inlineStr">
        <is>
          <t>Other, net</t>
        </is>
      </c>
      <c r="B29" s="6" t="n">
        <v>-263</v>
      </c>
      <c r="C29" s="6" t="n">
        <v>320</v>
      </c>
      <c r="D29" s="6" t="n">
        <v>-1080</v>
      </c>
    </row>
    <row r="30">
      <c r="A30" s="4" t="inlineStr">
        <is>
          <t>Net cash used in investing activities</t>
        </is>
      </c>
      <c r="B30" s="6" t="n">
        <v>-159242</v>
      </c>
      <c r="C30" s="6" t="n">
        <v>-47813</v>
      </c>
      <c r="D30" s="6" t="n">
        <v>-182619</v>
      </c>
    </row>
    <row r="31">
      <c r="A31" s="3" t="inlineStr">
        <is>
          <t>Cash Flows from Financing Activities</t>
        </is>
      </c>
      <c r="B31" s="4" t="inlineStr">
        <is>
          <t xml:space="preserve"> </t>
        </is>
      </c>
      <c r="C31" s="4" t="inlineStr">
        <is>
          <t xml:space="preserve"> </t>
        </is>
      </c>
      <c r="D31" s="4" t="inlineStr">
        <is>
          <t xml:space="preserve"> </t>
        </is>
      </c>
    </row>
    <row r="32">
      <c r="A32" s="4" t="inlineStr">
        <is>
          <t>Payment of dividends and dividend equivalents</t>
        </is>
      </c>
      <c r="B32" s="6" t="n">
        <v>-10675</v>
      </c>
      <c r="C32" s="6" t="n">
        <v>-10646</v>
      </c>
      <c r="D32" s="6" t="n">
        <v>-10017</v>
      </c>
    </row>
    <row r="33">
      <c r="A33" s="4" t="inlineStr">
        <is>
          <t>Purchase of treasury stock</t>
        </is>
      </c>
      <c r="B33" s="6" t="n">
        <v>-801</v>
      </c>
      <c r="C33" s="6" t="n">
        <v>-715</v>
      </c>
      <c r="D33" s="6" t="n">
        <v>-767</v>
      </c>
    </row>
    <row r="34">
      <c r="A34" s="4" t="inlineStr">
        <is>
          <t>Loan fees incurred with borrowings</t>
        </is>
      </c>
      <c r="B34" s="6" t="n">
        <v>0</v>
      </c>
      <c r="C34" s="6" t="n">
        <v>0</v>
      </c>
      <c r="D34" s="6" t="n">
        <v>-7050</v>
      </c>
    </row>
    <row r="35">
      <c r="A35" s="4" t="inlineStr">
        <is>
          <t>Principal payments on long-term debt</t>
        </is>
      </c>
      <c r="B35" s="6" t="n">
        <v>-5600</v>
      </c>
      <c r="C35" s="6" t="n">
        <v>-3403</v>
      </c>
      <c r="D35" s="6" t="n">
        <v>-1620</v>
      </c>
    </row>
    <row r="36">
      <c r="A36" s="4" t="inlineStr">
        <is>
          <t>Proceeds from credit agreement - revolver</t>
        </is>
      </c>
      <c r="B36" s="6" t="n">
        <v>105000</v>
      </c>
      <c r="C36" s="6" t="n">
        <v>0</v>
      </c>
      <c r="D36" s="6" t="n">
        <v>242300</v>
      </c>
    </row>
    <row r="37">
      <c r="A37" s="4" t="inlineStr">
        <is>
          <t>Payments on credit agreement - revolver</t>
        </is>
      </c>
      <c r="B37" s="6" t="n">
        <v>-42000</v>
      </c>
      <c r="C37" s="6" t="n">
        <v>0</v>
      </c>
      <c r="D37" s="6" t="n">
        <v>-242300</v>
      </c>
    </row>
    <row r="38">
      <c r="A38" s="4" t="inlineStr">
        <is>
          <t>Proceeds from convertible senior notes</t>
        </is>
      </c>
      <c r="B38" s="6" t="n">
        <v>0</v>
      </c>
      <c r="C38" s="6" t="n">
        <v>0</v>
      </c>
      <c r="D38" s="6" t="n">
        <v>201250</v>
      </c>
    </row>
    <row r="39">
      <c r="A39" s="4" t="inlineStr">
        <is>
          <t>Payment on assumed debt as part of the Merger</t>
        </is>
      </c>
      <c r="B39" s="6" t="n">
        <v>0</v>
      </c>
      <c r="C39" s="6" t="n">
        <v>0</v>
      </c>
      <c r="D39" s="6" t="n">
        <v>-87509</v>
      </c>
    </row>
    <row r="40">
      <c r="A40" s="4" t="inlineStr">
        <is>
          <t>Net cash provided by (used in) financing activities</t>
        </is>
      </c>
      <c r="B40" s="6" t="n">
        <v>45924</v>
      </c>
      <c r="C40" s="6" t="n">
        <v>-14764</v>
      </c>
      <c r="D40" s="6" t="n">
        <v>94287</v>
      </c>
    </row>
    <row r="41">
      <c r="A41" s="4" t="inlineStr">
        <is>
          <t>Effect of exchange rate changes on cash and cash equivalents</t>
        </is>
      </c>
      <c r="B41" s="6" t="n">
        <v>34</v>
      </c>
      <c r="C41" s="6" t="n">
        <v>-38</v>
      </c>
      <c r="D41" s="6" t="n">
        <v>-25</v>
      </c>
    </row>
    <row r="42">
      <c r="A42" s="4" t="inlineStr">
        <is>
          <t>Increase (decrease) in cash and cash equivalents</t>
        </is>
      </c>
      <c r="B42" s="6" t="n">
        <v>-29501</v>
      </c>
      <c r="C42" s="6" t="n">
        <v>26321</v>
      </c>
      <c r="D42" s="6" t="n">
        <v>-94</v>
      </c>
    </row>
    <row r="43">
      <c r="A43" s="4" t="inlineStr">
        <is>
          <t>Cash and cash equivalents, beginning of year</t>
        </is>
      </c>
      <c r="B43" s="6" t="n">
        <v>47889</v>
      </c>
      <c r="C43" s="6" t="n">
        <v>21568</v>
      </c>
      <c r="D43" s="6" t="n">
        <v>21662</v>
      </c>
    </row>
    <row r="44">
      <c r="A44" s="4" t="inlineStr">
        <is>
          <t>Cash and cash equivalents, end of year</t>
        </is>
      </c>
      <c r="B44" s="5" t="n">
        <v>18388</v>
      </c>
      <c r="C44" s="5" t="n">
        <v>47889</v>
      </c>
      <c r="D44" s="5" t="n">
        <v>2156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27" customWidth="1" min="2" max="2"/>
    <col width="27" customWidth="1" min="3" max="3"/>
  </cols>
  <sheetData>
    <row r="1">
      <c r="A1" s="1" t="inlineStr">
        <is>
          <t>LEASES - Components of Lease Cost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Total leased assets</t>
        </is>
      </c>
      <c r="B4" s="5" t="n">
        <v>13975</v>
      </c>
      <c r="C4" s="5" t="n">
        <v>15042</v>
      </c>
    </row>
    <row r="5">
      <c r="A5" s="4" t="inlineStr">
        <is>
          <t>Current operating lease liabilities</t>
        </is>
      </c>
      <c r="B5" s="6" t="n">
        <v>3318</v>
      </c>
      <c r="C5" s="6" t="n">
        <v>3807</v>
      </c>
    </row>
    <row r="6">
      <c r="A6" s="4" t="inlineStr">
        <is>
          <t>Long-term operating lease liabilities</t>
        </is>
      </c>
      <c r="B6" s="6" t="n">
        <v>11292</v>
      </c>
      <c r="C6" s="6" t="n">
        <v>11622</v>
      </c>
    </row>
    <row r="7">
      <c r="A7" s="4" t="inlineStr">
        <is>
          <t>Total operating lease liability</t>
        </is>
      </c>
      <c r="B7" s="6" t="n">
        <v>14610</v>
      </c>
      <c r="C7" s="6" t="n">
        <v>15429</v>
      </c>
    </row>
    <row r="8">
      <c r="A8" s="4" t="inlineStr">
        <is>
          <t>Operating lease costs</t>
        </is>
      </c>
      <c r="B8" s="6" t="n">
        <v>4364</v>
      </c>
      <c r="C8" s="6" t="n">
        <v>4278</v>
      </c>
    </row>
    <row r="9">
      <c r="A9" s="4" t="inlineStr">
        <is>
          <t>Short-term lease costs</t>
        </is>
      </c>
      <c r="B9" s="6" t="n">
        <v>446</v>
      </c>
      <c r="C9" s="6" t="n">
        <v>415</v>
      </c>
    </row>
    <row r="10">
      <c r="A10" s="4" t="inlineStr">
        <is>
          <t>Net lease costs</t>
        </is>
      </c>
      <c r="B10" s="6" t="n">
        <v>4810</v>
      </c>
      <c r="C10" s="6" t="n">
        <v>4693</v>
      </c>
    </row>
    <row r="11">
      <c r="A11" s="4" t="inlineStr">
        <is>
          <t>Operating cash flows from operating leases</t>
        </is>
      </c>
      <c r="B11" s="6" t="n">
        <v>4116</v>
      </c>
      <c r="C11" s="6" t="n">
        <v>4082</v>
      </c>
    </row>
    <row r="12">
      <c r="A12" s="4" t="inlineStr">
        <is>
          <t>Right-of-use assets obtained in exchange for lease obligations</t>
        </is>
      </c>
      <c r="B12" s="5" t="n">
        <v>4100</v>
      </c>
      <c r="C12" s="5" t="n">
        <v>3417</v>
      </c>
    </row>
    <row r="13">
      <c r="A13" s="4" t="inlineStr">
        <is>
          <t>Weighted average discount rate</t>
        </is>
      </c>
      <c r="B13" s="9" t="n">
        <v>0.0295</v>
      </c>
      <c r="C13" s="9" t="n">
        <v>0.0203</v>
      </c>
    </row>
    <row r="14">
      <c r="A14" s="4" t="inlineStr">
        <is>
          <t>Weighted average remaining lease term</t>
        </is>
      </c>
      <c r="B14" s="4" t="inlineStr">
        <is>
          <t>5 years 1 month 6 days</t>
        </is>
      </c>
      <c r="C14" s="4" t="inlineStr">
        <is>
          <t>4 years 7 months 6 days</t>
        </is>
      </c>
    </row>
    <row r="15">
      <c r="A15" s="4" t="inlineStr">
        <is>
          <t>Operating lease liability, current, location</t>
        </is>
      </c>
      <c r="B15" s="4" t="inlineStr">
        <is>
          <t>Accrued expenses and other</t>
        </is>
      </c>
      <c r="C15" s="4" t="inlineStr">
        <is>
          <t>Accrued expenses and other</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3702</v>
      </c>
      <c r="C3" s="4" t="inlineStr">
        <is>
          <t xml:space="preserve"> </t>
        </is>
      </c>
    </row>
    <row r="4">
      <c r="A4" s="4" t="inlineStr">
        <is>
          <t>2025</t>
        </is>
      </c>
      <c r="B4" s="6" t="n">
        <v>3638</v>
      </c>
      <c r="C4" s="4" t="inlineStr">
        <is>
          <t xml:space="preserve"> </t>
        </is>
      </c>
    </row>
    <row r="5">
      <c r="A5" s="4" t="inlineStr">
        <is>
          <t>2026</t>
        </is>
      </c>
      <c r="B5" s="6" t="n">
        <v>3032</v>
      </c>
      <c r="C5" s="4" t="inlineStr">
        <is>
          <t xml:space="preserve"> </t>
        </is>
      </c>
    </row>
    <row r="6">
      <c r="A6" s="4" t="inlineStr">
        <is>
          <t>2027</t>
        </is>
      </c>
      <c r="B6" s="6" t="n">
        <v>2094</v>
      </c>
      <c r="C6" s="4" t="inlineStr">
        <is>
          <t xml:space="preserve"> </t>
        </is>
      </c>
    </row>
    <row r="7">
      <c r="A7" s="4" t="inlineStr">
        <is>
          <t>2028</t>
        </is>
      </c>
      <c r="B7" s="6" t="n">
        <v>1463</v>
      </c>
      <c r="C7" s="4" t="inlineStr">
        <is>
          <t xml:space="preserve"> </t>
        </is>
      </c>
    </row>
    <row r="8">
      <c r="A8" s="4" t="inlineStr">
        <is>
          <t>Thereafter</t>
        </is>
      </c>
      <c r="B8" s="6" t="n">
        <v>2163</v>
      </c>
      <c r="C8" s="4" t="inlineStr">
        <is>
          <t xml:space="preserve"> </t>
        </is>
      </c>
    </row>
    <row r="9">
      <c r="A9" s="4" t="inlineStr">
        <is>
          <t>Total lease payments</t>
        </is>
      </c>
      <c r="B9" s="6" t="n">
        <v>16092</v>
      </c>
      <c r="C9" s="4" t="inlineStr">
        <is>
          <t xml:space="preserve"> </t>
        </is>
      </c>
    </row>
    <row r="10">
      <c r="A10" s="4" t="inlineStr">
        <is>
          <t>Less interest</t>
        </is>
      </c>
      <c r="B10" s="6" t="n">
        <v>-1482</v>
      </c>
      <c r="C10" s="4" t="inlineStr">
        <is>
          <t xml:space="preserve"> </t>
        </is>
      </c>
    </row>
    <row r="11">
      <c r="A11" s="4" t="inlineStr">
        <is>
          <t>Total operating lease liability</t>
        </is>
      </c>
      <c r="B11" s="5" t="n">
        <v>14610</v>
      </c>
      <c r="C11" s="5" t="n">
        <v>154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3 USD ($)</t>
        </is>
      </c>
    </row>
    <row r="2">
      <c r="A2" s="4" t="inlineStr">
        <is>
          <t>Industrial Revenue Bond With Nelson County Kentucky</t>
        </is>
      </c>
      <c r="B2" s="4" t="inlineStr">
        <is>
          <t xml:space="preserve"> </t>
        </is>
      </c>
    </row>
    <row r="3">
      <c r="A3" s="3" t="inlineStr">
        <is>
          <t>Loss Contingencies [Line Items]</t>
        </is>
      </c>
      <c r="B3" s="4" t="inlineStr">
        <is>
          <t xml:space="preserve"> </t>
        </is>
      </c>
    </row>
    <row r="4">
      <c r="A4" s="4" t="inlineStr">
        <is>
          <t>Industrial revenue bonds used</t>
        </is>
      </c>
      <c r="B4" s="5" t="n">
        <v>50000</v>
      </c>
    </row>
    <row r="5">
      <c r="A5" s="4" t="inlineStr">
        <is>
          <t>Industrial Revenue Bond With Williamstown Kentucky</t>
        </is>
      </c>
      <c r="B5" s="4" t="inlineStr">
        <is>
          <t xml:space="preserve"> </t>
        </is>
      </c>
    </row>
    <row r="6">
      <c r="A6" s="3" t="inlineStr">
        <is>
          <t>Loss Contingencies [Line Items]</t>
        </is>
      </c>
      <c r="B6" s="4" t="inlineStr">
        <is>
          <t xml:space="preserve"> </t>
        </is>
      </c>
    </row>
    <row r="7">
      <c r="A7" s="4" t="inlineStr">
        <is>
          <t>Industrial revenue bonds used</t>
        </is>
      </c>
      <c r="B7" s="5" t="n">
        <v>309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4" customWidth="1" min="2" max="2"/>
    <col width="29" customWidth="1" min="3" max="3"/>
    <col width="29" customWidth="1" min="4" max="4"/>
  </cols>
  <sheetData>
    <row r="1">
      <c r="A1" s="1" t="inlineStr">
        <is>
          <t>EMPLOYEE BENEFIT PLANS - Narrative (Details) $ in Thousands</t>
        </is>
      </c>
      <c r="B1" s="2" t="inlineStr">
        <is>
          <t>12 Months Ended</t>
        </is>
      </c>
    </row>
    <row r="2">
      <c r="B2" s="2" t="inlineStr">
        <is>
          <t>Dec. 31, 2023 USD ($) plan shares</t>
        </is>
      </c>
      <c r="C2" s="2" t="inlineStr">
        <is>
          <t>Dec. 31, 2022 USD ($) shares</t>
        </is>
      </c>
      <c r="D2" s="2" t="inlineStr">
        <is>
          <t>Dec. 31, 2021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st recognized</t>
        </is>
      </c>
      <c r="B4" s="5" t="n">
        <v>2810</v>
      </c>
      <c r="C4" s="5" t="n">
        <v>2517</v>
      </c>
      <c r="D4" s="5" t="n">
        <v>1826</v>
      </c>
    </row>
    <row r="5">
      <c r="A5" s="4" t="inlineStr">
        <is>
          <t>Common stock, authorized (in shares) | shares</t>
        </is>
      </c>
      <c r="B5" s="6" t="n">
        <v>40000000</v>
      </c>
      <c r="C5" s="6" t="n">
        <v>40000000</v>
      </c>
      <c r="D5" s="4" t="inlineStr">
        <is>
          <t xml:space="preserve"> </t>
        </is>
      </c>
    </row>
    <row r="6">
      <c r="A6" s="4" t="inlineStr">
        <is>
          <t>Treasury stock, common (in shares) | shares</t>
        </is>
      </c>
      <c r="B6" s="6" t="n">
        <v>1109053</v>
      </c>
      <c r="C6" s="6" t="n">
        <v>1131124</v>
      </c>
      <c r="D6" s="4" t="inlineStr">
        <is>
          <t xml:space="preserve"> </t>
        </is>
      </c>
    </row>
    <row r="7">
      <c r="A7" s="4" t="inlineStr">
        <is>
          <t>Number of active plans | plan</t>
        </is>
      </c>
      <c r="B7" s="6" t="n">
        <v>2</v>
      </c>
      <c r="C7" s="4" t="inlineStr">
        <is>
          <t xml:space="preserve"> </t>
        </is>
      </c>
      <c r="D7" s="4" t="inlineStr">
        <is>
          <t xml:space="preserve"> </t>
        </is>
      </c>
    </row>
    <row r="8">
      <c r="A8" s="4" t="inlineStr">
        <is>
          <t>Share-based compensation expense</t>
        </is>
      </c>
      <c r="B8" s="5" t="n">
        <v>5425</v>
      </c>
      <c r="C8" s="5" t="n">
        <v>3487</v>
      </c>
      <c r="D8" s="5" t="n">
        <v>2346</v>
      </c>
    </row>
    <row r="9">
      <c r="A9" s="4" t="inlineStr">
        <is>
          <t>Grants in period (in shares) | shares</t>
        </is>
      </c>
      <c r="B9" s="6" t="n">
        <v>139579</v>
      </c>
      <c r="C9" s="4" t="inlineStr">
        <is>
          <t xml:space="preserve"> </t>
        </is>
      </c>
      <c r="D9" s="4" t="inlineStr">
        <is>
          <t xml:space="preserve"> </t>
        </is>
      </c>
    </row>
    <row r="10">
      <c r="A10" s="4" t="inlineStr">
        <is>
          <t>Stock shares repurchased (in shares) | shares</t>
        </is>
      </c>
      <c r="B10" s="6" t="n">
        <v>8437</v>
      </c>
      <c r="C10" s="6" t="n">
        <v>9031</v>
      </c>
      <c r="D10" s="6" t="n">
        <v>11887</v>
      </c>
    </row>
    <row r="11">
      <c r="A11" s="4" t="inlineStr">
        <is>
          <t>Stock shares repurchased</t>
        </is>
      </c>
      <c r="B11" s="5" t="n">
        <v>801</v>
      </c>
      <c r="C11" s="5" t="n">
        <v>715</v>
      </c>
      <c r="D11" s="5" t="n">
        <v>767</v>
      </c>
    </row>
    <row r="12">
      <c r="A12" s="4" t="inlineStr">
        <is>
          <t>EDC plan investments</t>
        </is>
      </c>
      <c r="B12" s="6" t="n">
        <v>2916</v>
      </c>
      <c r="C12" s="6" t="n">
        <v>2176</v>
      </c>
      <c r="D12" s="4" t="inlineStr">
        <is>
          <t xml:space="preserve"> </t>
        </is>
      </c>
    </row>
    <row r="13">
      <c r="A13" s="4" t="inlineStr">
        <is>
          <t>EDC plan liabilities, current</t>
        </is>
      </c>
      <c r="B13" s="6" t="n">
        <v>74</v>
      </c>
      <c r="C13" s="6" t="n">
        <v>510</v>
      </c>
      <c r="D13" s="4" t="inlineStr">
        <is>
          <t xml:space="preserve"> </t>
        </is>
      </c>
    </row>
    <row r="14">
      <c r="A14" s="4" t="inlineStr">
        <is>
          <t>EDC plan liabilities, noncurrent</t>
        </is>
      </c>
      <c r="B14" s="5" t="n">
        <v>3314</v>
      </c>
      <c r="C14" s="5" t="n">
        <v>2191</v>
      </c>
      <c r="D14" s="4" t="inlineStr">
        <is>
          <t xml:space="preserve"> </t>
        </is>
      </c>
    </row>
    <row r="15">
      <c r="A15" s="4" t="inlineStr">
        <is>
          <t>Restricted Stock Units (R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Grants in period (in shares) | shares</t>
        </is>
      </c>
      <c r="B17" s="6" t="n">
        <v>71728</v>
      </c>
      <c r="C17" s="6" t="n">
        <v>69492</v>
      </c>
      <c r="D17" s="6" t="n">
        <v>95113</v>
      </c>
    </row>
    <row r="18">
      <c r="A18" s="4" t="inlineStr">
        <is>
          <t>Options, vested in period, fair value</t>
        </is>
      </c>
      <c r="B18" s="5" t="n">
        <v>892</v>
      </c>
      <c r="C18" s="5" t="n">
        <v>2252</v>
      </c>
      <c r="D18" s="5" t="n">
        <v>2687</v>
      </c>
    </row>
    <row r="19">
      <c r="A19" s="4" t="inlineStr">
        <is>
          <t>Unrecognized compensation costs, other than options</t>
        </is>
      </c>
      <c r="B19" s="5" t="n">
        <v>2716</v>
      </c>
      <c r="C19" s="4" t="inlineStr">
        <is>
          <t xml:space="preserve"> </t>
        </is>
      </c>
      <c r="D19" s="4" t="inlineStr">
        <is>
          <t xml:space="preserve"> </t>
        </is>
      </c>
    </row>
    <row r="20">
      <c r="A20" s="4" t="inlineStr">
        <is>
          <t>Period for recognition of unrecognized compensation cost</t>
        </is>
      </c>
      <c r="B20" s="4" t="inlineStr">
        <is>
          <t>1 year</t>
        </is>
      </c>
      <c r="C20" s="4" t="inlineStr">
        <is>
          <t xml:space="preserve"> </t>
        </is>
      </c>
      <c r="D20" s="4" t="inlineStr">
        <is>
          <t xml:space="preserve"> </t>
        </is>
      </c>
    </row>
    <row r="21">
      <c r="A21" s="4" t="inlineStr">
        <is>
          <t>Short-term Incentive Plan</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Targeted bonus award expense</t>
        </is>
      </c>
      <c r="B23" s="5" t="n">
        <v>13443</v>
      </c>
      <c r="C23" s="6" t="n">
        <v>13370</v>
      </c>
      <c r="D23" s="6" t="n">
        <v>11155</v>
      </c>
    </row>
    <row r="24">
      <c r="A24" s="4" t="inlineStr">
        <is>
          <t>Short-term Incentive Plan | Restricted Stock Units (RSU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based compensation expense</t>
        </is>
      </c>
      <c r="B26" s="5" t="n">
        <v>5187</v>
      </c>
      <c r="C26" s="5" t="n">
        <v>2018</v>
      </c>
      <c r="D26" s="5" t="n">
        <v>960</v>
      </c>
    </row>
    <row r="27">
      <c r="A27" s="4" t="inlineStr">
        <is>
          <t>Award vesting period</t>
        </is>
      </c>
      <c r="B27" s="4" t="inlineStr">
        <is>
          <t>48 months</t>
        </is>
      </c>
      <c r="C27" s="4" t="inlineStr">
        <is>
          <t xml:space="preserve"> </t>
        </is>
      </c>
      <c r="D27" s="4" t="inlineStr">
        <is>
          <t xml:space="preserve"> </t>
        </is>
      </c>
    </row>
    <row r="28">
      <c r="A28" s="4" t="inlineStr">
        <is>
          <t>Short-term Incentive Plan | Restricted Stock Units (RSUs) | Award vesting period, tranche one</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ward vesting period</t>
        </is>
      </c>
      <c r="B30" s="4" t="inlineStr">
        <is>
          <t>12 months</t>
        </is>
      </c>
      <c r="C30" s="4" t="inlineStr">
        <is>
          <t xml:space="preserve"> </t>
        </is>
      </c>
      <c r="D30" s="4" t="inlineStr">
        <is>
          <t xml:space="preserve"> </t>
        </is>
      </c>
    </row>
    <row r="31">
      <c r="A31" s="4" t="inlineStr">
        <is>
          <t>Short-term Incentive Plan | Restricted Stock Units (RSUs) | Remaining award vesting period</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Award vesting period</t>
        </is>
      </c>
      <c r="B33" s="4" t="inlineStr">
        <is>
          <t>36 months</t>
        </is>
      </c>
      <c r="C33" s="4" t="inlineStr">
        <is>
          <t xml:space="preserve"> </t>
        </is>
      </c>
      <c r="D33" s="4" t="inlineStr">
        <is>
          <t xml:space="preserve"> </t>
        </is>
      </c>
    </row>
    <row r="34">
      <c r="A34" s="4" t="inlineStr">
        <is>
          <t>The 2014 Plan</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Restricted stock authorized but not granted (in shares) | shares</t>
        </is>
      </c>
      <c r="B36" s="6" t="n">
        <v>1500000</v>
      </c>
      <c r="C36" s="4" t="inlineStr">
        <is>
          <t xml:space="preserve"> </t>
        </is>
      </c>
      <c r="D36" s="4" t="inlineStr">
        <is>
          <t xml:space="preserve"> </t>
        </is>
      </c>
    </row>
    <row r="37">
      <c r="A37" s="4" t="inlineStr">
        <is>
          <t>The 2014 Plan | Restricted Stock Units (RSU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Award vesting period</t>
        </is>
      </c>
      <c r="B39" s="4" t="inlineStr">
        <is>
          <t>3 years</t>
        </is>
      </c>
      <c r="C39" s="4" t="inlineStr">
        <is>
          <t xml:space="preserve"> </t>
        </is>
      </c>
      <c r="D39" s="4" t="inlineStr">
        <is>
          <t xml:space="preserve"> </t>
        </is>
      </c>
    </row>
    <row r="40">
      <c r="A40" s="4" t="inlineStr">
        <is>
          <t>Grants in period (in shares) | shares</t>
        </is>
      </c>
      <c r="B40" s="6" t="n">
        <v>658081</v>
      </c>
      <c r="C40" s="4" t="inlineStr">
        <is>
          <t xml:space="preserve"> </t>
        </is>
      </c>
      <c r="D40" s="4" t="inlineStr">
        <is>
          <t xml:space="preserve"> </t>
        </is>
      </c>
    </row>
    <row r="41">
      <c r="A41" s="4" t="inlineStr">
        <is>
          <t>The Director's Plan</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Restricted stock authorized but not granted (in shares) | shares</t>
        </is>
      </c>
      <c r="B43" s="6" t="n">
        <v>300000</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MPLOYEE BENEFIT PLANS - Restricted Stock (Details) - $ / shares</t>
        </is>
      </c>
      <c r="B1" s="2" t="inlineStr">
        <is>
          <t>12 Months Ended</t>
        </is>
      </c>
    </row>
    <row r="2">
      <c r="B2" s="2" t="inlineStr">
        <is>
          <t>Dec. 31, 2023</t>
        </is>
      </c>
      <c r="C2" s="2" t="inlineStr">
        <is>
          <t>Dec. 31, 2022</t>
        </is>
      </c>
      <c r="D2" s="2" t="inlineStr">
        <is>
          <t>Dec. 31, 2021</t>
        </is>
      </c>
    </row>
    <row r="3">
      <c r="A3" s="3" t="inlineStr">
        <is>
          <t>Units</t>
        </is>
      </c>
      <c r="B3" s="4" t="inlineStr">
        <is>
          <t xml:space="preserve"> </t>
        </is>
      </c>
      <c r="C3" s="4" t="inlineStr">
        <is>
          <t xml:space="preserve"> </t>
        </is>
      </c>
      <c r="D3" s="4" t="inlineStr">
        <is>
          <t xml:space="preserve"> </t>
        </is>
      </c>
    </row>
    <row r="4">
      <c r="A4" s="4" t="inlineStr">
        <is>
          <t>Granted (in shares)</t>
        </is>
      </c>
      <c r="B4" s="6" t="n">
        <v>139579</v>
      </c>
      <c r="C4" s="4" t="inlineStr">
        <is>
          <t xml:space="preserve"> </t>
        </is>
      </c>
      <c r="D4" s="4" t="inlineStr">
        <is>
          <t xml:space="preserve"> </t>
        </is>
      </c>
    </row>
    <row r="5">
      <c r="A5" s="4" t="inlineStr">
        <is>
          <t>Restricted Stock Units (RSUs)</t>
        </is>
      </c>
      <c r="B5" s="4" t="inlineStr">
        <is>
          <t xml:space="preserve"> </t>
        </is>
      </c>
      <c r="C5" s="4" t="inlineStr">
        <is>
          <t xml:space="preserve"> </t>
        </is>
      </c>
      <c r="D5" s="4" t="inlineStr">
        <is>
          <t xml:space="preserve"> </t>
        </is>
      </c>
    </row>
    <row r="6">
      <c r="A6" s="3" t="inlineStr">
        <is>
          <t>Units</t>
        </is>
      </c>
      <c r="B6" s="4" t="inlineStr">
        <is>
          <t xml:space="preserve"> </t>
        </is>
      </c>
      <c r="C6" s="4" t="inlineStr">
        <is>
          <t xml:space="preserve"> </t>
        </is>
      </c>
      <c r="D6" s="4" t="inlineStr">
        <is>
          <t xml:space="preserve"> </t>
        </is>
      </c>
    </row>
    <row r="7">
      <c r="A7" s="4" t="inlineStr">
        <is>
          <t>Non vested balance at beginning of period (in shares)</t>
        </is>
      </c>
      <c r="B7" s="6" t="n">
        <v>179538</v>
      </c>
      <c r="C7" s="6" t="n">
        <v>167994</v>
      </c>
      <c r="D7" s="6" t="n">
        <v>118855</v>
      </c>
    </row>
    <row r="8">
      <c r="A8" s="4" t="inlineStr">
        <is>
          <t>Granted (in shares)</t>
        </is>
      </c>
      <c r="B8" s="6" t="n">
        <v>71728</v>
      </c>
      <c r="C8" s="6" t="n">
        <v>69492</v>
      </c>
      <c r="D8" s="6" t="n">
        <v>95113</v>
      </c>
    </row>
    <row r="9">
      <c r="A9" s="4" t="inlineStr">
        <is>
          <t>Forfeited (in shares)</t>
        </is>
      </c>
      <c r="B9" s="6" t="n">
        <v>-2264</v>
      </c>
      <c r="C9" s="6" t="n">
        <v>-28542</v>
      </c>
      <c r="D9" s="6" t="n">
        <v>-7915</v>
      </c>
    </row>
    <row r="10">
      <c r="A10" s="4" t="inlineStr">
        <is>
          <t>Vested (in shares)</t>
        </is>
      </c>
      <c r="B10" s="6" t="n">
        <v>-22592</v>
      </c>
      <c r="C10" s="6" t="n">
        <v>-29406</v>
      </c>
      <c r="D10" s="6" t="n">
        <v>-38059</v>
      </c>
    </row>
    <row r="11">
      <c r="A11" s="4" t="inlineStr">
        <is>
          <t>Non vested balance at end of period (in shares)</t>
        </is>
      </c>
      <c r="B11" s="6" t="n">
        <v>226410</v>
      </c>
      <c r="C11" s="6" t="n">
        <v>179538</v>
      </c>
      <c r="D11" s="6" t="n">
        <v>167994</v>
      </c>
    </row>
    <row r="12">
      <c r="A12" s="3" t="inlineStr">
        <is>
          <t>Weighted Average  Grant-Date Fair Value</t>
        </is>
      </c>
      <c r="B12" s="4" t="inlineStr">
        <is>
          <t xml:space="preserve"> </t>
        </is>
      </c>
      <c r="C12" s="4" t="inlineStr">
        <is>
          <t xml:space="preserve"> </t>
        </is>
      </c>
      <c r="D12" s="4" t="inlineStr">
        <is>
          <t xml:space="preserve"> </t>
        </is>
      </c>
    </row>
    <row r="13">
      <c r="A13" s="4" t="inlineStr">
        <is>
          <t>Non vested balance at beginning of period (in dollars per share)</t>
        </is>
      </c>
      <c r="B13" s="7" t="n">
        <v>65.11</v>
      </c>
      <c r="C13" s="7" t="n">
        <v>61.07</v>
      </c>
      <c r="D13" s="7" t="n">
        <v>60.56</v>
      </c>
    </row>
    <row r="14">
      <c r="A14" s="4" t="inlineStr">
        <is>
          <t>Granted (in dollars per share)</t>
        </is>
      </c>
      <c r="B14" s="11" t="n">
        <v>96.87</v>
      </c>
      <c r="C14" s="11" t="n">
        <v>78.08</v>
      </c>
      <c r="D14" s="11" t="n">
        <v>65.66</v>
      </c>
    </row>
    <row r="15">
      <c r="A15" s="4" t="inlineStr">
        <is>
          <t>Forfeited (in dollars per share)</t>
        </is>
      </c>
      <c r="B15" s="11" t="n">
        <v>81.76000000000001</v>
      </c>
      <c r="C15" s="11" t="n">
        <v>61.11</v>
      </c>
      <c r="D15" s="11" t="n">
        <v>62.77</v>
      </c>
    </row>
    <row r="16">
      <c r="A16" s="4" t="inlineStr">
        <is>
          <t>Vested (in dollars per share)</t>
        </is>
      </c>
      <c r="B16" s="11" t="n">
        <v>39.47</v>
      </c>
      <c r="C16" s="11" t="n">
        <v>76.59</v>
      </c>
      <c r="D16" s="11" t="n">
        <v>70.59999999999999</v>
      </c>
    </row>
    <row r="17">
      <c r="A17" s="4" t="inlineStr">
        <is>
          <t>Non vested balance at end of period (in dollars per share)</t>
        </is>
      </c>
      <c r="B17" s="7" t="n">
        <v>77.56</v>
      </c>
      <c r="C17" s="7" t="n">
        <v>65.11</v>
      </c>
      <c r="D17" s="7" t="n">
        <v>61.0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AND RELATED PARTIES (Details) - USD ($) $ in Thousands</t>
        </is>
      </c>
      <c r="B1" s="2" t="inlineStr">
        <is>
          <t>12 Months Ended</t>
        </is>
      </c>
    </row>
    <row r="2">
      <c r="B2" s="2" t="inlineStr">
        <is>
          <t>Dec. 31, 2023</t>
        </is>
      </c>
      <c r="C2" s="2" t="inlineStr">
        <is>
          <t>Dec. 31, 2022</t>
        </is>
      </c>
      <c r="D2" s="2" t="inlineStr">
        <is>
          <t>Dec. 31, 2021</t>
        </is>
      </c>
    </row>
    <row r="3">
      <c r="A3" s="4" t="inlineStr">
        <is>
          <t>LMX</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Equity method ownership percentage</t>
        </is>
      </c>
      <c r="B5" s="8" t="n">
        <v>0.5</v>
      </c>
      <c r="C5" s="4" t="inlineStr">
        <is>
          <t xml:space="preserve"> </t>
        </is>
      </c>
      <c r="D5" s="4" t="inlineStr">
        <is>
          <t xml:space="preserve"> </t>
        </is>
      </c>
    </row>
    <row r="6">
      <c r="A6" s="4" t="inlineStr">
        <is>
          <t>Related Party | LMX</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Equity method ownership percentage</t>
        </is>
      </c>
      <c r="B8" s="8" t="n">
        <v>0.5</v>
      </c>
      <c r="C8" s="4" t="inlineStr">
        <is>
          <t xml:space="preserve"> </t>
        </is>
      </c>
      <c r="D8" s="4" t="inlineStr">
        <is>
          <t xml:space="preserve"> </t>
        </is>
      </c>
    </row>
    <row r="9">
      <c r="A9" s="4" t="inlineStr">
        <is>
          <t>LMX | Related Party</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Related party purchases</t>
        </is>
      </c>
      <c r="B11" s="5" t="n">
        <v>41520</v>
      </c>
      <c r="C11" s="5" t="n">
        <v>37274</v>
      </c>
      <c r="D11" s="4" t="inlineStr">
        <is>
          <t xml:space="preserve"> </t>
        </is>
      </c>
    </row>
    <row r="12">
      <c r="A12" s="4" t="inlineStr">
        <is>
          <t>Cost of Goods and Service Benchmark | Supplier Concentration Risk | 2 Grain Suppliers</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8" t="n">
        <v>0.2</v>
      </c>
      <c r="C14" s="8" t="n">
        <v>0.23</v>
      </c>
      <c r="D14" s="8" t="n">
        <v>0.14</v>
      </c>
    </row>
    <row r="15">
      <c r="A15" s="4" t="inlineStr">
        <is>
          <t>Cost of Goods and Service Benchmark | Supplier Concentration Risk | 10 Largest Suppliers</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8" t="n">
        <v>0.51</v>
      </c>
      <c r="C17" s="8" t="n">
        <v>0.49</v>
      </c>
      <c r="D17" s="8" t="n">
        <v>0.43</v>
      </c>
    </row>
    <row r="18">
      <c r="A18" s="4" t="inlineStr">
        <is>
          <t>One Customer | Revenue | Customer Concentration Risk</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8" t="n">
        <v>0.11</v>
      </c>
      <c r="C20" s="4" t="inlineStr">
        <is>
          <t xml:space="preserve"> </t>
        </is>
      </c>
      <c r="D20" s="4" t="inlineStr">
        <is>
          <t xml:space="preserve"> </t>
        </is>
      </c>
    </row>
    <row r="21">
      <c r="A21" s="4" t="inlineStr">
        <is>
          <t>Ten Largest Customers | Revenue | Customer Concentration Risk</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8" t="n">
        <v>0.44</v>
      </c>
      <c r="C23" s="8" t="n">
        <v>0.38</v>
      </c>
      <c r="D23" s="8" t="n">
        <v>0.3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OPERATING SEGMENTS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Operating Profit (Loss) Per Segment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Sales to customers:</t>
        </is>
      </c>
      <c r="B4" s="5" t="n">
        <v>836523</v>
      </c>
      <c r="C4" s="5" t="n">
        <v>782358</v>
      </c>
      <c r="D4" s="5" t="n">
        <v>626720</v>
      </c>
    </row>
    <row r="5">
      <c r="A5" s="4" t="inlineStr">
        <is>
          <t>Gross profit:</t>
        </is>
      </c>
      <c r="B5" s="6" t="n">
        <v>304712</v>
      </c>
      <c r="C5" s="6" t="n">
        <v>253306</v>
      </c>
      <c r="D5" s="6" t="n">
        <v>198965</v>
      </c>
    </row>
    <row r="6">
      <c r="A6" s="4" t="inlineStr">
        <is>
          <t>Depreciation and amortization:</t>
        </is>
      </c>
      <c r="B6" s="6" t="n">
        <v>22113</v>
      </c>
      <c r="C6" s="6" t="n">
        <v>21455</v>
      </c>
      <c r="D6" s="6" t="n">
        <v>19092</v>
      </c>
    </row>
    <row r="7">
      <c r="A7" s="4" t="inlineStr">
        <is>
          <t>Income (loss) before income taxes:</t>
        </is>
      </c>
      <c r="B7" s="6" t="n">
        <v>141746</v>
      </c>
      <c r="C7" s="6" t="n">
        <v>140172</v>
      </c>
      <c r="D7" s="6" t="n">
        <v>121096</v>
      </c>
    </row>
    <row r="8">
      <c r="A8" s="4" t="inlineStr">
        <is>
          <t>Foreign sourc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Sales to customers:</t>
        </is>
      </c>
      <c r="B10" s="6" t="n">
        <v>49822</v>
      </c>
      <c r="C10" s="6" t="n">
        <v>56719</v>
      </c>
      <c r="D10" s="6" t="n">
        <v>42593</v>
      </c>
    </row>
    <row r="11">
      <c r="A11" s="4" t="inlineStr">
        <is>
          <t>Distilling Solution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Sales to customers:</t>
        </is>
      </c>
      <c r="B13" s="6" t="n">
        <v>450854</v>
      </c>
      <c r="C13" s="6" t="n">
        <v>428478</v>
      </c>
      <c r="D13" s="6" t="n">
        <v>352504</v>
      </c>
    </row>
    <row r="14">
      <c r="A14" s="4" t="inlineStr">
        <is>
          <t>Gross profit:</t>
        </is>
      </c>
      <c r="B14" s="6" t="n">
        <v>144964</v>
      </c>
      <c r="C14" s="6" t="n">
        <v>126282</v>
      </c>
      <c r="D14" s="6" t="n">
        <v>114106</v>
      </c>
    </row>
    <row r="15">
      <c r="A15" s="4" t="inlineStr">
        <is>
          <t>Branded Spirit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Sales to customers:</t>
        </is>
      </c>
      <c r="B17" s="6" t="n">
        <v>253933</v>
      </c>
      <c r="C17" s="6" t="n">
        <v>237939</v>
      </c>
      <c r="D17" s="6" t="n">
        <v>183566</v>
      </c>
    </row>
    <row r="18">
      <c r="A18" s="4" t="inlineStr">
        <is>
          <t>Gross profit:</t>
        </is>
      </c>
      <c r="B18" s="6" t="n">
        <v>112781</v>
      </c>
      <c r="C18" s="6" t="n">
        <v>95521</v>
      </c>
      <c r="D18" s="6" t="n">
        <v>62644</v>
      </c>
    </row>
    <row r="19">
      <c r="A19" s="4" t="inlineStr">
        <is>
          <t>Ingredient Solution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Sales to customers:</t>
        </is>
      </c>
      <c r="B21" s="6" t="n">
        <v>131736</v>
      </c>
      <c r="C21" s="6" t="n">
        <v>115941</v>
      </c>
      <c r="D21" s="6" t="n">
        <v>90650</v>
      </c>
    </row>
    <row r="22">
      <c r="A22" s="4" t="inlineStr">
        <is>
          <t>Gross profit:</t>
        </is>
      </c>
      <c r="B22" s="6" t="n">
        <v>46967</v>
      </c>
      <c r="C22" s="6" t="n">
        <v>31503</v>
      </c>
      <c r="D22" s="6" t="n">
        <v>22215</v>
      </c>
    </row>
    <row r="23">
      <c r="A23" s="4" t="inlineStr">
        <is>
          <t>Operating Segments | Distilling Solution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Depreciation and amortization:</t>
        </is>
      </c>
      <c r="B25" s="6" t="n">
        <v>11833</v>
      </c>
      <c r="C25" s="6" t="n">
        <v>11641</v>
      </c>
      <c r="D25" s="6" t="n">
        <v>10766</v>
      </c>
    </row>
    <row r="26">
      <c r="A26" s="4" t="inlineStr">
        <is>
          <t>Income (loss) before income taxes:</t>
        </is>
      </c>
      <c r="B26" s="6" t="n">
        <v>122145</v>
      </c>
      <c r="C26" s="6" t="n">
        <v>121651</v>
      </c>
      <c r="D26" s="6" t="n">
        <v>110317</v>
      </c>
    </row>
    <row r="27">
      <c r="A27" s="4" t="inlineStr">
        <is>
          <t>Operating Segments | Branded Spirit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Depreciation and amortization:</t>
        </is>
      </c>
      <c r="B29" s="6" t="n">
        <v>6952</v>
      </c>
      <c r="C29" s="6" t="n">
        <v>5909</v>
      </c>
      <c r="D29" s="6" t="n">
        <v>5138</v>
      </c>
    </row>
    <row r="30">
      <c r="A30" s="4" t="inlineStr">
        <is>
          <t>Income (loss) before income taxes:</t>
        </is>
      </c>
      <c r="B30" s="6" t="n">
        <v>33829</v>
      </c>
      <c r="C30" s="6" t="n">
        <v>33333</v>
      </c>
      <c r="D30" s="6" t="n">
        <v>20742</v>
      </c>
    </row>
    <row r="31">
      <c r="A31" s="4" t="inlineStr">
        <is>
          <t>Operating Segments | Ingredient Solution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Depreciation and amortization:</t>
        </is>
      </c>
      <c r="B33" s="6" t="n">
        <v>2574</v>
      </c>
      <c r="C33" s="6" t="n">
        <v>2473</v>
      </c>
      <c r="D33" s="6" t="n">
        <v>2069</v>
      </c>
    </row>
    <row r="34">
      <c r="A34" s="4" t="inlineStr">
        <is>
          <t>Income (loss) before income taxes:</t>
        </is>
      </c>
      <c r="B34" s="6" t="n">
        <v>40729</v>
      </c>
      <c r="C34" s="6" t="n">
        <v>27532</v>
      </c>
      <c r="D34" s="6" t="n">
        <v>19194</v>
      </c>
    </row>
    <row r="35">
      <c r="A35" s="4" t="inlineStr">
        <is>
          <t>Corporate</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Depreciation and amortization:</t>
        </is>
      </c>
      <c r="B37" s="6" t="n">
        <v>754</v>
      </c>
      <c r="C37" s="6" t="n">
        <v>1432</v>
      </c>
      <c r="D37" s="6" t="n">
        <v>1119</v>
      </c>
    </row>
    <row r="38">
      <c r="A38" s="4" t="inlineStr">
        <is>
          <t>Income (loss) before income taxes:</t>
        </is>
      </c>
      <c r="B38" s="5" t="n">
        <v>-54957</v>
      </c>
      <c r="C38" s="5" t="n">
        <v>-42344</v>
      </c>
      <c r="D38" s="5" t="n">
        <v>-2915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 Identifiable Assets by Segment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Identifiable Assets</t>
        </is>
      </c>
      <c r="B3" s="5" t="n">
        <v>1392348</v>
      </c>
      <c r="C3" s="5" t="n">
        <v>1158211</v>
      </c>
    </row>
    <row r="4">
      <c r="A4" s="4" t="inlineStr">
        <is>
          <t>Ireland</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3524</v>
      </c>
      <c r="C6" s="6" t="n">
        <v>3042</v>
      </c>
    </row>
    <row r="7">
      <c r="A7" s="4" t="inlineStr">
        <is>
          <t>Operating Segments | Distilling Solution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Identifiable Assets</t>
        </is>
      </c>
      <c r="B9" s="6" t="n">
        <v>369241</v>
      </c>
      <c r="C9" s="6" t="n">
        <v>350068</v>
      </c>
    </row>
    <row r="10">
      <c r="A10" s="4" t="inlineStr">
        <is>
          <t>Operating Segments | Branded Spirit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Identifiable Assets</t>
        </is>
      </c>
      <c r="B12" s="6" t="n">
        <v>910633</v>
      </c>
      <c r="C12" s="6" t="n">
        <v>698985</v>
      </c>
    </row>
    <row r="13">
      <c r="A13" s="4" t="inlineStr">
        <is>
          <t>Operating Segments | Ingredient Solution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Identifiable Assets</t>
        </is>
      </c>
      <c r="B15" s="6" t="n">
        <v>88846</v>
      </c>
      <c r="C15" s="6" t="n">
        <v>63943</v>
      </c>
    </row>
    <row r="16">
      <c r="A16" s="4" t="inlineStr">
        <is>
          <t>Corporate</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Identifiable Assets</t>
        </is>
      </c>
      <c r="B18" s="5" t="n">
        <v>23628</v>
      </c>
      <c r="C18" s="5" t="n">
        <v>452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Non-cash investing and financing activities:</t>
        </is>
      </c>
      <c r="B3" s="4" t="inlineStr">
        <is>
          <t xml:space="preserve"> </t>
        </is>
      </c>
      <c r="C3" s="4" t="inlineStr">
        <is>
          <t xml:space="preserve"> </t>
        </is>
      </c>
      <c r="D3" s="4" t="inlineStr">
        <is>
          <t xml:space="preserve"> </t>
        </is>
      </c>
    </row>
    <row r="4">
      <c r="A4" s="4" t="inlineStr">
        <is>
          <t>Purchase of property, plant, and equipment in accounts payable</t>
        </is>
      </c>
      <c r="B4" s="5" t="n">
        <v>15610</v>
      </c>
      <c r="C4" s="5" t="n">
        <v>9768</v>
      </c>
      <c r="D4" s="5" t="n">
        <v>7232</v>
      </c>
    </row>
    <row r="5">
      <c r="A5" s="3" t="inlineStr">
        <is>
          <t>Additional cash payment information:</t>
        </is>
      </c>
      <c r="B5" s="4" t="inlineStr">
        <is>
          <t xml:space="preserve"> </t>
        </is>
      </c>
      <c r="C5" s="4" t="inlineStr">
        <is>
          <t xml:space="preserve"> </t>
        </is>
      </c>
      <c r="D5" s="4" t="inlineStr">
        <is>
          <t xml:space="preserve"> </t>
        </is>
      </c>
    </row>
    <row r="6">
      <c r="A6" s="4" t="inlineStr">
        <is>
          <t>Interest paid</t>
        </is>
      </c>
      <c r="B6" s="6" t="n">
        <v>9241</v>
      </c>
      <c r="C6" s="6" t="n">
        <v>5952</v>
      </c>
      <c r="D6" s="6" t="n">
        <v>3457</v>
      </c>
    </row>
    <row r="7">
      <c r="A7" s="4" t="inlineStr">
        <is>
          <t>Income taxes paid</t>
        </is>
      </c>
      <c r="B7" s="5" t="n">
        <v>35144</v>
      </c>
      <c r="C7" s="5" t="n">
        <v>29052</v>
      </c>
      <c r="D7" s="5" t="n">
        <v>2976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27" customWidth="1" min="5" max="5"/>
    <col width="18" customWidth="1" min="6" max="6"/>
    <col width="46" customWidth="1" min="7" max="7"/>
    <col width="15" customWidth="1" min="8" max="8"/>
    <col width="25" customWidth="1" min="9" max="9"/>
  </cols>
  <sheetData>
    <row r="1">
      <c r="A1" s="1" t="inlineStr">
        <is>
          <t>CONSOLIDATED STATEMENTS OF CHANGES IN STOCKHOLDERS' EQUITY - USD ($) $ in Thousands</t>
        </is>
      </c>
      <c r="B1" s="2" t="inlineStr">
        <is>
          <t>Total</t>
        </is>
      </c>
      <c r="C1" s="2" t="inlineStr">
        <is>
          <t>Preferred Stock</t>
        </is>
      </c>
      <c r="D1" s="2" t="inlineStr">
        <is>
          <t>Issued Common</t>
        </is>
      </c>
      <c r="E1" s="2" t="inlineStr">
        <is>
          <t>Additional Paid-In Capital</t>
        </is>
      </c>
      <c r="F1" s="2" t="inlineStr">
        <is>
          <t>Retained Earnings</t>
        </is>
      </c>
      <c r="G1" s="2" t="inlineStr">
        <is>
          <t>Accumulated Other Comprehensive Income (Loss)</t>
        </is>
      </c>
      <c r="H1" s="2" t="inlineStr">
        <is>
          <t>Treasury Stock</t>
        </is>
      </c>
      <c r="I1" s="2" t="inlineStr">
        <is>
          <t>Non-Controlling Interest</t>
        </is>
      </c>
    </row>
    <row r="2">
      <c r="A2" s="4" t="inlineStr">
        <is>
          <t>Balance at beginning of period at Dec. 31, 2020</t>
        </is>
      </c>
      <c r="B2" s="5" t="n">
        <v>262526</v>
      </c>
      <c r="C2" s="5" t="n">
        <v>4</v>
      </c>
      <c r="D2" s="5" t="n">
        <v>6715</v>
      </c>
      <c r="E2" s="5" t="n">
        <v>15503</v>
      </c>
      <c r="F2" s="5" t="n">
        <v>262943</v>
      </c>
      <c r="G2" s="5" t="n">
        <v>486</v>
      </c>
      <c r="H2" s="5" t="n">
        <v>-23125</v>
      </c>
      <c r="I2" s="5" t="n">
        <v>0</v>
      </c>
    </row>
    <row r="3">
      <c r="A3" s="3" t="inlineStr">
        <is>
          <t>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90817</v>
      </c>
      <c r="C4" s="4" t="inlineStr">
        <is>
          <t xml:space="preserve"> </t>
        </is>
      </c>
      <c r="D4" s="4" t="inlineStr">
        <is>
          <t xml:space="preserve"> </t>
        </is>
      </c>
      <c r="E4" s="4" t="inlineStr">
        <is>
          <t xml:space="preserve"> </t>
        </is>
      </c>
      <c r="F4" s="6" t="n">
        <v>91307</v>
      </c>
      <c r="G4" s="4" t="inlineStr">
        <is>
          <t xml:space="preserve"> </t>
        </is>
      </c>
      <c r="H4" s="4" t="inlineStr">
        <is>
          <t xml:space="preserve"> </t>
        </is>
      </c>
      <c r="I4" s="6" t="n">
        <v>-490</v>
      </c>
    </row>
    <row r="5">
      <c r="A5" s="4" t="inlineStr">
        <is>
          <t>Other comprehensive loss</t>
        </is>
      </c>
      <c r="B5" s="6" t="n">
        <v>-132</v>
      </c>
      <c r="C5" s="4" t="inlineStr">
        <is>
          <t xml:space="preserve"> </t>
        </is>
      </c>
      <c r="D5" s="4" t="inlineStr">
        <is>
          <t xml:space="preserve"> </t>
        </is>
      </c>
      <c r="E5" s="4" t="inlineStr">
        <is>
          <t xml:space="preserve"> </t>
        </is>
      </c>
      <c r="F5" s="4" t="inlineStr">
        <is>
          <t xml:space="preserve"> </t>
        </is>
      </c>
      <c r="G5" s="6" t="n">
        <v>-132</v>
      </c>
      <c r="H5" s="4" t="inlineStr">
        <is>
          <t xml:space="preserve"> </t>
        </is>
      </c>
      <c r="I5" s="4" t="inlineStr">
        <is>
          <t xml:space="preserve"> </t>
        </is>
      </c>
    </row>
    <row r="6">
      <c r="A6" s="4" t="inlineStr">
        <is>
          <t>Dividends and dividend equivalents of $0.48 per common share and per restricted stock unit, net of estimated forfeitures</t>
        </is>
      </c>
      <c r="B6" s="6" t="n">
        <v>-10013</v>
      </c>
      <c r="C6" s="4" t="inlineStr">
        <is>
          <t xml:space="preserve"> </t>
        </is>
      </c>
      <c r="D6" s="4" t="inlineStr">
        <is>
          <t xml:space="preserve"> </t>
        </is>
      </c>
      <c r="E6" s="4" t="inlineStr">
        <is>
          <t xml:space="preserve"> </t>
        </is>
      </c>
      <c r="F6" s="6" t="n">
        <v>-10013</v>
      </c>
      <c r="G6" s="4" t="inlineStr">
        <is>
          <t xml:space="preserve"> </t>
        </is>
      </c>
      <c r="H6" s="4" t="inlineStr">
        <is>
          <t xml:space="preserve"> </t>
        </is>
      </c>
      <c r="I6" s="4" t="inlineStr">
        <is>
          <t xml:space="preserve"> </t>
        </is>
      </c>
    </row>
    <row r="7">
      <c r="A7" s="4" t="inlineStr">
        <is>
          <t>Share-based compensation</t>
        </is>
      </c>
      <c r="B7" s="6" t="n">
        <v>5555</v>
      </c>
      <c r="C7" s="4" t="inlineStr">
        <is>
          <t xml:space="preserve"> </t>
        </is>
      </c>
      <c r="D7" s="4" t="inlineStr">
        <is>
          <t xml:space="preserve"> </t>
        </is>
      </c>
      <c r="E7" s="6" t="n">
        <v>5555</v>
      </c>
      <c r="F7" s="4" t="inlineStr">
        <is>
          <t xml:space="preserve"> </t>
        </is>
      </c>
      <c r="G7" s="4" t="inlineStr">
        <is>
          <t xml:space="preserve"> </t>
        </is>
      </c>
      <c r="H7" s="4" t="inlineStr">
        <is>
          <t xml:space="preserve"> </t>
        </is>
      </c>
      <c r="I7" s="4" t="inlineStr">
        <is>
          <t xml:space="preserve"> </t>
        </is>
      </c>
    </row>
    <row r="8">
      <c r="A8" s="4" t="inlineStr">
        <is>
          <t>Stock shares awarded, forfeited or vested</t>
        </is>
      </c>
      <c r="B8" s="6" t="n">
        <v>0</v>
      </c>
      <c r="C8" s="4" t="inlineStr">
        <is>
          <t xml:space="preserve"> </t>
        </is>
      </c>
      <c r="D8" s="4" t="inlineStr">
        <is>
          <t xml:space="preserve"> </t>
        </is>
      </c>
      <c r="E8" s="6" t="n">
        <v>-1535</v>
      </c>
      <c r="F8" s="4" t="inlineStr">
        <is>
          <t xml:space="preserve"> </t>
        </is>
      </c>
      <c r="G8" s="4" t="inlineStr">
        <is>
          <t xml:space="preserve"> </t>
        </is>
      </c>
      <c r="H8" s="6" t="n">
        <v>1535</v>
      </c>
      <c r="I8" s="4" t="inlineStr">
        <is>
          <t xml:space="preserve"> </t>
        </is>
      </c>
    </row>
    <row r="9">
      <c r="A9" s="4" t="inlineStr">
        <is>
          <t>Stock shares repurchased</t>
        </is>
      </c>
      <c r="B9" s="6" t="n">
        <v>-767</v>
      </c>
      <c r="C9" s="4" t="inlineStr">
        <is>
          <t xml:space="preserve"> </t>
        </is>
      </c>
      <c r="D9" s="4" t="inlineStr">
        <is>
          <t xml:space="preserve"> </t>
        </is>
      </c>
      <c r="E9" s="4" t="inlineStr">
        <is>
          <t xml:space="preserve"> </t>
        </is>
      </c>
      <c r="F9" s="4" t="inlineStr">
        <is>
          <t xml:space="preserve"> </t>
        </is>
      </c>
      <c r="G9" s="4" t="inlineStr">
        <is>
          <t xml:space="preserve"> </t>
        </is>
      </c>
      <c r="H9" s="6" t="n">
        <v>-767</v>
      </c>
      <c r="I9" s="4" t="inlineStr">
        <is>
          <t xml:space="preserve"> </t>
        </is>
      </c>
    </row>
    <row r="10">
      <c r="A10" s="4" t="inlineStr">
        <is>
          <t>Equity consideration for Merger</t>
        </is>
      </c>
      <c r="B10" s="6" t="n">
        <v>296279</v>
      </c>
      <c r="C10" s="4" t="inlineStr">
        <is>
          <t xml:space="preserve"> </t>
        </is>
      </c>
      <c r="D10" s="4" t="inlineStr">
        <is>
          <t xml:space="preserve"> </t>
        </is>
      </c>
      <c r="E10" s="6" t="n">
        <v>296279</v>
      </c>
      <c r="F10" s="4" t="inlineStr">
        <is>
          <t xml:space="preserve"> </t>
        </is>
      </c>
      <c r="G10" s="4" t="inlineStr">
        <is>
          <t xml:space="preserve"> </t>
        </is>
      </c>
      <c r="H10" s="4" t="inlineStr">
        <is>
          <t xml:space="preserve"> </t>
        </is>
      </c>
      <c r="I10" s="4" t="inlineStr">
        <is>
          <t xml:space="preserve"> </t>
        </is>
      </c>
    </row>
    <row r="11">
      <c r="A11" s="4" t="inlineStr">
        <is>
          <t>Balance at end of period at Dec. 31, 2021</t>
        </is>
      </c>
      <c r="B11" s="6" t="n">
        <v>644265</v>
      </c>
      <c r="C11" s="6" t="n">
        <v>4</v>
      </c>
      <c r="D11" s="6" t="n">
        <v>6715</v>
      </c>
      <c r="E11" s="6" t="n">
        <v>315802</v>
      </c>
      <c r="F11" s="6" t="n">
        <v>344237</v>
      </c>
      <c r="G11" s="6" t="n">
        <v>354</v>
      </c>
      <c r="H11" s="6" t="n">
        <v>-22357</v>
      </c>
      <c r="I11" s="6" t="n">
        <v>-490</v>
      </c>
    </row>
    <row r="12">
      <c r="A12" s="3" t="inlineStr">
        <is>
          <t>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 (loss)</t>
        </is>
      </c>
      <c r="B13" s="6" t="n">
        <v>108872</v>
      </c>
      <c r="C13" s="4" t="inlineStr">
        <is>
          <t xml:space="preserve"> </t>
        </is>
      </c>
      <c r="D13" s="4" t="inlineStr">
        <is>
          <t xml:space="preserve"> </t>
        </is>
      </c>
      <c r="E13" s="4" t="inlineStr">
        <is>
          <t xml:space="preserve"> </t>
        </is>
      </c>
      <c r="F13" s="6" t="n">
        <v>109462</v>
      </c>
      <c r="G13" s="4" t="inlineStr">
        <is>
          <t xml:space="preserve"> </t>
        </is>
      </c>
      <c r="H13" s="4" t="inlineStr">
        <is>
          <t xml:space="preserve"> </t>
        </is>
      </c>
      <c r="I13" s="6" t="n">
        <v>-590</v>
      </c>
    </row>
    <row r="14">
      <c r="A14" s="4" t="inlineStr">
        <is>
          <t>Other comprehensive loss</t>
        </is>
      </c>
      <c r="B14" s="6" t="n">
        <v>-658</v>
      </c>
      <c r="C14" s="4" t="inlineStr">
        <is>
          <t xml:space="preserve"> </t>
        </is>
      </c>
      <c r="D14" s="4" t="inlineStr">
        <is>
          <t xml:space="preserve"> </t>
        </is>
      </c>
      <c r="E14" s="4" t="inlineStr">
        <is>
          <t xml:space="preserve"> </t>
        </is>
      </c>
      <c r="F14" s="4" t="inlineStr">
        <is>
          <t xml:space="preserve"> </t>
        </is>
      </c>
      <c r="G14" s="6" t="n">
        <v>-658</v>
      </c>
      <c r="H14" s="4" t="inlineStr">
        <is>
          <t xml:space="preserve"> </t>
        </is>
      </c>
      <c r="I14" s="4" t="inlineStr">
        <is>
          <t xml:space="preserve"> </t>
        </is>
      </c>
    </row>
    <row r="15">
      <c r="A15" s="4" t="inlineStr">
        <is>
          <t>Dividends and dividend equivalents of $0.48 per common share and per restricted stock unit, net of estimated forfeitures</t>
        </is>
      </c>
      <c r="B15" s="6" t="n">
        <v>-10638</v>
      </c>
      <c r="C15" s="4" t="inlineStr">
        <is>
          <t xml:space="preserve"> </t>
        </is>
      </c>
      <c r="D15" s="4" t="inlineStr">
        <is>
          <t xml:space="preserve"> </t>
        </is>
      </c>
      <c r="E15" s="4" t="inlineStr">
        <is>
          <t xml:space="preserve"> </t>
        </is>
      </c>
      <c r="F15" s="6" t="n">
        <v>-10638</v>
      </c>
      <c r="G15" s="4" t="inlineStr">
        <is>
          <t xml:space="preserve"> </t>
        </is>
      </c>
      <c r="H15" s="4" t="inlineStr">
        <is>
          <t xml:space="preserve"> </t>
        </is>
      </c>
      <c r="I15" s="4" t="inlineStr">
        <is>
          <t xml:space="preserve"> </t>
        </is>
      </c>
    </row>
    <row r="16">
      <c r="A16" s="4" t="inlineStr">
        <is>
          <t>Share-based compensation</t>
        </is>
      </c>
      <c r="B16" s="6" t="n">
        <v>4518</v>
      </c>
      <c r="C16" s="4" t="inlineStr">
        <is>
          <t xml:space="preserve"> </t>
        </is>
      </c>
      <c r="D16" s="4" t="inlineStr">
        <is>
          <t xml:space="preserve"> </t>
        </is>
      </c>
      <c r="E16" s="6" t="n">
        <v>4518</v>
      </c>
      <c r="F16" s="4" t="inlineStr">
        <is>
          <t xml:space="preserve"> </t>
        </is>
      </c>
      <c r="G16" s="4" t="inlineStr">
        <is>
          <t xml:space="preserve"> </t>
        </is>
      </c>
      <c r="H16" s="4" t="inlineStr">
        <is>
          <t xml:space="preserve"> </t>
        </is>
      </c>
      <c r="I16" s="4" t="inlineStr">
        <is>
          <t xml:space="preserve"> </t>
        </is>
      </c>
    </row>
    <row r="17">
      <c r="A17" s="4" t="inlineStr">
        <is>
          <t>Stock shares awarded, forfeited or vested</t>
        </is>
      </c>
      <c r="B17" s="6" t="n">
        <v>0</v>
      </c>
      <c r="C17" s="4" t="inlineStr">
        <is>
          <t xml:space="preserve"> </t>
        </is>
      </c>
      <c r="D17" s="4" t="inlineStr">
        <is>
          <t xml:space="preserve"> </t>
        </is>
      </c>
      <c r="E17" s="6" t="n">
        <v>-1481</v>
      </c>
      <c r="F17" s="4" t="inlineStr">
        <is>
          <t xml:space="preserve"> </t>
        </is>
      </c>
      <c r="G17" s="4" t="inlineStr">
        <is>
          <t xml:space="preserve"> </t>
        </is>
      </c>
      <c r="H17" s="6" t="n">
        <v>1481</v>
      </c>
      <c r="I17" s="4" t="inlineStr">
        <is>
          <t xml:space="preserve"> </t>
        </is>
      </c>
    </row>
    <row r="18">
      <c r="A18" s="4" t="inlineStr">
        <is>
          <t>Stock shares repurchased</t>
        </is>
      </c>
      <c r="B18" s="6" t="n">
        <v>-715</v>
      </c>
      <c r="C18" s="4" t="inlineStr">
        <is>
          <t xml:space="preserve"> </t>
        </is>
      </c>
      <c r="D18" s="4" t="inlineStr">
        <is>
          <t xml:space="preserve"> </t>
        </is>
      </c>
      <c r="E18" s="4" t="inlineStr">
        <is>
          <t xml:space="preserve"> </t>
        </is>
      </c>
      <c r="F18" s="4" t="inlineStr">
        <is>
          <t xml:space="preserve"> </t>
        </is>
      </c>
      <c r="G18" s="4" t="inlineStr">
        <is>
          <t xml:space="preserve"> </t>
        </is>
      </c>
      <c r="H18" s="6" t="n">
        <v>-715</v>
      </c>
      <c r="I18" s="4" t="inlineStr">
        <is>
          <t xml:space="preserve"> </t>
        </is>
      </c>
    </row>
    <row r="19">
      <c r="A19" s="4" t="inlineStr">
        <is>
          <t>Balance at end of period at Dec. 31, 2022</t>
        </is>
      </c>
      <c r="B19" s="6" t="n">
        <v>745644</v>
      </c>
      <c r="C19" s="6" t="n">
        <v>4</v>
      </c>
      <c r="D19" s="6" t="n">
        <v>6715</v>
      </c>
      <c r="E19" s="6" t="n">
        <v>318839</v>
      </c>
      <c r="F19" s="6" t="n">
        <v>443061</v>
      </c>
      <c r="G19" s="6" t="n">
        <v>-304</v>
      </c>
      <c r="H19" s="6" t="n">
        <v>-21591</v>
      </c>
      <c r="I19" s="6" t="n">
        <v>-1080</v>
      </c>
    </row>
    <row r="20">
      <c r="A20" s="3" t="inlineStr">
        <is>
          <t>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 (loss)</t>
        </is>
      </c>
      <c r="B21" s="6" t="n">
        <v>107130</v>
      </c>
      <c r="C21" s="4" t="inlineStr">
        <is>
          <t xml:space="preserve"> </t>
        </is>
      </c>
      <c r="D21" s="4" t="inlineStr">
        <is>
          <t xml:space="preserve"> </t>
        </is>
      </c>
      <c r="E21" s="4" t="inlineStr">
        <is>
          <t xml:space="preserve"> </t>
        </is>
      </c>
      <c r="F21" s="6" t="n">
        <v>107475</v>
      </c>
      <c r="G21" s="4" t="inlineStr">
        <is>
          <t xml:space="preserve"> </t>
        </is>
      </c>
      <c r="H21" s="4" t="inlineStr">
        <is>
          <t xml:space="preserve"> </t>
        </is>
      </c>
      <c r="I21" s="6" t="n">
        <v>-345</v>
      </c>
    </row>
    <row r="22">
      <c r="A22" s="4" t="inlineStr">
        <is>
          <t>Other comprehensive loss</t>
        </is>
      </c>
      <c r="B22" s="6" t="n">
        <v>-93</v>
      </c>
      <c r="C22" s="4" t="inlineStr">
        <is>
          <t xml:space="preserve"> </t>
        </is>
      </c>
      <c r="D22" s="4" t="inlineStr">
        <is>
          <t xml:space="preserve"> </t>
        </is>
      </c>
      <c r="E22" s="4" t="inlineStr">
        <is>
          <t xml:space="preserve"> </t>
        </is>
      </c>
      <c r="F22" s="4" t="inlineStr">
        <is>
          <t xml:space="preserve"> </t>
        </is>
      </c>
      <c r="G22" s="6" t="n">
        <v>-93</v>
      </c>
      <c r="H22" s="4" t="inlineStr">
        <is>
          <t xml:space="preserve"> </t>
        </is>
      </c>
      <c r="I22" s="4" t="inlineStr">
        <is>
          <t xml:space="preserve"> </t>
        </is>
      </c>
    </row>
    <row r="23">
      <c r="A23" s="4" t="inlineStr">
        <is>
          <t>Dividends and dividend equivalents of $0.48 per common share and per restricted stock unit, net of estimated forfeitures</t>
        </is>
      </c>
      <c r="B23" s="6" t="n">
        <v>-10653</v>
      </c>
      <c r="C23" s="4" t="inlineStr">
        <is>
          <t xml:space="preserve"> </t>
        </is>
      </c>
      <c r="D23" s="4" t="inlineStr">
        <is>
          <t xml:space="preserve"> </t>
        </is>
      </c>
      <c r="E23" s="4" t="inlineStr">
        <is>
          <t xml:space="preserve"> </t>
        </is>
      </c>
      <c r="F23" s="6" t="n">
        <v>-10653</v>
      </c>
      <c r="G23" s="4" t="inlineStr">
        <is>
          <t xml:space="preserve"> </t>
        </is>
      </c>
      <c r="H23" s="4" t="inlineStr">
        <is>
          <t xml:space="preserve"> </t>
        </is>
      </c>
      <c r="I23" s="4" t="inlineStr">
        <is>
          <t xml:space="preserve"> </t>
        </is>
      </c>
    </row>
    <row r="24">
      <c r="A24" s="4" t="inlineStr">
        <is>
          <t>Share-based compensation</t>
        </is>
      </c>
      <c r="B24" s="6" t="n">
        <v>7840</v>
      </c>
      <c r="C24" s="4" t="inlineStr">
        <is>
          <t xml:space="preserve"> </t>
        </is>
      </c>
      <c r="D24" s="4" t="inlineStr">
        <is>
          <t xml:space="preserve"> </t>
        </is>
      </c>
      <c r="E24" s="6" t="n">
        <v>7840</v>
      </c>
      <c r="F24" s="4" t="inlineStr">
        <is>
          <t xml:space="preserve"> </t>
        </is>
      </c>
      <c r="G24" s="4" t="inlineStr">
        <is>
          <t xml:space="preserve"> </t>
        </is>
      </c>
      <c r="H24" s="4" t="inlineStr">
        <is>
          <t xml:space="preserve"> </t>
        </is>
      </c>
      <c r="I24" s="4" t="inlineStr">
        <is>
          <t xml:space="preserve"> </t>
        </is>
      </c>
    </row>
    <row r="25">
      <c r="A25" s="4" t="inlineStr">
        <is>
          <t>Stock shares awarded, forfeited or vested</t>
        </is>
      </c>
      <c r="B25" s="6" t="n">
        <v>0</v>
      </c>
      <c r="C25" s="4" t="inlineStr">
        <is>
          <t xml:space="preserve"> </t>
        </is>
      </c>
      <c r="D25" s="4" t="inlineStr">
        <is>
          <t xml:space="preserve"> </t>
        </is>
      </c>
      <c r="E25" s="6" t="n">
        <v>-1226</v>
      </c>
      <c r="F25" s="4" t="inlineStr">
        <is>
          <t xml:space="preserve"> </t>
        </is>
      </c>
      <c r="G25" s="4" t="inlineStr">
        <is>
          <t xml:space="preserve"> </t>
        </is>
      </c>
      <c r="H25" s="6" t="n">
        <v>1226</v>
      </c>
      <c r="I25" s="4" t="inlineStr">
        <is>
          <t xml:space="preserve"> </t>
        </is>
      </c>
    </row>
    <row r="26">
      <c r="A26" s="4" t="inlineStr">
        <is>
          <t>Stock shares repurchased</t>
        </is>
      </c>
      <c r="B26" s="6" t="n">
        <v>-801</v>
      </c>
      <c r="C26" s="4" t="inlineStr">
        <is>
          <t xml:space="preserve"> </t>
        </is>
      </c>
      <c r="D26" s="4" t="inlineStr">
        <is>
          <t xml:space="preserve"> </t>
        </is>
      </c>
      <c r="E26" s="4" t="inlineStr">
        <is>
          <t xml:space="preserve"> </t>
        </is>
      </c>
      <c r="F26" s="4" t="inlineStr">
        <is>
          <t xml:space="preserve"> </t>
        </is>
      </c>
      <c r="G26" s="4" t="inlineStr">
        <is>
          <t xml:space="preserve"> </t>
        </is>
      </c>
      <c r="H26" s="6" t="n">
        <v>-801</v>
      </c>
      <c r="I26" s="4" t="inlineStr">
        <is>
          <t xml:space="preserve"> </t>
        </is>
      </c>
    </row>
    <row r="27">
      <c r="A27" s="4" t="inlineStr">
        <is>
          <t>Balance at end of period at Dec. 31, 2023</t>
        </is>
      </c>
      <c r="B27" s="5" t="n">
        <v>849067</v>
      </c>
      <c r="C27" s="5" t="n">
        <v>4</v>
      </c>
      <c r="D27" s="5" t="n">
        <v>6715</v>
      </c>
      <c r="E27" s="5" t="n">
        <v>325453</v>
      </c>
      <c r="F27" s="5" t="n">
        <v>539883</v>
      </c>
      <c r="G27" s="5" t="n">
        <v>-397</v>
      </c>
      <c r="H27" s="5" t="n">
        <v>-21166</v>
      </c>
      <c r="I27" s="5" t="n">
        <v>-142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R11"/>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4" customWidth="1" min="17" max="17"/>
    <col width="14" customWidth="1" min="18" max="18"/>
  </cols>
  <sheetData>
    <row r="1">
      <c r="A1" s="1" t="inlineStr">
        <is>
          <t>SUBSEQUENT EVENTS (Details) - USD ($) $ / shares in Units, $ in Thousands</t>
        </is>
      </c>
      <c r="C1" s="2" t="inlineStr">
        <is>
          <t>1 Months Ended</t>
        </is>
      </c>
      <c r="D1" s="2" t="inlineStr">
        <is>
          <t>3 Months Ended</t>
        </is>
      </c>
      <c r="P1" s="2" t="inlineStr">
        <is>
          <t>12 Months Ended</t>
        </is>
      </c>
    </row>
    <row r="2">
      <c r="B2" s="2" t="inlineStr">
        <is>
          <t>Feb. 22, 2024</t>
        </is>
      </c>
      <c r="C2" s="2" t="inlineStr">
        <is>
          <t>Feb. 22, 2024</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2</t>
        </is>
      </c>
      <c r="K2" s="2" t="inlineStr">
        <is>
          <t>Mar. 31, 2022</t>
        </is>
      </c>
      <c r="L2" s="2" t="inlineStr">
        <is>
          <t>Dec. 31, 2021</t>
        </is>
      </c>
      <c r="M2" s="2" t="inlineStr">
        <is>
          <t>Sep. 30, 2021</t>
        </is>
      </c>
      <c r="N2" s="2" t="inlineStr">
        <is>
          <t>Jun. 30, 2021</t>
        </is>
      </c>
      <c r="O2" s="2" t="inlineStr">
        <is>
          <t>Mar. 31, 2021</t>
        </is>
      </c>
      <c r="P2" s="2" t="inlineStr">
        <is>
          <t>Dec. 31, 2023</t>
        </is>
      </c>
      <c r="Q2" s="2" t="inlineStr">
        <is>
          <t>Dec. 31, 2022</t>
        </is>
      </c>
      <c r="R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urchase of property, plant, and equi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55267</v>
      </c>
      <c r="Q4" s="5" t="n">
        <v>45323</v>
      </c>
      <c r="R4" s="5" t="n">
        <v>47389</v>
      </c>
    </row>
    <row r="5">
      <c r="A5" s="4" t="inlineStr">
        <is>
          <t>Dividends declared (in dollars per share)</t>
        </is>
      </c>
      <c r="B5" s="4" t="inlineStr">
        <is>
          <t xml:space="preserve"> </t>
        </is>
      </c>
      <c r="C5" s="4" t="inlineStr">
        <is>
          <t xml:space="preserve"> </t>
        </is>
      </c>
      <c r="D5" s="7" t="n">
        <v>0.12</v>
      </c>
      <c r="E5" s="7" t="n">
        <v>0.12</v>
      </c>
      <c r="F5" s="7" t="n">
        <v>0.12</v>
      </c>
      <c r="G5" s="7" t="n">
        <v>0.12</v>
      </c>
      <c r="H5" s="7" t="n">
        <v>0.12</v>
      </c>
      <c r="I5" s="7" t="n">
        <v>0.12</v>
      </c>
      <c r="J5" s="7" t="n">
        <v>0.12</v>
      </c>
      <c r="K5" s="7" t="n">
        <v>0.12</v>
      </c>
      <c r="L5" s="7" t="n">
        <v>0.12</v>
      </c>
      <c r="M5" s="7" t="n">
        <v>0.12</v>
      </c>
      <c r="N5" s="7" t="n">
        <v>0.12</v>
      </c>
      <c r="O5" s="7" t="n">
        <v>0.12</v>
      </c>
      <c r="P5" s="7" t="n">
        <v>0.48</v>
      </c>
      <c r="Q5" s="7" t="n">
        <v>0.48</v>
      </c>
      <c r="R5" s="7" t="n">
        <v>0.48</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Dividends declared (in dollars per share)</t>
        </is>
      </c>
      <c r="B8" s="7" t="n">
        <v>0.1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Related Party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urchase of property, plant, and equipment</t>
        </is>
      </c>
      <c r="B11" s="4" t="inlineStr">
        <is>
          <t xml:space="preserve"> </t>
        </is>
      </c>
      <c r="C11" s="5" t="n">
        <v>9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sheetData>
  <mergeCells count="3">
    <mergeCell ref="A1:A2"/>
    <mergeCell ref="D1:O1"/>
    <mergeCell ref="P1:R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CHANGES IN STOCKHOLDERS' EQUITY (Parenthetical) - $ / share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and dividend equivalents (in dollars per share)</t>
        </is>
      </c>
      <c r="B4" s="7" t="n">
        <v>0.12</v>
      </c>
      <c r="C4" s="7" t="n">
        <v>0.12</v>
      </c>
      <c r="D4" s="7" t="n">
        <v>0.12</v>
      </c>
      <c r="E4" s="7" t="n">
        <v>0.12</v>
      </c>
      <c r="F4" s="7" t="n">
        <v>0.12</v>
      </c>
      <c r="G4" s="7" t="n">
        <v>0.12</v>
      </c>
      <c r="H4" s="7" t="n">
        <v>0.12</v>
      </c>
      <c r="I4" s="7" t="n">
        <v>0.12</v>
      </c>
      <c r="J4" s="7" t="n">
        <v>0.12</v>
      </c>
      <c r="K4" s="7" t="n">
        <v>0.12</v>
      </c>
      <c r="L4" s="7" t="n">
        <v>0.12</v>
      </c>
      <c r="M4" s="7" t="n">
        <v>0.12</v>
      </c>
      <c r="N4" s="7" t="n">
        <v>0.48</v>
      </c>
      <c r="O4" s="7" t="n">
        <v>0.48</v>
      </c>
      <c r="P4" s="7" t="n">
        <v>0.48</v>
      </c>
    </row>
  </sheetData>
  <mergeCells count="3">
    <mergeCell ref="A1:A2"/>
    <mergeCell ref="B1:M1"/>
    <mergeCell ref="N1:P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12:33:53Z</dcterms:created>
  <dcterms:modified xmlns:dcterms="http://purl.org/dc/terms/" xmlns:xsi="http://www.w3.org/2001/XMLSchema-instance" xsi:type="dcterms:W3CDTF">2024-02-22T12:33:53Z</dcterms:modified>
</cp:coreProperties>
</file>